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Basis of Prese" sheetId="10" state="visible" r:id="rId10"/>
    <sheet xmlns:r="http://schemas.openxmlformats.org/officeDocument/2006/relationships" name="Application of Recent Accountin" sheetId="11" state="visible" r:id="rId11"/>
    <sheet xmlns:r="http://schemas.openxmlformats.org/officeDocument/2006/relationships" name="Related Party Transactions" sheetId="12" state="visible" r:id="rId12"/>
    <sheet xmlns:r="http://schemas.openxmlformats.org/officeDocument/2006/relationships" name="Dividends" sheetId="13" state="visible" r:id="rId13"/>
    <sheet xmlns:r="http://schemas.openxmlformats.org/officeDocument/2006/relationships" name="Summary of Investments" sheetId="14" state="visible" r:id="rId14"/>
    <sheet xmlns:r="http://schemas.openxmlformats.org/officeDocument/2006/relationships" name="Derivative Financial Instrument" sheetId="15" state="visible" r:id="rId15"/>
    <sheet xmlns:r="http://schemas.openxmlformats.org/officeDocument/2006/relationships" name="Summary of Offsetting Assets an" sheetId="16" state="visible" r:id="rId16"/>
    <sheet xmlns:r="http://schemas.openxmlformats.org/officeDocument/2006/relationships" name="Fair Value Measurements" sheetId="17" state="visible" r:id="rId17"/>
    <sheet xmlns:r="http://schemas.openxmlformats.org/officeDocument/2006/relationships" name="Other Comprehensive Income" sheetId="18" state="visible" r:id="rId18"/>
    <sheet xmlns:r="http://schemas.openxmlformats.org/officeDocument/2006/relationships" name="Revenue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Organization and Basis of Pre25" sheetId="25" state="visible" r:id="rId25"/>
    <sheet xmlns:r="http://schemas.openxmlformats.org/officeDocument/2006/relationships" name="Summary of Investments (Tables)" sheetId="26" state="visible" r:id="rId26"/>
    <sheet xmlns:r="http://schemas.openxmlformats.org/officeDocument/2006/relationships" name="Derivative Financial Instrume27" sheetId="27" state="visible" r:id="rId27"/>
    <sheet xmlns:r="http://schemas.openxmlformats.org/officeDocument/2006/relationships" name="Summary of Offsetting Assets 28" sheetId="28" state="visible" r:id="rId28"/>
    <sheet xmlns:r="http://schemas.openxmlformats.org/officeDocument/2006/relationships" name="Fair Value Measurements (Tables" sheetId="29" state="visible" r:id="rId29"/>
    <sheet xmlns:r="http://schemas.openxmlformats.org/officeDocument/2006/relationships" name="Other Comprehensive Income (Tab" sheetId="30" state="visible" r:id="rId30"/>
    <sheet xmlns:r="http://schemas.openxmlformats.org/officeDocument/2006/relationships" name="Revenues (Tables)"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Application of Recent Account36" sheetId="36" state="visible" r:id="rId36"/>
    <sheet xmlns:r="http://schemas.openxmlformats.org/officeDocument/2006/relationships" name="Related Party Transactions (Det" sheetId="37" state="visible" r:id="rId37"/>
    <sheet xmlns:r="http://schemas.openxmlformats.org/officeDocument/2006/relationships" name="Dividends (Details)" sheetId="38" state="visible" r:id="rId38"/>
    <sheet xmlns:r="http://schemas.openxmlformats.org/officeDocument/2006/relationships" name="Summary of Investments - Fixed " sheetId="39" state="visible" r:id="rId39"/>
    <sheet xmlns:r="http://schemas.openxmlformats.org/officeDocument/2006/relationships" name="Summary of Investments - Fixe40" sheetId="40" state="visible" r:id="rId40"/>
    <sheet xmlns:r="http://schemas.openxmlformats.org/officeDocument/2006/relationships" name="Summary of Investments - AFS Pr" sheetId="41" state="visible" r:id="rId41"/>
    <sheet xmlns:r="http://schemas.openxmlformats.org/officeDocument/2006/relationships" name="Summary of Investments - Mortga" sheetId="42" state="visible" r:id="rId42"/>
    <sheet xmlns:r="http://schemas.openxmlformats.org/officeDocument/2006/relationships" name="Summary of Investments - Mort43" sheetId="43" state="visible" r:id="rId43"/>
    <sheet xmlns:r="http://schemas.openxmlformats.org/officeDocument/2006/relationships" name="Summary of Investments - Ltd pa" sheetId="44" state="visible" r:id="rId44"/>
    <sheet xmlns:r="http://schemas.openxmlformats.org/officeDocument/2006/relationships" name="Summary of Investments - Unreal" sheetId="45" state="visible" r:id="rId45"/>
    <sheet xmlns:r="http://schemas.openxmlformats.org/officeDocument/2006/relationships" name="Summary of Investments - Other-"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Summary of Offsetting Assets 49" sheetId="49" state="visible" r:id="rId49"/>
    <sheet xmlns:r="http://schemas.openxmlformats.org/officeDocument/2006/relationships" name="Fair Value Measurements - Recur" sheetId="50" state="visible" r:id="rId50"/>
    <sheet xmlns:r="http://schemas.openxmlformats.org/officeDocument/2006/relationships" name="Fair Value Measurements - Narra" sheetId="51" state="visible" r:id="rId51"/>
    <sheet xmlns:r="http://schemas.openxmlformats.org/officeDocument/2006/relationships" name="Fair Value Measurements - Rec52" sheetId="52" state="visible" r:id="rId52"/>
    <sheet xmlns:r="http://schemas.openxmlformats.org/officeDocument/2006/relationships" name="Fair Value Measurements - Level" sheetId="53" state="visible" r:id="rId53"/>
    <sheet xmlns:r="http://schemas.openxmlformats.org/officeDocument/2006/relationships" name="Fair Value Measurements - Rec54" sheetId="54" state="visible" r:id="rId54"/>
    <sheet xmlns:r="http://schemas.openxmlformats.org/officeDocument/2006/relationships" name="Other Comprehensive Income - OC" sheetId="55" state="visible" r:id="rId55"/>
    <sheet xmlns:r="http://schemas.openxmlformats.org/officeDocument/2006/relationships" name="Revenues (Details)" sheetId="56" state="visible" r:id="rId56"/>
    <sheet xmlns:r="http://schemas.openxmlformats.org/officeDocument/2006/relationships" name="Employee Benefit Plans - Net Pe" sheetId="57" state="visible" r:id="rId57"/>
    <sheet xmlns:r="http://schemas.openxmlformats.org/officeDocument/2006/relationships" name="Employee Benefit Plans - Additi" sheetId="58" state="visible" r:id="rId58"/>
    <sheet xmlns:r="http://schemas.openxmlformats.org/officeDocument/2006/relationships" name="Income Taxes (Details)" sheetId="59" state="visible" r:id="rId59"/>
    <sheet xmlns:r="http://schemas.openxmlformats.org/officeDocument/2006/relationships" name="Segment Information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69">
  <si>
    <t>Document and Entity Information - shares</t>
  </si>
  <si>
    <t>6 Months Ended</t>
  </si>
  <si>
    <t>Jun. 30, 2018</t>
  </si>
  <si>
    <t>Aug. 14, 2018</t>
  </si>
  <si>
    <t>Document and Entity Information</t>
  </si>
  <si>
    <t>Entity Registrant Name</t>
  </si>
  <si>
    <t>GREAT WEST LIFE &amp; ANNUITY INSURANCE CO</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Investments:</t>
  </si>
  <si>
    <t>Fixed maturities, available-for-sale, at fair value (amortized cost $22,757,572 and $22,762,962)</t>
  </si>
  <si>
    <t>Fixed maturities, held-for-trading, at fair value (amortized cost $19,825 and $20,512)</t>
  </si>
  <si>
    <t>Mortgage loans on real estate (net of allowances of $773 and $773)</t>
  </si>
  <si>
    <t>Policy loans</t>
  </si>
  <si>
    <t>Short-term investments (amortized cost $294,314 and $350,266)</t>
  </si>
  <si>
    <t>Limited partnership interests</t>
  </si>
  <si>
    <t>Other investments</t>
  </si>
  <si>
    <t>Total investments</t>
  </si>
  <si>
    <t>Other assets:</t>
  </si>
  <si>
    <t>Cash and cash equivalents</t>
  </si>
  <si>
    <t>Reinsurance recoverable</t>
  </si>
  <si>
    <t>Deferred acquisition costs (“DAC”) and value of business acquired (“VOBA”)</t>
  </si>
  <si>
    <t>Investment income due and accrued</t>
  </si>
  <si>
    <t>Collateral under securities lending agreements</t>
  </si>
  <si>
    <t>Due from parent and affiliates</t>
  </si>
  <si>
    <t>Goodwill</t>
  </si>
  <si>
    <t>Other intangible assets</t>
  </si>
  <si>
    <t>Other assets</t>
  </si>
  <si>
    <t>Assets of discontinued operations</t>
  </si>
  <si>
    <t>Separate account assets</t>
  </si>
  <si>
    <t>Total assets</t>
  </si>
  <si>
    <t>Policy benefit liabilities:</t>
  </si>
  <si>
    <t>Future policy benefits</t>
  </si>
  <si>
    <t>Policy and contract claims</t>
  </si>
  <si>
    <t>Policyholders’ funds</t>
  </si>
  <si>
    <t>Provision for policyholders’ dividends</t>
  </si>
  <si>
    <t>Undistributed earnings on participating business</t>
  </si>
  <si>
    <t>Total policy benefit liabilities</t>
  </si>
  <si>
    <t>General liabilities:</t>
  </si>
  <si>
    <t>Due to parent and affiliates</t>
  </si>
  <si>
    <t>Commercial paper</t>
  </si>
  <si>
    <t>Payable under securities lending agreements</t>
  </si>
  <si>
    <t>Deferred income tax liabilities, net</t>
  </si>
  <si>
    <t>Other liabilities</t>
  </si>
  <si>
    <t>Liabilities of discontinued operations</t>
  </si>
  <si>
    <t>Separate account liabilities</t>
  </si>
  <si>
    <t>Total liabilities</t>
  </si>
  <si>
    <t>Commitments and contingencies (See Note 14)</t>
  </si>
  <si>
    <t xml:space="preserve"> </t>
  </si>
  <si>
    <t>Stockholder’s equity:</t>
  </si>
  <si>
    <t>Preferred stock, $1 par value, 50,000,000 shares authorized; none issued and outstanding</t>
  </si>
  <si>
    <t>Common stock, $1 par value, 50,000,000 shares authorized; 7,320,176 shares issued and outstanding</t>
  </si>
  <si>
    <t>Additional paid-in capital</t>
  </si>
  <si>
    <t>Accumulated other comprehensive (loss) income</t>
  </si>
  <si>
    <t>Retained earnings</t>
  </si>
  <si>
    <t>Total stockholder’s equity</t>
  </si>
  <si>
    <t>Total liabilities and stockholder’s equity</t>
  </si>
  <si>
    <t>Condensed Consolidated Balance Sheets (Parenthetical) - USD ($) $ in Thousands</t>
  </si>
  <si>
    <t>Statement of Financial Position [Abstract]</t>
  </si>
  <si>
    <t>Fixed maturities, available-for-sale, amortized cost</t>
  </si>
  <si>
    <t>Fixed maturities, held for trading, amortized cost</t>
  </si>
  <si>
    <t>Mortgage loans on real estate, allowances</t>
  </si>
  <si>
    <t>Short-term investments, available-for-sale, amortized cost</t>
  </si>
  <si>
    <t>Preferred stock, par value (in dollars per share)</t>
  </si>
  <si>
    <t>Preferred stock, number of shares authorized</t>
  </si>
  <si>
    <t>Preferred stock, number of shares issued</t>
  </si>
  <si>
    <t>Preferred stock, number of shares outstanding</t>
  </si>
  <si>
    <t>Common stock, par value (in dollars per share)</t>
  </si>
  <si>
    <t>Common stock, number of shares authorized</t>
  </si>
  <si>
    <t>Common stock, number of shares issued</t>
  </si>
  <si>
    <t>Common stock, number of shares outstanding</t>
  </si>
  <si>
    <t>Condensed Consolidated Statements of Income - USD ($) $ in Thousands</t>
  </si>
  <si>
    <t>3 Months Ended</t>
  </si>
  <si>
    <t>Jun. 30, 2017</t>
  </si>
  <si>
    <t>Revenues:</t>
  </si>
  <si>
    <t>Premium income</t>
  </si>
  <si>
    <t>Fee income</t>
  </si>
  <si>
    <t>Other revenue</t>
  </si>
  <si>
    <t>Net investment income</t>
  </si>
  <si>
    <t>Investment gains (losses), net</t>
  </si>
  <si>
    <t>Total revenues</t>
  </si>
  <si>
    <t>Benefits and expenses:</t>
  </si>
  <si>
    <t>Life and other policy benefits</t>
  </si>
  <si>
    <t>Decrease in future policy benefits</t>
  </si>
  <si>
    <t>Interest credited or paid to contractholders</t>
  </si>
  <si>
    <t>Provision for policyholders’ share of losses on participating business</t>
  </si>
  <si>
    <t>Dividends to policyholders</t>
  </si>
  <si>
    <t>Total benefits</t>
  </si>
  <si>
    <t>General insurance expenses</t>
  </si>
  <si>
    <t>Amortization of DAC and VOBA</t>
  </si>
  <si>
    <t>Interest expense</t>
  </si>
  <si>
    <t>Total benefits and expenses</t>
  </si>
  <si>
    <t>Income before income taxes</t>
  </si>
  <si>
    <t>Income tax expense</t>
  </si>
  <si>
    <t>Net income</t>
  </si>
  <si>
    <t>Condensed Consolidated Statements of Comprehensive (Loss) Income - USD ($) $ in Thousands</t>
  </si>
  <si>
    <t>Statement of Comprehensive Income [Abstract]</t>
  </si>
  <si>
    <t>Components of other comprehensive (loss) income</t>
  </si>
  <si>
    <t>Unrealized holding (losses) gains, net, arising on available-for-sale fixed maturity investments</t>
  </si>
  <si>
    <t>Unrealized holding gains (losses), net, arising on cash flow hedges</t>
  </si>
  <si>
    <t>Reclassification adjustment for (gains) losses, net, realized in net income</t>
  </si>
  <si>
    <t>Net unrealized (losses) gains related to investments</t>
  </si>
  <si>
    <t>Future policy benefits, DAC and VOBA adjustments</t>
  </si>
  <si>
    <t>Employee benefit plan adjustment</t>
  </si>
  <si>
    <t>Other comprehensive (loss) income before income taxes</t>
  </si>
  <si>
    <t>Income tax (benefit) expense related to items of other comprehensive income</t>
  </si>
  <si>
    <t>Other comprehensive income (loss)</t>
  </si>
  <si>
    <t>Total comprehensive (loss) income</t>
  </si>
  <si>
    <t>Condensed Consolidated Statements of Comprehensive (Loss) Income (Parenthetical) - USD ($) $ in Thousands</t>
  </si>
  <si>
    <t>Non-credit component of impaired gains (losses) on fixed maturities available-for-sale</t>
  </si>
  <si>
    <t>Condensed Consolidated Statements of Stockholder's Equity - USD ($) $ in Thousands</t>
  </si>
  <si>
    <t>Total</t>
  </si>
  <si>
    <t>Calculated under revenue guidance in effect before topic 606</t>
  </si>
  <si>
    <t>Difference between revenue guidance in effect before and after ASC 606</t>
  </si>
  <si>
    <t>Common stock</t>
  </si>
  <si>
    <t>Common stockCalculated under revenue guidance in effect before topic 606</t>
  </si>
  <si>
    <t>Additional paid-in capitalCalculated under revenue guidance in effect before topic 606</t>
  </si>
  <si>
    <t>Accumulated other comprehensive income (loss)</t>
  </si>
  <si>
    <t>Accumulated other comprehensive income (loss)Calculated under revenue guidance in effect before topic 606</t>
  </si>
  <si>
    <t>Retained earningsCalculated under revenue guidance in effect before topic 606</t>
  </si>
  <si>
    <t>Retained earningsDifference between revenue guidance in effect before and after ASC 606</t>
  </si>
  <si>
    <t>Beginning balance at Dec. 31, 2016</t>
  </si>
  <si>
    <t>Increase (Decrease) in Stockholder's Equity</t>
  </si>
  <si>
    <t>Other comprehensive loss, net of income taxes</t>
  </si>
  <si>
    <t>Dividends</t>
  </si>
  <si>
    <t>Capital contribution</t>
  </si>
  <si>
    <t>[1]</t>
  </si>
  <si>
    <t>Capital contribution - stock-based compensation</t>
  </si>
  <si>
    <t>Ending balance at Jun. 30, 2017</t>
  </si>
  <si>
    <t>Beginning balance at Mar. 31, 2017</t>
  </si>
  <si>
    <t>Beginning balance at Dec. 31, 2017</t>
  </si>
  <si>
    <t>Beginning balance (ASC 606) at Dec. 31, 2017</t>
  </si>
  <si>
    <t>[2]</t>
  </si>
  <si>
    <t>Ending balance at Jun. 30, 2018</t>
  </si>
  <si>
    <t>Beginning balance at Mar. 31, 2018</t>
  </si>
  <si>
    <t>In May 2017, the Company received a capital contribution from its parent, GWL&amp;amp;A Financial Inc., in the amount of $76,429. No additional shares of the Company were issued in relation to this contribution.</t>
  </si>
  <si>
    <t>In February 2018, the Company received a capital contribution from its parent, GWL&amp;amp;A Financial Inc., in the amount of $848. In May 2018, an additional capital contribution was received in the amount of $840. No additional shares of the Company were issued in relation to these contributions.</t>
  </si>
  <si>
    <t>Condensed Consolidated Statements of Stockholder's Equity (Parenthetical) - USD ($) $ in Thousands</t>
  </si>
  <si>
    <t>1 Months Ended</t>
  </si>
  <si>
    <t>May 31, 2018</t>
  </si>
  <si>
    <t>Feb. 28, 2018</t>
  </si>
  <si>
    <t>May 31, 2017</t>
  </si>
  <si>
    <t>Statement of Stockholders' Equity [Abstract]</t>
  </si>
  <si>
    <t>Condensed Consolidated Statements of Cash Flows - USD ($) $ in Thousands</t>
  </si>
  <si>
    <t>Cash flows from operating activities:</t>
  </si>
  <si>
    <t>Net cash provided by operating activities</t>
  </si>
  <si>
    <t>Proceeds from sales, maturities and redemptions of investments:</t>
  </si>
  <si>
    <t>Fixed maturities, available-for-sale</t>
  </si>
  <si>
    <t>Mortgage loans on real estate</t>
  </si>
  <si>
    <t>Limited partnership interests and other investments</t>
  </si>
  <si>
    <t>Purchases of investments:</t>
  </si>
  <si>
    <t>Net change in short-term investments</t>
  </si>
  <si>
    <t>Net change in policy loans</t>
  </si>
  <si>
    <t>Purchases of furniture, equipment, and software</t>
  </si>
  <si>
    <t>Net cash used in investing activities</t>
  </si>
  <si>
    <t>Cash flows from financing activities:</t>
  </si>
  <si>
    <t>Contract deposits</t>
  </si>
  <si>
    <t>Contract withdrawals</t>
  </si>
  <si>
    <t>Proceeds from surplus note issued to parent</t>
  </si>
  <si>
    <t>Redemption of surplus note issued to parent</t>
  </si>
  <si>
    <t>Dividends paid</t>
  </si>
  <si>
    <t>Payments for and interest paid on financing element derivatives, net</t>
  </si>
  <si>
    <t>Net change in commercial paper borrowings</t>
  </si>
  <si>
    <t>Net change in book overdrafts</t>
  </si>
  <si>
    <t>Employee taxes paid for withheld shares</t>
  </si>
  <si>
    <t>Net cash provided by financing activities</t>
  </si>
  <si>
    <t>Net increase (decrease) in cash and cash equivalents</t>
  </si>
  <si>
    <t>Cash and cash equivalents, beginning of year</t>
  </si>
  <si>
    <t>Cash and cash equivalents, end of period</t>
  </si>
  <si>
    <t>Net cash paid during the year for:</t>
  </si>
  <si>
    <t>Income taxes</t>
  </si>
  <si>
    <t>Interest</t>
  </si>
  <si>
    <t>Non-cash investing and financing transactions during the years:</t>
  </si>
  <si>
    <t>Share-based compensation expense</t>
  </si>
  <si>
    <t>Fair value of assets acquired in settlement of fixed maturity investments</t>
  </si>
  <si>
    <t>Organization and Basis of Presentation</t>
  </si>
  <si>
    <t>Organization, Consolidation and Presentation of Financial Statements [Abstract]</t>
  </si>
  <si>
    <t>Organization and Basis of Presentation Organization Great-West Life &amp; Annuity Insurance Company (“GWLA”) and its subsidiaries (collectively, the “Company”) is a direct wholly-owned subsidiary of GWL&amp;A Financial Inc. (“GWL&amp;A Financial”), a holding company. GWL&amp;A Financial is a direct wholly-owned subsidiary of Great-West Lifeco U.S. LLC (“Lifeco U.S.”) and an indirect wholly-owned subsidiary of Great-West Lifeco Inc. (“Lifeco”), a Canadian holding company. The Company offers a wide range of life insurance, retirement, and investment products to individuals, businesses, and other private and public organizations throughout the United States. The Company is an insurance company domiciled in the State of Colorado and is subject to regulation by the Colorado Division of Insurance. Basis of Presentation The condensed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 The condensed consolidated balance sheet as of December 31, 2017 , which was derived from the Company’s audited consolidated financial statements, and the unaudited interim condensed consolidated financial statements as of and for the three and six months ended June 30, 2018 , have been prepared in accordance with the instructions for Form 10-Q. In compliance with those instructions, certain information and footnote disclosures normally included in consolidated financial statements prepared in accordance with U.S. GAAP have been condensed or omitted. As such, these condensed consolidated financial statements should be read in conjunction with the audited consolidated financial statements and the notes thereto included in the Company’s Annual Report on Form 10-K for the year ended December 31, 2017 . In the opinion of management, these statements include all normal recurring adjustments necessary to fairly present the Company’s condensed consolidated results of operations, financial position, and cash flows as of June 30, 2018 , and for all periods presented. The condensed consolidated results of operations and condensed consolidated statement of cash flows for the six months ended June 30, 2018 , are not necessarily indicative of the results or cash flows expected for the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pplication of Recent Accounting Pronouncements</t>
  </si>
  <si>
    <t>New Accounting Pronouncements and Changes in Accounting Principles [Abstract]</t>
  </si>
  <si>
    <t>Application of Recent Accounting Pronouncements Recently adopted accounting pronouncements In May, 2014, the FASB issued ASU 2014-09, Revenue from Contracts with Customers, and all the related amendments to customer contracts (collectively “ASC 606”), effective for interim and annual periods beginning after December 15, 2017. ASC 606 supersedes nearly all existing revenue recognition guidance under U.S. GAAP; however, it did not impact the accounting for insurance and investment contracts within the scope of financial services insurance, leases, financial instruments and guarantees. The core principle of the model requires that an entity recognizes revenue for the transfer of goods or services equal to the amount that it expects to be entitled to receive for those goods or services. The update also requires increased disclosure about the nature, amount, timing, and uncertainty of revenue and cash flows arising from customer contracts. See Note 10 for additional information. On January 1, 2018, the Company adopted ASC 606 using the modified retrospective method. Results for reporting periods beginning after January 1, 2018 are presented under ASC 606, while prior period amounts are not adjusted and continue to be reported in accordance with our historic accounting under ASC 605, Revenue Recognition (“ASC 605”). The primary impact of ASC 606 to the Company relates to the accounting for certain contract costs and contract fulfillment costs, which were expensed as incurred under ASC 605. Under ASC 606, these costs are deferred and amortized over the expected life of the customer contract, which the Company determined to be 10 years . The Company presents these contract costs and contract fulfillment costs on the condensed consolidated balance sheet as a part of the DAC and VOBA balance. The Company recorded a net increase to opening retained earnings of $32,952 , net of tax, as of January 1, 2018 due to the cumulative impact of adopting ASC 606. In January, 2016, the FASB issued ASU 2016-01, Recognition and Measurement of Financial Assets and Financial Liabilities , effective for interim and annual periods beginning after December 15, 2017. The amendments in this update address certain aspects of recognition, measurement, presentation, and disclosure of financial instruments including requiring equity investments (except those accounted for under the equity method of accounting) to be measured at fair value with changes in fair value recognized in net income, eliminating certain disclosure requirements related to financial instruments measured at amortized cost, and adding disclosures related to the measurement categories of financial assets and financial liabilities. The primary impact to the Company’s condensed consolidated financial statements was that the Company’s limited partnership interests, that were accounted for under the cost method, are now measured at fair value with changes in the fair value recognized in net income. The adoption of this standard did not have a material impact on the Company’s condensed consolidated financial statements. In August 2016, the FASB issued ASU 2016-15, Statement of Cash Flows: Classification of Certain Cash Receipts and Cash Payments (a consensus of the Emerging Issues Task Force) , effective for fiscal years and interim periods within those beginning after December 15, 2017. This ASU addresses diversity in how certain cash receipts and cash payments are presented and classified in the statement of cash flows. The primary impacts to the Company’s condensed consolidated financial statement include reclassification of proceeds received from the settlement of corporate-owned life insurance policies (“COLI”) from cash flow from operations to cash flow from investing and reclassification of certain change in due to / from parent and affiliate from investing to operating. As the Company has retroactively applied this guidance as required by the ASU, the following updates were made to the condensed consolidated cash flow statement for the six months ended June 30, 2017 to conform to current year presentation: • Reclassification of proceeds received from the settlement of COLIs of $1,680 from cash flow from operations to cash flows from investing; and • Reclassification of change in due to / from parent and affiliate of $21,388 from cash flow from financing to cash flows from operations. In November 2016, the FASB issued ASU 2016-18, Statement of Cash Flows: Restricted Cash (a consensus of the Emerging Issues Task Force) , effective for fiscal years and interim periods within those beginning after December 15, 2017. This update requires organizations to show the changes in the total of cash, cash equivalents, restricted cash and restricted cash equivalents in the statement of cash flows. The adoption of this standard did not have a material impact on the condensed consolidated financial statements. In March 2017, the FASB issued ASU 2017-07, Compensation-Retirement Benefits: Improving the Presentation of Net Periodic Pension Cost and Net Periodic Postretirement Benefit Cost , effective for annual reporting periods beginning on or after December 15, 2017, and interim periods within those annual periods. This update requires organizations to disaggregate the service cost component from the other components of net benefit costs in the income statement and present it with other current compensation costs for the related employees while providing guidance for capitalization eligibility for service costs. The adoption of this standard did not have a material impact on the condensed consolidated financial statements. Future adoption of new accounting pronouncements In February 2016, the FASB issued ASU 2016-02, Leases , and all the related amendments to leases (collectively “ASU 2016-02”) effective for annual reporting periods beginning on or after December 15, 2018, and interim periods within those annual periods. Earlier application is permitted as of the beginning of an interim or annual period. This update requires organizations to recognize lease assets and lease liabilities on the balance sheet with lease terms of more than 12 months and also disclose certain qualitative and quantitative information about leasing arrangements. The Company’s implementation efforts are primarily focused on identifying a new lease accounting system, the review of its existing lease contracts and performing a completeness assessment over the lease population. The Company continues to evaluate the impact of this update on its condensed consolidated financial statements. In June 2016, the FASB issued ASU 2016-13, Financial Instruments: Credit Losses: Measurement of Credit Losses on Financial Instruments , effective for fiscal years and interim periods within those beginning after December 15, 2019. Early adoption is permitted for fiscal years beginning after December 15, 2018. This update amends guidance on the impairment of financial instruments by adding an impairment model that is based on expected losses rather than incurred losses and is intended to result in more timely recognition of losses. The standard also simplifies the accounting by decreasing the number of credit impairment models that an entity can use to account for debt instruments. The Company continues to evaluate the impact of this update on its condensed consolidated financial statements. In January 2017, the FASB issued ASU 2017-04, Intangibles - Goodwill and Other , effective for annual or any interim goodwill impairment tests after December 15, 2019. Early adoption is permitted for interim or annual goodwill impairment tests performed on testing dates after January 1, 2017. The update eliminates Step 2 from the goodwill impairment test and will require management to perform its goodwill impairment test by comparing the fair value of a reporting unit with its carrying amount. Any amount by which the carrying amount exceeds the reporting unit’s fair value (not to exceed the goodwill allocated to that reporting unit) is recognized as an impairment charge. The Company performs its goodwill impairment annually in the 4th quarter or more frequently if events or circumstances indicate that there may be justification for performing an interim test. The adoption of this standard is not anticipated to have a material impact on the condensed consolidated financial statements.</t>
  </si>
  <si>
    <t>Related Party Transactions</t>
  </si>
  <si>
    <t>Related Party Transactions [Abstract]</t>
  </si>
  <si>
    <t xml:space="preserve">Related Party Transactions A note payable to GWL&amp;A Financial was issued as a surplus note on May 17, 2018, with a face and carrying amount of $346,218 . The surplus note bears a fixed interest rate of 4.881% . The note matures on May 17, 2048. On June 15, 2018, the surplus note with a principal amount of $333,400 was redeemed in full. The surplus note to GWL&amp;A Financial was issued on May 19, 2006. The surplus note bore an interest rate of 2.588% plus the then-current three-month London Interbank Offering Rate (“LIBOR”). The surplus note became redeemable by the Company at the principal amount plus any accrued and unpaid interest after May 16, 2016. From time to time, the Company makes direct investments in mutual funds of Great-West Funds, Inc., an open-end management investment company, which is a related party of GWL&amp;A, to seed new investment products. As of June 30, 2018, the Company held $35,268 in seed investments. </t>
  </si>
  <si>
    <t>Dividends [Abstract]</t>
  </si>
  <si>
    <t>Dividends The maximum amount of dividends, which can be paid to stockholders by insurance companies domiciled in the State of Colorado, is subject to restrictions relating to statutory surplus and statutory net gain from operations. Prior to the payment of any dividends, the Company seeks approval from the Colorado Insurance Commissioner. During the six months ended June 30, 2018 and 2017 , the Company paid dividends of $99,894 and $137,301 , respectively, to its parent, GWL&amp;A Financial.</t>
  </si>
  <si>
    <t>Summary of Investments</t>
  </si>
  <si>
    <t>Investments, Debt and Equity Securities [Abstract]</t>
  </si>
  <si>
    <t>Summary of Investments The following tables summarize fixed maturity investments classified as available-for-sale and the non-credit-related component of other-than-temporary impairments (“OTTI”) in accumulated other comprehensive income (loss) (“AOCI”): June 30, 2018 Amortized Gross unrealized Gross unrealized Estimated fair value OTTI (gain) loss Fixed maturities: cost gains losses and carrying value included in AOCI (1) U.S. government direct obligations and U.S. agencies $ 1,362,245 $ 26,310 $ 32,382 $ 1,356,173 $ — Obligations of U.S. states and their subdivisions 1,841,971 165,819 4,368 2,003,422 — Corporate debt securities (2) 15,596,700 262,319 420,281 15,438,738 (779 ) Asset-backed securities 1,609,259 68,040 23,498 1,653,801 (36,665 ) Residential mortgage-backed securities 56,655 2,056 886 57,825 (70 ) Commercial mortgage-backed securities 1,358,117 4,899 43,216 1,319,800 — Collateralized debt obligations 932,625 1,544 1,191 932,978 — Total fixed maturities $ 22,757,572 $ 530,987 $ 525,822 $ 22,762,737 $ (37,514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89,267 and estimated fair value of $81,435 . December 31, 2017 Amortized Gross unrealized Gross unrealized Estimated fair value OTTI (gain) loss Fixed maturities: cost gains losses and carrying value included in AOCI (1) U.S. government direct obligations and U.S. agencies $ 1,837,748 $ 41,777 $ 7,883 $ 1,871,642 $ — Obligations of U.S. states and their subdivisions 1,872,120 220,507 1,655 2,090,972 — Corporate debt securities (2) 15,234,473 581,991 110,377 15,706,087 (1,018 ) Asset-backed securities 1,622,806 105,301 10,131 1,717,976 (56,735 ) Residential mortgage-backed securities 63,187 2,446 649 64,984 (140 ) Commercial mortgage-backed securities 1,352,906 17,692 12,989 1,357,609 — Collateralized debt obligations 779,722 4,227 80 783,869 — Total fixed maturities $ 22,762,962 $ 973,941 $ 143,764 $ 23,593,139 $ (57,893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89,267 and estimated fair value of $87,348 . See Note 8 for additional discussion regarding fair value measurements. The amortized cost and estimated fair value of fixed maturity investments classified as available-for-sale, by contractual maturity date, are shown in the table below. Actual maturities will likely differ from these projections because borrowers may have the right to call or prepay obligations with or without call or prepayment penalties. June 30, 2018 Amortized cost Estimated fair value Maturing in one year or less $ 619,874 $ 620,381 Maturing after one year through five years 3,447,149 3,441,249 Maturing after five years through ten years 8,216,510 8,066,134 Maturing after ten years 5,500,704 5,670,372 Mortgage-backed and asset-backed securities 4,973,335 4,964,601 Total fixed maturities $ 22,757,572 $ 22,762,737 Mortgage-backed (commercial and residential) and asset-backed securities include those issued by the U.S. government and U.S. agencies. The following table summarizes information regarding the sales of securities classified as available-for-sale: Three Months Ended June 30, Six Months Ended June 30, 2018 2017 2018 2017 Proceeds from sales $ 511,199 $ 891,026 $ 1,477,619 $ 2,471,548 Gross realized gains from sales 12,452 8,488 24,726 20,921 Gross realized losses from sales 9,789 6,080 16,072 21,337 Mortgage loans on real estate — The recorded investment of the mortgage loan portfolio categorized as performing was $4,316,971 and $4,005,960 as of June 30, 2018 and December 31, 2017 , respectively. The following table summarizes activity in the mortgage provision allowance: Six Months Ended June 30, 2018 Year Ended December 31, 2017 Commercial mortgages Commercial mortgages Beginning balance $ 773 $ 2,882 Provision increases — 157 Charge-off — (663 ) Recovery — (30 ) Provision decreases — (1,573 ) Ending balance $ 773 $ 773 Allowance ending balance by basis of impairment method: Collectively evaluated for impairment 773 773 Recorded investment balance in the mortgage loan portfolio, gross of allowance, by basis of impairment method: $ 4,316,971 $ 4,005,960 Individually evaluated for impairment 2,799 2,942 Collectively evaluated for impairment 4,314,172 4,003,018 Limited partnership interests — Limited partnership interests represent the Company’s minority ownership interests in pooled investment funds that primarily make private equity investments across diverse industries and geographical focuses. The Company has determined its interest in each limited partnership to be considered a variable interest entity (“VIE”). Consolidation is not required as the Company is not deemed to be the primary beneficiary of the VIEs. The carrying value and maximum exposure to loss in relation to the activities of the VIEs was $63,586 and $45,540 at June 30, 2018 and December 31, 2017 , respectively. Securities lending — Securities with a cost or amortized cost of $98,705 and estimated fair values of $93,255 were on loan under the program at June 30, 2018 . There were no securities on loan at December 31, 2017 . The Company received cash of $80,013 and securities with a fair value of $16,502 as collateral at June 30, 2018 . The Company bears the risk of any deficiency in the amount of collateral available for return to a borrower due to a loss in an approved investment. Under the securities lending program the collateral pledged is, by definition, the securities loaned against the cash borrowed. The cash collateral liability under the securities lending program is $80,013 , and the class of securities loaned consists entirely of corporate debt securities. The Company’s securities lending agreements are open agreements meaning the borrower can return and the Company can recall the loaned securities at any time. The assets and liabilities associated with securities lending program are not subject to master netting arrangements and are not offset in the condensed consolidated balance sheets. Unrealized losses on fixed maturity investments classified as available-for-sale — The following tables summarize unrealized investment losses, including the non-credit-related portion of OTTI losses reported in AOCI, by class of investment: June 30, 2018 Less than twelve months Twelve months or longer Total Estimated Unrealized Estimated Unrealized Estimated Unrealized Fixed maturities: fair value loss and OTTI fair value loss and OTTI fair value loss and OTTI U.S. government direct obligations and U.S. agencies $ 833,130 $ 25,923 $ 150,012 $ 6,459 $ 983,142 $ 32,382 Obligations of U.S. states and their subdivisions 157,066 1,958 36,003 2,410 193,069 4,368 Corporate debt securities 8,687,225 278,236 1,591,254 142,045 10,278,479 420,281 Asset-backed securities 764,102 14,417 211,254 9,081 975,356 23,498 Residential mortgage-backed securities 3,679 63 10,029 823 13,708 886 Commercial mortgage-backed securities 838,617 24,039 280,386 19,177 1,119,003 43,216 Collateralized debt obligations 296,314 1,191 — — 296,314 1,191 Total fixed maturities $ 11,580,133 $ 345,827 $ 2,278,938 $ 179,995 $ 13,859,071 $ 525,822 Total number of securities in an unrealized loss position 1,076 268 1,344 December 31, 2017 Less than twelve months Twelve months or longer Total Estimated Unrealized Estimated Unrealized Estimated Unrealized Fixed maturities: fair value loss and OTTI fair value loss and OTTI fair value loss and OTTI U.S. government direct obligations and U.S. agencies $ 755,861 $ 4,159 $ 230,447 $ 3,724 $ 986,308 $ 7,883 Obligations of U.S. states and their subdivisions 24,908 180 37,012 1,475 61,920 1,655 Corporate debt securities 2,229,585 19,568 2,036,323 90,809 4,265,908 110,377 Asset-backed securities 544,778 3,011 245,341 7,120 790,119 10,131 Residential mortgage-backed securities 4,405 23 11,416 626 15,821 649 Commercial mortgage-backed securities 342,820 2,451 295,164 10,538 637,984 12,989 Collateralized debt obligations 7,277 80 — — 7,277 80 Total fixed maturities $ 3,909,634 $ 29,472 $ 2,855,703 $ 114,292 $ 6,765,337 $ 143,764 Total number of securities in an unrealized loss position 368 293 661 Fixed maturity investments — Total unrealized losses and OTTI increased by $382,058 , or 266% , from December 31, 2017 to June 30, 2018 . The majority, or $316,355 , of the increase was in the less than twelve months category. The overall increase in unrealized losses was across most asset classes and reflects higher interest rates at June 30, 2018 , compared to December 31, 2017 , resulting in generally lower valuations of these fixed maturity securities. Total unrealized losses greater than twelve months increased by $65,703 from December 31, 2017 to June 30, 2018 . Corporate debt securities account for 79% , or $142,045 , of the unrealized losses and OTTI greater than twelve months at June 30, 2018 . Non-investment grade corporate debt securities account for $6,676 of the unrealized losses and OTTI greater than twelve months. Management does not have the intent to sell these assets; therefore, an OTTI was not recognized in earnings. Asset-backed and commercial-backed securities account for 16% of the unrealized losses and OTTI greater than twelve months at June 30, 2018 . The present value of the cash flows expected to be collected is not less than amortized cost and management does not have the intent to sell these assets; therefore, an OTTI was not recognized in earnings. Other-than-temporary impairment recognition — The OTTI on fixed maturity securities where the loss portion is bifurcated and the credit related component is recognized in investment (losses) gains is summarized as follows: Three Months Ended June 30, Six Months Ended June 30, 2018 2017 2018 2017 Beginning balance $ 52,775 $ 80,359 $ 62,231 $ 83,665 Reductions: Due to sales, maturities or payoffs during the period — — (1,510 ) — Due to increases in cash flows expected to be collected that are recognized over the remaining life of the security (3,092 ) (2,948 ) (11,038 ) (6,254 ) Ending balance $ 49,683 $ 77,411 $ 49,683 $ 77,411</t>
  </si>
  <si>
    <t>Derivative Financial Instruments</t>
  </si>
  <si>
    <t>Derivative Instruments and Hedging Activities Disclosure [Abstract]</t>
  </si>
  <si>
    <t>Derivative Financial Instruments Derivative transactions are generally entered into pursuant to International Swaps and Derivatives Association (“ISDA”) Master Agreements or Master Securities Forward Transaction Agreements (“MSFTA”) with approved counterparties that provide for a single net payment to be made by one party to the other on a daily basis, periodic payment dates, or at the due date, expiration, or termination of the agreement. The ISDA Master Agreements contain provisions that would allow the counterparties to require immediate settlement of all derivative instruments in a net liability position if the Company were to default on any debt obligations over a certain threshold. The MSFTA contain provisions which do not stipulate a threshold for default and only apply to debt obligations between the Company and the specific counterparty. The aggregate fair value, inclusive of accrued income and expense, of derivative instruments with credit-risk-related contingent features that were in a net liability position was $72,759 and $93,761 as of June 30, 2018 , and December 31, 2017 , respectively. The Company had pledged collateral related to these derivatives of $15,900 and $42,750 as of June 30, 2018 , and December 31, 2017 , respectively, in the normal course of business. If the credit-risk-related contingent features were triggered on June 30, 2018 , the fair value of assets that could be required to settle the derivatives in a net liability position was $56,859 . At June 30, 2018 , and December 31, 2017 , the Company had pledged $27,169 and $52,330 of unrestricted cash collateral to counterparties in the normal course of business, while other counterparties had pledged $12,696 and $5,490 of unrestricted cash collateral to the Company to satisfy collateral netting agreements, respectively. At June 30, 2018 , the Company estimated $15,222 of net derivative gains related to cash flow hedges included in AOCI will be reclassified into net income within the next twelve months. Gains and losses included in AOCI are reclassified into net income when the hedged item affects earnings. Types of derivative instruments and derivative strategies Interest rate contracts Cash flow hedges Interest rate swap agreements are used to convert the interest rate on certain debt security investments and debt obligations from a floating rate to a fixed rate. Not designated as hedging instruments The Company enters into certain transactions in which derivatives are hedging an economic risk but hedge accounting is either not elected or the transactions are not eligible for hedge accounting. These derivative instruments include: exchange-traded interest rate swap futures, over-the-counter (“OTC”) interest rate swaptions, OTC interest rate swaps, exchange-traded Eurodollar interest rate futures, and treasury interest rate futures. Certain of the Company’s OTC derivatives are cleared and settled through the Chicago Mercantile Exchange ("CME") while others are bilateral contracts between the Company and a counterparty. In 2017, the CME amended its rulebook to classify variation margin transfers as settlement payments instead of collateral. The Company adjusts the fair value by the variation margin payments on derivatives cleared through the CME. The derivative instruments mentioned above are economic hedges and used to manage risk. These transactions are used to offset changes in liabilities including those in variable annuity products, hedge the economic effect of a large increase in interest rates, manage the potential variability in future interest payments due to a change in credited interest rates and the related change in cash flows due to increased surrenders, and manage interest rate risks of forecasted acquisitions of fixed rate maturity investments and forecasted liability pricing. Foreign currency contracts Cross-currency swaps and foreign currency forwards are used to manage the foreign currency exchange rate risk associated with investments denominated in other than U.S. dollars. The Company uses cross-currency swaps to convert interest and principal payments on foreign denominated debt instruments into U.S. dollars. Cross-currency swaps may be designated as cash flow hedges; however, some are not eligible for hedge accounting. The Company uses foreign currency forwards to reduce the risk of foreign currency exchange rate changes on proceeds received on sales of foreign denominated debt instruments; however, hedge accounting is not elected. Equity contracts The Company uses futures on equity indices to offset changes in guaranteed lifetime withdrawal benefit liabilities; however, they are not eligible for hedge accounting. Other forward contracts The Company uses forward settling to be announced (“TBA”) securities to gain exposure to the investment risk and return of agency mortgage-backed securities (pass-throughs). These transactions enhance the return on the Company’s investment portfolio and provide a more liquid and cost effective method of achieving these goals than purchasing or selling individual agency mortgage-backed pools. As the Company does not regularly accept delivery of such securities, they are accounted for as derivatives but are not eligible for hedge accounting. The following tables summarize the notional amount and fair value of derivative financial instruments, excluding embedded derivatives: June 30, 2018 Net derivatives Asset derivatives Liability derivatives Notional amount Fair value Fair value (1) Fair value (1) Hedge designation/derivative type: Derivatives designated as hedges: Cash flow hedges: Interest rate swaps $ 22,300 $ 5,917 $ 5,917 $ — Cross-currency swaps 864,154 (8,854 ) 30,471 39,325 Total cash flow hedges 886,454 (2,937 ) 36,388 39,325 Total derivatives designated as hedges 886,454 (2,937 ) 36,388 39,325 Derivatives not designated as hedges: Interest rate swaps 548,500 577 1,461 884 Futures on equity indices 56,521 — — — Interest rate futures 34,300 — — — Interest rate swaptions 190,400 163 163 — Other forward contracts 2,460,000 3,294 4,565 1,271 Cross-currency swaps 573,703 (11,778 ) 20,292 32,070 Total derivatives not designated as hedges 3,863,424 (7,744 ) 26,481 34,225 Total derivative financial instruments $ 4,749,878 $ (10,681 ) $ 62,869 $ 73,550 (1) The estimated fair value in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December 31, 2017 Net derivatives Asset derivatives Liability derivatives Notional amount Fair value Fair value (1) Fair value (1) Hedge designation/derivative type: Derivatives designated as hedges: Cash flow hedges: Interest rate swaps $ 388,800 $ 7,476 $ 7,476 $ — Cross-currency swaps 800,060 (31,358 ) 19,958 51,316 Total cash flow hedges 1,188,860 (23,882 ) 27,434 51,316 Total derivatives designated as hedges 1,188,860 (23,882 ) 27,434 51,316 Derivatives not designated as hedges: Interest rate swaps 519,100 1,902 3,530 1,628 Futures on equity indices 22,074 — — — Interest rate futures 60,700 — — — Interest rate swaptions 164,522 75 75 — Cross-currency swaps 612,733 (21,279 ) 20,320 41,599 Total derivatives not designated as hedges 1,379,129 (19,302 ) 23,925 43,227 Total derivative financial instruments $ 2,567,989 $ (43,184 ) $ 51,359 $ 94,543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Notional amounts are used to express the extent of the Company’s involvement in derivative transactions and represent a standard measurement of the volume of its derivative activity. Notional amounts represent those amounts used to calculate contractual flows to be exchanged and are not paid or received. The average notional outstanding during the six months ended June 30, 2018 , was $672,886 , $1,451,399 , $90,541 , $179,348 , and $1,764,286 for interest rate swaps, cross-currency swaps, futures, swaptions, and other forward contracts, respectively. The average notional outstanding during the year ended December 31, 2017 , was $905,977 , $1,323,398 , $108,438 , $162,896 , and $2,231,196 for interest rate swaps, cross-currency swaps, futures, swaptions, and other forward contracts, respectively. The following tables present the effect of derivative instruments in the condensed consolidated statements of income and comprehensive income reported by cash flow hedges and derivatives not designated as hedges, excluding embedded derivatives: Gain (loss) recognized in OCI on derivatives (Effective portion) Gain (loss) reclassified from OCI Three Months Ended June 30, Three Months Ended June 30, 2018 2017 2018 2017 Cash flow hedges: Interest rate swaps $ (319 ) $ 644 $ 705 $ 1,186 (A) Interest rate swaps 1 (8,193 ) 887 (787 ) (B) Cross-currency swaps 59,257 (10,696 ) 7,467 (973 ) (A) Total cash flow hedges $ 58,939 $ (18,245 ) $ 9,059 $ (574 ) (A) Net investment income. (B) Interest expense. Gain (loss) recognized in OCI on derivatives (Effective portion) Gain (loss) reclassified from OCI Six Months Ended June 30, Six Months Ended June 30, 2018 2017 2018 2017 Cash flow hedges: Interest rate swaps $ (1,331 ) $ 496 $ 1,633 $ 2,406 (A) Interest rate swaps 29,030 (4,350 ) 632 (1,667 ) (B) Cross-currency swaps 24,744 (21,346 ) 6,941 129 (A) Total cash flow hedges $ 52,443 $ (25,200 ) $ 9,206 $ 868 (A) Net investment income. (B) Interest expense. Gain (loss) on derivatives recognized in net income Three Months Ended June 30, 2018 2017 Derivatives not designated as hedging instruments: Futures on equity indices $ — (A) $ 350 (A) Futures on equity indices (1,504 ) (B) (1,536 ) (B) Interest rate swaps — (A) 4,976 (A) Interest rate swaps (3,336 ) (B) — (B) Interest rate futures — (A) 116 (A) Interest rate futures 67 (B) (206 ) (B) Interest rate swaptions — (A) (4 ) (A) Interest rate swaptions (187 ) (B) (77 ) (B) Other forward contracts — (A) (9,363 ) (A) Other forward contracts (1,575 ) (B) 18,716 (B) Cross-currency swaps — (A) (8,083 ) (A) Cross-currency swaps 40,739 (B) — (B) Total derivatives not designated as hedging instruments $ 34,204 $ 4,889 (A) Net investment income. (B) Represents investment (losses) gains, net. Gain (loss) on derivatives recognized in net income Six Months Ended June 30, 2018 2017 Derivatives not designated as hedging instruments: Futures on equity indices $ — (A) $ (334 ) (A) Futures on equity indices (2,145 ) (B) (2,820 ) (B) Interest rate swaps — (A) 3,427 (A) Interest rate swaps (14,302 ) (B) — (B) Interest rate futures — (A) 102 (A) Interest rate futures 115 (B) (201 ) (B) Interest rate swaptions — (A) (31 ) (A) Interest rate swaptions (151 ) (B) (151 ) (B) Other forward contracts — (A) (2,580 ) (A) Other forward contracts (21,943 ) (B) 13,119 (B) Cross-currency swaps — (A) (22,251 ) (A) Cross-currency swaps 12,595 (B) — (B) Total derivatives not designated as hedging instruments $ (25,831 ) $ (11,720 ) (A) Net investment income. (B) Represents investment (losses) gains, net. Embedded derivative - Guaranteed Lifetime Withdrawal Benefit The Company offers a guaranteed lifetime withdrawal benefit (“GLWB”) through a variable annuity or a contingent deferred annuity. The GLWB is deemed to be an embedded derivative. The GLWB is recorded at fair value within future policy benefits on the condensed consolidated balance sheets. Changes in fair value of the GLWB are recorded in investment gains (losses), net in the condensed consolidated statements of income. The estimated fair value of the GLWB was $513 and $11,095 at June 30, 2018 , and December 31, 2017 , respectively. The changes in fair value of the GLWB were $3,480 and $(5,553) for the three months ended June 30, 2018 and 2017 , respectively, and $10,582 and $(3,883) for the six months ended June 30, 2018 and 2017 , respectively.</t>
  </si>
  <si>
    <t>Summary of Offsetting Assets and Liabilities</t>
  </si>
  <si>
    <t>Offsetting [Abstract]</t>
  </si>
  <si>
    <t>Summary of Offsetting Assets and Liabilities The Company enters into derivative transactions and short-term reverse repurchase agreements with several approved counterparties. The Company’s derivative transactions are generally governed by MSFTA or ISDA Master Agreements which provide for legally enforceable set-off and close-out netting in the event of default or bankruptcy of the Company’s counterparties. The Company’s MSFTA and ISDA Master Agreements generally include provisions which require both the pledging and accepting of collateral in connection with its derivative transactions. These provisions have the effect of securing each party’s position to the extent of collateral held. Short-term reverse repurchase agreements also include collateral provisions with the counterparty. The following tables summarize the effect of master netting arrangements on the Company’s financial position in the normal course of business and in the event of default or bankruptcy of the Company’s counterparties: June 30, 2018 Gross fair value not offset in balance sheets Gross fair value of Financial Net Financial instruments: recognized assets/liabilities (1) instruments Cash collateral fair value Derivative instruments (assets) (2) $ 62,869 $ (50,356 ) $ (10,612 ) $ 1,901 Derivative instruments (liabilities) (3) $ 73,550 $ (50,356 ) $ (16,310 ) $ 6,884 (1) The gross fair value of derivative instru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derivative instrument liabilities is reported in other liabilities in the condensed consolidated balance sheets. Derivative transactions entered into under ISDA master agreements include income and expense accruals. December 31, 2017 Gross fair value not offset in balance sheets Gross fair value of Financial Net Financial instruments (assets): recognized assets (1) instruments Cash collateral fair value Derivative instruments (2) $ 52,738 $ (47,827 ) $ (4,911 ) $ — Short-term reverse repurchase agreements (3) 23,200 (23,200 ) — — Total financial instruments (assets) $ 75,938 $ (71,027 ) $ (4,911 ) $ — December 31, 2017 Gross fair value not offset in balance sheets Gross fair value of Financial Net Financial instruments (liabilities): recognized liabilities (1) instruments Cash collateral fair value Derivative instruments (4) $ 93,761 $ (47,827 ) $ (42,750 ) $ 3,184 (1) The gross fair value of derivative instrument and short-term reverse repurchase agree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short-term reverse repurchase agreement assets is reported in short-term investments in the condensed consolidated balance sheets. The collateral is held by an independent third-party custodian under a tri-party agreement. (4) The estimated fair value of derivative instrument liabilities is reported in other liabilities in the condensed consolidated balance sheets. Derivative transactions entered into under ISDA master agreements include income and expense accruals.</t>
  </si>
  <si>
    <t>Fair Value Measurements</t>
  </si>
  <si>
    <t>Fair Value Disclosures [Abstract]</t>
  </si>
  <si>
    <t>Fair Value Measurements Recurring fair value measurements The following tables present the Company’s financial assets and liabilities carried at fair value on a recurring basis by fair value hierarchy category: Assets and liabilities measured at fair value on a recurring basis June 30, 2018 Quoted prices in active Significant other Significant Total Assets Fixed maturities available-for-sale: U.S. government direct obligations and U.S. agencies $ — $ 1,356,173 $ — $ 1,356,173 Obligations of U.S. states and their subdivisions — 2,003,422 — 2,003,422 Corporate debt securities — 15,429,768 8,970 15,438,738 Asset-backed securities — 1,653,801 — 1,653,801 Residential mortgage-backed securities — 57,825 — 57,825 Commercial mortgage-backed securities — 1,319,800 — 1,319,800 Collateralized debt obligations — 932,978 — 932,978 Total fixed maturities available-for-sale — 22,753,767 8,970 22,762,737 Fixed maturities held-for-trading: U.S. government direct obligations and U.S. agencies — 15,481 — 15,481 Corporate debt securities — 3,001 — 3,001 Commercial mortgage-backed securities — 1,037 — 1,037 Total fixed maturities held-for-trading — 19,519 — 19,519 Short-term investments 260,967 33,347 — 294,314 Limited partnership interests (1) — — — 63,586 Equity investments 37,564 5,011 — 42,575 Collateral under securities lending agreements — 80,013 — 80,013 Collateral under derivative counterparty collateral agreements 39,865 — — 39,865 Derivative instruments designated as hedges: Interest rate swaps — 5,917 — 5,917 Cross-currency swaps — 30,471 — 30,471 Derivative instruments not designated as hedges: Interest rate swaps — 1,461 — 1,461 Interest rate swaptions — 163 — 163 Other forward contracts — 4,565 — 4,565 Cross-currency swaps — 20,292 — 20,292 Total derivative instruments — 62,869 — 62,869 Separate account assets (1) 16,089,089 10,137,807 — 26,676,615 Total assets $ 16,389,921 $ 33,087,322 $ 8,970 $ 49,935,932 Liabilities Payable under securities lending agreements $ — $ 80,013 $ — $ 80,013 Collateral under derivative counterparty collateral agreements 12,696 — — 12,696 Derivative instruments designated as hedges: Cross-currency swaps — 39,325 — 39,325 Derivative instruments not designated as hedges: Interest rate swaps — 884 — 884 Other forward contracts — 1,271 — 1,271 Cross-currency swaps — 32,070 — 32,070 Total derivative instruments — 73,550 — 73,550 Embedded derivatives - GLWB — — 513 513 Separate account liabilities (2) — 431,960 — 431,960 Total liabilities $ 12,696 $ 585,523 $ 513 $ 598,732 (1) Included in the total fair value amount are $450 million of separate account assets and $64 million of limited partnership interests as of June 30, 2018 for which the fair value is estimated using net asset value per unit as a practical expedient. (2) Includes only separate account instruments which are carried at the fair value of the underlying liabilities owned by the separate accounts. Assets and liabilities measured at fair value on a recurring basis December 31, 2017 Quoted prices Significant in active other Significant Total Assets Fixed maturities available-for-sale: U.S. government direct obligations and U.S. agencies $ — $ 1,871,642 $ — $ 1,871,642 Obligations of U.S. states and their subdivisions — 2,090,972 — 2,090,972 Corporate debt securities — 15,696,349 9,738 15,706,087 Asset-backed securities — 1,717,976 — 1,717,976 Residential mortgage-backed securities — 64,984 — 64,984 Commercial mortgage-backed securities — 1,357,609 — 1,357,609 Collateralized debt obligations — 783,869 — 783,869 Total fixed maturities available-for-sale — 23,583,401 9,738 23,593,139 Fixed maturities held-for-trading: U.S. government direct obligations and U.S. agencies — 16,836 — 16,836 Corporate debt securities — 3,156 — 3,156 Commercial mortgage-backed securities — 1,067 — 1,067 Total fixed maturities held-for-trading — 21,059 — 21,059 Short-term investments 288,302 61,964 — 350,266 Collateral under derivative counterparty collateral agreements 57,820 — — 57,820 Derivative instruments designated as hedges: Interest rate swaps — 7,476 — 7,476 Cross-currency swaps — 19,958 — 19,958 Derivative instruments not designated as hedges: Interest rate swaps — 3,530 — 3,530 Interest rate swaptions — 75 — 75 Cross-currency swaps — 20,320 — 20,320 Total derivative instruments — 51,359 — 51,359 Separate account assets (1) 16,523,630 10,736,532 — 27,660,571 Total assets $ 16,869,752 $ 34,454,315 $ 9,738 $ 51,734,214 Liabilities Collateral under derivative counterparty collateral agreements $ 5,490 $ — $ — $ 5,490 Derivative instruments designated as hedges: Cross-currency swaps — 51,316 — 51,316 Derivative instruments not designated as hedges: Interest rate swaps — 1,628 — 1,628 Cross-currency swaps — 41,599 — 41,599 Total derivative instruments — 94,543 — 94,543 Embedded derivatives - GLWB — — 11,095 11,095 Separate account liabilities (2) 8 409,266 — 409,274 Total liabilities $ 5,498 $ 503,809 $ 11,095 $ 520,402 (1) Included in the total fair value amounts are $400 million of investments as of December 31, 2017 for which the fair value is estimated using net asset value per unit as a practical expedient. (2) Includes only separate account instruments which are carried at the fair value of the underlying liabilities owned by the separate accounts. The methods and assumptions used to estimate the fair value of the Company’s financial assets and liabilities carried at fair value on a recurring basis are as follows: Fixed maturity investments The fair values for fixed maturity investments are generally based upon evaluated prices from independent pricing services. In cases where these prices are not readily available, fair values are estimated by the Company. To determine estimated fair value for these instruments, the Company generally utilizes discounted cash flow models with market observable pricing inputs such as spreads, average life, and credit quality. Fair value estimates are made at a specific point in time, based on available market information and judgments about financial instruments, including estimates of the timing and amounts of expected future cash flows and the credit standing of the issuer or counterparty. Equity investments The fair value for equity securities is generally based upon quoted market prices in active markets for identical assets that the Company has the ability to access. Short-term investments and securities lending agreements The amortized cost of short-term investments, collateral under securities lending agreements, and payable under securities lending agreements is a reasonable estimate of fair value due to their short-term nature and high credit quality of the issuers. Derivative counterparty collateral agreements Included in other assets is cash collateral received from or pledged to derivative counterparties and included in other liabilities is the obligation to return the cash collateral to the counterparties. The carrying value of the collateral is a reasonable estimate of fair value. Derivative instruments Included in other assets and other liabilities are derivative financial instruments. The estimated fair values of OTC derivatives, primarily consisting of cross-currency swaps, interest rate swaps, interest rate swaptions, and other forward contracts, are the estimated amounts the Company would receive or pay to terminate the agreements at the end of each reporting period, taking into consideration current interest rates and other relevant factors. Embedded derivative - GLWB Significant unobservable inputs used in the fair value measurements of GLWB include long-term equity and interest rate implied volatility, mortality, and policyholder behavior assumptions, such as benefit utilization, lapses, and partial withdrawals. Limited partnership interests Limited partnership interests represent the Company’s minority ownership interests in pooled investment funds. These funds employ varying investment strategies that primarily make private equity investments across diverse industries and geographical focuses. The net asset value, determined using the partnership financial statement reported capital account adjusted for other relevant information which may impact the exit value of the investments, is used as a practical expedient to estimate fair value. Distributions by these investments are generated from investment gains, from operating income generated by the underlying investments of the funds, and from liquidation of the underlying assets of the funds which are estimated to be liquidated over the next one to 10 years . Separate account assets and liabilities Separate account assets and liabilities primarily include investments in mutual fund, fixed maturity, and short-term securities. Mutual funds are recorded at net asset value, which approximates fair value, on a daily basis. The fixed maturity and short-term investments are valued in the same manner, and using the same pricing sources and inputs as the fixed maturity and short-term investments of the Company. The following tables present additional information about assets and liabilities measured at fair value on a recurring basis and for which the Company has utilized Level 3 inputs to determine fair value: Recurring Level 3 financial assets and liabilities Three Months Ended June 30, 2018 Assets Liabilities Fixed maturities available-for-sale Embedded derivatives - GLWB Corporate debt securities Balances, April 1, 2018 $ 9,287 $ 3,993 Realized and unrealized gains (losses) included in: Net income (loss) — 3,480 Other comprehensive income (loss) 129 — Settlements (446 ) — Balances, June 30, 2018 $ 8,970 $ 513 Total gains (losses) for the period included in net income attributable to the change in unrealized gains and losses relating to assets and liabilities held at June 30, 2018 $ — $ 3,480 Recurring Level 3 financial assets and liabilities Three Months Ended June 30, 2017 Assets Liabilities Fixed maturities available-for-sale Embedded derivatives - GLWB Corporate debt securities Balances, April 1, 2017 $ 10,931 $ 4,042 Realized and unrealized gains (losses) included in: Net income (loss) — (5,553 ) Other comprehensive income (loss) 84 — Settlements (312 ) — Balances, June 30, 2017 $ 10,703 $ 9,595 Total gains (losses) for the period included in net income attributable to the change in unrealized gains and losses relating to assets and liabilities held at June 30, 2017 $ — $ (5,553 ) Recurring Level 3 financial assets and liabilities Six Months Ended June 30, 2018 Assets Liabilities Fixed maturities available-for-sale Embedded derivatives - GLWB Corporate debt securities Balances, January 1, 2018 $ 9,738 $ 11,095 Realized and unrealized gains (losses) included in: Net income (loss) — 10,582 Other comprehensive income (loss) 116 — Settlements (884 ) — Balances, June 30, 2018 $ 8,970 $ 513 Total gains (losses) for the period included in net income attributable to the change in unrealized gains and losses relating to assets and liabilities held at June 30, 2018 $ — $ 10,582 Recurring Level 3 financial assets and liabilities Six Months Ended June 30, 2017 Assets Liabilities Fixed maturities available-for-sale Embedded derivatives - GLWB Corporate debt securities Balances, January 1, 2017 $ 11,639 $ 5,712 Realized and unrealized gains (losses) included in: Net income (loss) — (3,883 ) Other comprehensive income (loss) (280 ) — Settlements (656 ) — Balances, June 30, 2017 $ 10,703 $ 9,595 Total gains (losses) for the period included in net income attributable to the change in unrealized gains and losses relating to assets and liabilities held at June 30, 2017 $ — $ (3,883 ) The following table presents significant unobservable inputs used during the valuation of certain liabilities categorized within Level 3 of the recurring fair value measurements table: Range Valuation Technique Unobservable Input June 30, 2018 December 31, 2017 Embedded derivatives - GLWB Risk neutral stochastic valuation methodology Equity volatility 15% - 30% 15% - 30% Swap curve 2.34% - 2.97% 1.69% - 2.54% Mortality rate Based on the Annuity 2000 Mortality Table Based on the Annuity 2000 Mortality Table Base Lapse rate 1% - 15% 1% - 15% Fair value of financial instruments The following tables summarize the carrying amounts and estimated fair values of the Company’s financial instruments and investments not carried at fair value on a recurring basis: June 30, 2018 December 31, 2017 Fair value Fair value Carrying Estimated hierarchy Carrying Estimated hierarchy amount fair value level amount fair value level Assets Mortgage loans on real estate $ 4,316,198 $ 4,265,476 2 $ 4,005,187 $ 4,066,800 2 Policy loans 4,121,136 4,121,136 2 4,104,094 4,104,094 2 Limited partnership interests (1) — — 43,281 45,009 Other investments 10,723 39,050 3 11,507 41,588 3 Liabilities Annuity contract benefits without life contingencies $ 12,833,068 $ 12,390,980 2 $ 12,704,401 $ 12,647,309 2 Policyholders’ funds 273,319 273,319 2 280,578 280,578 2 Commercial paper 99,381 99,381 2 99,886 99,886 2 Notes payable 556,529 608,684 2 543,338 581,097 2 (1) The fair value of limited partnership interests as of December 31, 2017 is estimated using net asset value per unit as a practical expedient.</t>
  </si>
  <si>
    <t>Other Comprehensive Income</t>
  </si>
  <si>
    <t>Comprehensive Income (Loss), Net of Tax, Attributable to Parent [Abstract]</t>
  </si>
  <si>
    <t>Other Comprehensive Income The following table presents the accumulated balances for each classification of other comprehensive income (loss): Three Months Ended June 30, 2018 Unrealized holding gains (losses) arising on (1) Unrealized holding gains (losses) arising on cash flow hedges (2) Future policy benefits, DAC and VOBA adjustments Employee benefit plan adjustment (3) Total Balances, April 1, 2018 $ 286,289 $ 14,475 $ (72,255 ) $ (90,734 ) $ 137,775 OCI before reclassifications (353,834 ) 58,939 66,954 — (227,941 ) Deferred income tax benefit (expense) 74,304 (12,377 ) (14,060 ) — 47,867 AOCI before reclassification, net of tax (279,530 ) 46,562 52,894 — (180,074 ) Amounts reclassified from AOCI (2,661 ) (9,059 ) — 579 (11,141 ) Deferred income tax benefit (expense) 559 1,902 — (121 ) 2,340 Amounts reclassified from AOCI, net of tax (2,102 ) (7,157 ) — 458 (8,801 ) Balances, June 30, 2018 $ 4,657 $ 53,880 $ (19,361 ) $ (90,276 ) $ (51,100 ) (1) Reclassifications affect investment gains (losses), net on the condensed consolidated statements of income. (2) Reclassifications affect net investment income on the condensed consolidated statements of income, except for $(887) (before tax) which affected interest expense for the three months ended June 30, 2018 . (3) The adjustments for defined benefit plans are included in the computation of net periodic (benefit) cost of employee benefit plans (see note 11 for additional details). The following table presents the accumulated balances for each classification of other comprehensive income (loss): Three Months Ended June 30, 2017 Unrealized holding gains (losses) arising on (1) Unrealized holding gains (losses) arising on cash flow hedges (2) Future policy benefits, DAC and VOBA adjustments Employee benefit plan adjustment (3) Total Balances, April 1, 2017 $ 398,293 $ 61,618 $ (77,149 ) $ (82,908 ) $ 299,854 OCI before reclassifications 236,996 (18,245 ) (55,549 ) — 163,202 Deferred income tax (expense) benefit (82,949 ) 6,386 19,442 — (57,121 ) AOCI before reclassification, net of tax 154,047 (11,859 ) (36,107 ) — 106,081 Amounts reclassified from AOCI (2,406 ) 574 — 2,146 314 Deferred income tax benefit (expense) 842 (201 ) — (751 ) (110 ) Amounts reclassified from AOCI, net of tax (1,564 ) 373 — 1,395 204 Balances, June 30, 2017 $ 550,776 $ 50,132 $ (113,256 ) $ (81,513 ) $ 406,139 (1) Reclassifications affect investment gains (losses), net on the condensed consolidated statements of income. (2) Reclassifications affect net investment income on the condensed consolidated statements of income, except for $787 (before tax) which affected interest expense for the three months ended June 30, 2017 . (3) The adjustments for defined benefit plans are included in the computation of net periodic (benefit) cost of employee benefit plans (see note 11 for additional details). Six Months Ended June 30, 2018 Unrealized holding gains (losses) arising on (1) Unrealized holding gains (losses) arising on cash flow hedges (2) Future policy benefits, DAC and VOBA adjustments Employee benefit plan adjustment (3) Total Balances, January 1, 2018 $ 544,887 $ 103,529 $ (116,267 ) $ (91,192 ) $ 440,957 Change in estimate of tax reform impact 108,846 (83,806 ) (25,040 ) — — OCI before reclassifications (813,514 ) 52,443 154,362 — (606,709 ) Deferred income tax benefit (expense) 170,838 (11,013 ) (32,416 ) — 127,409 AOCI before reclassification, net of tax (642,676 ) 41,430 121,946 — (479,300 ) Amounts reclassified from AOCI (8,101 ) (9,206 ) — 1,159 (16,148 ) Deferred income tax benefit (expense) 1,701 1,933 — (243 ) 3,391 Amounts reclassified from AOCI, net of tax (6,400 ) (7,273 ) — 916 (12,757 ) Balances, June 30, 2018 $ 4,657 $ 53,880 $ (19,361 ) $ (90,276 ) $ (51,100 ) (1) Reclassifications affect investment gains (losses), net on the condensed consolidated statements of income. (2) Reclassifications affect net investment income on the condensed consolidated statements of income, except for $(632) (before tax) which affected interest expense for the six months ended June 30, 2018 . (3) The adjustments for defined benefit plans are included in the computation of net periodic (benefit) cost of employee benefit plans (see note 11 for additional details). Six Months Ended June 30, 2017 Unrealized holding gains (losses) arising on (1) Unrealized holding gains (losses) arising on cash flow hedges (2) Future policy benefits, DAC and VOBA adjustments Employee benefit plan adjustment (3) Total Balances, January 1, 2017 $ 311,748 $ 67,076 $ (58,646 ) $ (84,303 ) $ 235,875 OCI before reclassifications 367,225 (25,200 ) (84,015 ) — 258,010 Deferred income tax (expense) benefit (128,529 ) 8,820 29,405 — (90,304 ) AOCI before reclassification, net of tax 238,696 (16,380 ) (54,610 ) — 167,706 Amounts reclassified from AOCI 511 (868 ) — 4,292 3,935 Deferred income tax (expense) benefit (179 ) 304 — (1,502 ) (1,377 ) Amounts reclassified from AOCI, net of tax 332 (564 ) — 2,790 2,558 Balances, June 30, 2017 $ 550,776 $ 50,132 $ (113,256 ) $ (81,513 ) $ 406,139 (1) Reclassifications affect investment gains (losses), net on the condensed consolidated statements of income. (2) Reclassifications affect net investment income on the condensed consolidated statements of income, except for $1,667 (before tax) which affected interest expense for the six months ended June 30, 2017 . (3) The adjustments for defined benefit plans are included in the computation of net periodic (benefit) cost of employee benefit plans (see note 11 for additional details).</t>
  </si>
  <si>
    <t>Revenues</t>
  </si>
  <si>
    <t>Revenue from Contract with Customer [Abstract]</t>
  </si>
  <si>
    <t>Revenues Fee Income Revenue Recognition Fee income is recognized upon transfer of control of promised services when provided to customers in an amount that reflects the consideration expected to be received in exchange for those services. Fee income can be based on a rate per plan or per participant, percentage of assets under management or administration, or rate based on the services provided. Certain recordkeeping and administrative contracts include non-performance penalties if certain customer satisfaction metrics are not met. The Company estimates a reduction in fee income for non-performance penalties based on an analysis of historical loss. The sources of fee income from contracts with customers include: Administration, Recordkeeping, Servicing, and Distribution Fees Fees earned for providing recordkeeping, shareholder servicing and distribution of funds, administrative, trustee, and custodial services for retirement plan sponsors, plan participants, insurance policy holders and IRA account holders. Recordkeeping contracts with customers contain multiple performance obligations. For these contracts, the Company accounts for the individual performance obligations separately if they are distinct. The transaction price is allocated to the separate performance obligations on a relative standalone selling price basis. These fees are primarily earned over time (i.e. services are rendered daily) and are calculated as a percentage of assets under administration or as a rate per plan or per participants in a plan. These fees also include service revenues that are recognized as services are rendered and are based upon established billing rates. Such services include loan processing and postage fees. Fees are generally invoiced quarterly and are either deducted directly from plan or participant assets or due within 30 days. Investment Advisory and Asset Management Fees Fees earned for investment advisory and asset management and administrative services to retirement plan sponsors, plan participants, insurance policyholders and IRA accountholders, and affiliates of the Company. These fees are primarily earned over time (i.e. services are rendered daily) and are calculated as a percentage of average daily net assets under management or are based upon established billing rates. Fees are generally invoiced quarterly and due within 30 days or are deducted directly from plan, participant, or other investment accounts. Other Fees Other fees includes insurance product related fees earned under the guidance of Topic 944, Financial Services - Insurance such as fees for certain variable annuity guaranteed death benefits and insurance risk charges. The following table presents fee income disaggregated by type of services and segment: Three Months Ended June 30, 2018 Individual Markets Empower Retirement Other Total Administration, recordkeeping and servicing fees $ 1,162 $ 167,348 $ — $ 168,510 Investment advisory and asset management fees 3,443 68,680 1,684 73,807 Other fee income 28,562 15,817 — 44,379 Total Fee Income $ 33,167 $ 251,845 $ 1,684 $ 286,696 Six Months Ended June 30, 2018 Individual Markets Empower Retirement Other Total Administration, recordkeeping and servicing fees $ 2,302 $ 325,199 $ — $ 327,501 Investment advisory and asset management fees 6,698 136,970 3,563 147,231 Other fee income 55,795 32,133 — 87,928 Total Fee Income $ 64,795 $ 494,302 $ 3,563 $ 562,660 At June 30, 2018 and December 31, 2017 , included in other assets are customer contract receivables of $246,719 and $234,256 , respectively. The Company did not have material bad debt expense during the three and six months ended June 30, 2018 . Assets Recognized from the Costs to Obtain and Fulfill a Contract The Company recognizes an asset for the incremental costs of obtaining a contract with a customer if it is expected that the costs are recoverable and the benefit of those costs will be longer than one year. The Company also recognizes an asset for costs that relate directly to fulfilling a contract and are expected to be recovered. At June 30, 2018 , the Company included deferred contract costs related to ASC 606 of $44,528 in the DAC and VOBA balance in the condensed consolidated balance sheet.</t>
  </si>
  <si>
    <t>Employee Benefit Plans</t>
  </si>
  <si>
    <t>Retirement Benefits [Abstract]</t>
  </si>
  <si>
    <t>Employee Benefit Plans Net periodic cost (benefit) of the Defined Benefit Pension, Post-Retirement Medical, and Supplemental Executive Retirement plans included in general insurance expenses in the accompanying condensed consolidated statements of income includes the following components: Three Months Ended June 30, Defined Benefit Pension Plan Post-Retirement Medical Plan Supplemental Executive Total 2018 2017 2018 2017 2018 2017 2018 2017 Components of net periodic cost (benefit): Service cost $ — $ 1,333 $ 376 $ 357 $ — $ (4 ) $ 376 $ 1,686 Interest cost 5,709 6,121 172 188 339 405 6,220 6,714 Expected return on plan assets (5,331 ) (5,118 ) — — — — (5,331 ) (5,118 ) Amortization of unrecognized prior service costs (benefits) — — (5 ) (52 ) 81 125 76 73 Amortization of losses (gains) from earlier periods 584 2,199 (70 ) (113 ) (11 ) (13 ) 503 2,073 Net periodic cost (benefit) $ 962 $ 4,535 $ 473 $ 380 $ 409 $ 513 $ 1,844 $ 5,428 Six Months Ended June 30, Defined Benefit Post-Retirement Supplemental Executive Total 2018 2017 2018 2017 2018 2017 2018 2017 Components of net periodic cost (benefit): Service cost $ — $ (734 ) $ 752 $ 714 $ — $ (8 ) $ 752 $ (28 ) Interest cost 11,419 12,242 344 376 678 810 12,441 13,428 Expected return on plan assets (10,661 ) (10,236 ) — — — — (10,661 ) (10,236 ) Amortization of unrecognized prior service costs (benefits) — — (10 ) (104 ) 162 250 152 146 Amortization of losses (gains) from earlier periods 1,168 4,398 (138 ) (226 ) (23 ) (26 ) 1,007 4,146 Net periodic cost (benefit) $ 1,926 $ 5,670 $ 948 $ 760 $ 817 $ 1,026 $ 3,691 $ 7,456 The Company expects to make payments of approximately $234 with respect to its Post-Retirement Medical Plan and $2,398 with respect to its Supplemental Executive Retirement Plan during the year ended December 31, 2018 . The Company does no t expect to make contributions to its Defined Benefit Pension Plan during the year ended December 31, 2018 . A December 31 measurement date is used for the employee benefit plans. The following table summarizes payments made to the Post-Retirement Medical Plan and the Supplemental Executive Retirement Plan: Three Months Ended June 30, Six Months Ended June 30, 2018 2017 2018 2017 Payments to the Post-Retirement Medical Plan $ 34 $ 207 $ 117 $ 376 Payments to the Supplemental Executive Retirement Plan 599 834 1,199 1,668</t>
  </si>
  <si>
    <t>Income Taxes</t>
  </si>
  <si>
    <t>Income Tax Disclosure [Abstract]</t>
  </si>
  <si>
    <t>Income Taxes The provision for income taxes is comprised of the following: Three Months Ended June 30, Six Months Ended June 30, 2018 2017 2018 2017 Current expense $ 22,327 $ 18,300 $ 6,556 $ 31,260 Deferred expense 4,924 7,868 34,248 12,026 Total income tax provision $ 27,251 $ 26,168 $ 40,804 $ 43,286 The following table presents a reconciliation between the statutory federal income tax rate and the Company’s effective income tax rate: Six Months Ended June 30, 2018 2017 Statutory federal income tax rate 21.0 % 35.0 % Income tax effect of: Investment income not subject to federal tax (2.0 )% (3.4 )% Tax credits (0.6 )% (0.6 )% State income taxes, net of federal benefit 2.7 % 2.5 % Other, net 0.6 % 0.3 % Effective income tax rate 21.7 % 33.8 % The effective income tax rate from continuing operations was 21.7% for the six months ended June 30, 2018 , compared with 33.8% for the same period in 2017 . The decrease in effective income tax rate for the six months ended June 30, 2018 , compared with the same period in 2017 , was primarily the result of the passage of the Tax Reconciliation Act, which reduced the U.S. federal corporate income tax rate from 35% to 21% effective January 1, 2018. The Company recorded an increase of $1,924 and an increase of $3,714 in unrecognized tax benefits during the six months ended June 30, 2018 , and 2017 , respectively. The Company anticipates additional increases to its unrecognized tax benefits of $3,000 to $4,000 in the next twelve months. The Company expects that the majority of the increase in its unrecognized tax benefits will not impact the effective tax rate. The Company files income tax returns in the U.S. federal jurisdiction and various states. With few exceptions, the Company is no longer subject to U.S. federal income tax examinations by tax authorities for years 2013 and prior. Tax years 2014 through 2016 are open to federal examination by the Internal Revenue Service (“IRS”). The Company does not expect significant increases or decreases to unrecognized tax benefits relating to federal, state, or local audits.</t>
  </si>
  <si>
    <t>Segment Information</t>
  </si>
  <si>
    <t>Segment Reporting [Abstract]</t>
  </si>
  <si>
    <t>Segment Information The Chief Operating Decision Maker (“CODM”) of the Company is also the Chief Executive Officer (“CEO”) of the Company and Lifeco U.S. The CODM reviews the financial information for the purposes of assessing performance and allocating resources based upon the results of Lifeco U.S. and other U.S. affiliates prepared in accordance with International Financial Reporting Standards. The CODM, in his capacity as CEO of the Company, reviews the Company’s financial information only in connection with the quarterly and annual reports that are filed with the Securities and Exchange Commission (“SEC”). Consequently, the Company does not provide its discrete financial information to the CODM to be regularly reviewed to make decisions about resources to be allocated or to assess performance. For purposes of SEC reporting requirements, the Company has chosen to present its financial information in three segments, notwithstanding the above. The three segments are: Individual Markets, Empower Retirement, and Other. Individual Markets The Individual Markets reporting and operating segment distributes life insurance and individual annuity products to both individuals and businesses through various distribution channels. Life insurance products in-force include participating and non-participating term life, whole life, universal life, and variable universal life. Empower Retirement The Empower Retirement reporting and operating segment provides various retirement plan products and investment options as well as comprehensive administrative and record-keeping services for financial institutions and employers, which include educational, advisory, enrollment, and communication services for employer-sponsored defined contribution plans and associated defined benefit plans. Other The Company’s Other reporting segment is substantially comprised of activity under the assumption of reinsurance between Great-West Life &amp; Annuity Insurance Company of South Carolina (“GWSC”), a wholly owned subsidiary, and The Canada Life Assurance Company (“CLAC”) (“the GWSC operating segment”), corporate items not directly allocated to the other operating segments, and interest expense on long-term debt. The accounting principles used to determine segment results are the same as those used in the consolidated financial statements. The Company evaluates performance of its reportable segments based on their profitability from operations after income taxes. Inter-segment transactions and balances have been eliminated in consolidation. The Company’s operations are not materially dependent on one or a few customers, brokers, or agents. The following tables summarize segment financial information: Three Months Ended June 30, 2018 Individual Empower Markets Retirement Other Total Revenue: Premium income $ 49,955 $ 1,086 $ 27,114 $ 78,155 Fee income 33,167 251,845 1,684 286,696 Other revenue — 3,077 — 3,077 Net investment income 197,403 117,289 12,779 327,471 Investment gains (losses), net 32,117 8,138 1 40,256 Total revenues 312,642 381,435 41,578 735,655 Benefits and expenses: Policyholder benefits 201,554 53,968 5,164 260,686 Operating expenses 58,422 258,871 31,797 349,090 Total benefits and expenses 259,976 312,839 36,961 609,776 Income before income taxes 52,666 68,596 4,617 125,879 Income tax expense 10,135 16,009 1,107 27,251 Net income $ 42,531 $ 52,587 $ 3,510 $ 98,628 Three Months Ended June 30, 2017 Individual Empower Markets Retirement Other Total Revenue: Premium income $ 44,701 $ 1,052 $ 21,910 $ 67,663 Fee income 29,199 236,573 1,566 267,338 Other revenue — 3,661 — 3,661 Net investment income 192,788 92,756 11,677 297,221 Realized investment gains (losses), net 4,037 18,011 16 22,064 Total revenues 270,725 352,053 35,169 657,947 Benefits and expenses: Policyholder benefits 198,171 50,702 20,671 269,544 Operating expenses 47,420 249,178 15,813 312,411 Total benefits and expenses 245,591 299,880 36,484 581,955 Income (loss) before income taxes 25,134 52,173 (1,315 ) 75,992 Income tax expense (benefit) 8,531 17,996 (359 ) 26,168 Net income (loss) $ 16,603 $ 34,177 $ (956 ) $ 49,824 Six Months Ended June 30, 2018 Individual Empower Markets Retirement Other Total Revenue: Premium income $ 173,540 $ 1,675 $ 47,621 $ 222,836 Fee income 64,795 494,302 3,563 562,660 Other revenue — 6,062 — 6,062 Net investment income 394,732 246,297 24,583 665,612 Investment gains (losses), net 15,447 (18,984 ) 50 (3,487 ) Total revenues 648,514 729,352 75,817 1,453,683 Benefits and expenses: Policyholder benefits 473,562 105,247 20,461 599,270 Operating expenses 101,024 518,752 46,547 666,323 Total benefits and expenses 574,586 623,999 67,008 1,265,593 Income before income taxes 73,928 105,353 8,809 188,090 Income tax expense 14,033 24,777 1,994 40,804 Net income $ 59,895 $ 80,576 $ 6,815 $ 147,286 Six Months Ended June 30, 2017 Individual Empower Markets Retirement Other Total Revenue: Premium income $ 176,260 $ 1,143 $ 42,501 $ 219,904 Fee income 55,180 463,892 3,381 522,453 Other revenue — 6,045 — 6,045 Net investment income 376,993 210,375 23,323 610,691 Realized investment gains (losses), net 4,622 5,695 (7 ) 10,310 Total revenues 613,055 687,150 69,198 1,369,403 Benefits and expenses: Policyholder benefits 468,259 98,330 42,382 608,971 Operating expenses 85,807 504,941 41,746 632,494 Total benefits and expenses 554,066 603,271 84,128 1,241,465 Income (loss) before income taxes 58,989 83,879 (14,930 ) 127,938 Income tax expense (benefit) 20,182 28,421 (5,317 ) 43,286 Net income (loss) $ 38,807 $ 55,458 $ (9,613 ) $ 84,652</t>
  </si>
  <si>
    <t>Commitments and Contingencies</t>
  </si>
  <si>
    <t>Commitments and Contingencies Disclosure [Abstract]</t>
  </si>
  <si>
    <t>Commitments and Contingencies Commitments The Company has a revolving credit facility agreement in the amount of $50,000 for general corporate purposes. The credit facility expires on March 1, 2023. Interest accrues at a rate dependent on various conditions and terms of borrowings. The agreement requires, among other things, the Company to maintain a minimum adjusted net worth of $1,022,680 , as defined in the credit facility agreement (compiled on the statutory accounting basis prescribed by the National Association of Insurance Commissioners), at any time. The Company was in compliance with all covenants at June 30, 2018 and December 31, 2017 . At June 30, 2018 and December 31, 2017 , there were no outstanding amounts related to the credit facility. GWL&amp;A Financial has a letter of credit for the benefit of GWSC for capital support in the amount of $70,000 and which renews annually until the Company terminates it under the provisions specified in the agreement. At June 30, 2018 and December 31, 2017 , there were no outstanding amounts related to the letter of credit. In addition, the Company has other letters of credit with a total amount of $9,095 , renewable annually for an indefinite period of time. At June 30, 2018 and December 31, 2017 , there were no outstanding amounts related to those letters of credit. The Company makes commitments to fund partnership interests, mortgage loans on real estate, and other investments in the normal course of its business. The amounts of these unfunded commitments at June 30, 2018 and December 31, 2017 , were as follows: June 30, 2018 December 31, 2017 Due in less than one year $ 269,760 $ 312,152 Due within one to three years — 1,090 Total $ 269,760 $ 313,242 Included in the total unfunded commitments at June 30, 2018 and December 31, 2017 , is $119,731 and $114,726 , respectively, related to limited partnership interests, all of which is due within one year from the dates indicated. Contingencies From time to time, the Company may be threatened with, or named as a defendant in, lawsuits, arbitrations, and administrative claims. Any such claims that are decided against the Company could harm the Company’s business. The Company is also subject to periodic regulatory audits and inspections which could result in fines or other disciplinary actions. Unfavorable outcomes in such matters may result in a material impact on the Company's financial position, results of operations, or cash flows. The Company is defending lawsuits relating to the costs and features of certain retirement or fund products. Management believes the claims are without merit and will defend these actions. Based on the information known, these actions will not have a material adverse effect on the consolidated financial position of the Company. The Company is involved in other various legal proceedings that arise in the ordinary course of its business. In the opinion of management, after consultation with counsel, the likelihood of loss from the resolution of these proceedings is remote and/or the estimated loss is not expected to have a material effect on the Company’s consolidated financial position, results of its operations, or cash flows.</t>
  </si>
  <si>
    <t>Subsequent Events</t>
  </si>
  <si>
    <t>Subsequent Events [Abstract]</t>
  </si>
  <si>
    <t>Subsequent Events On July 25, 2018, the Company’s Board of Directors declared dividends of $30,000 , to be paid on September 28, 2018, to its sole shareholder, GWL&amp;A Financial.</t>
  </si>
  <si>
    <t>Organization and Basis of Presentation (Policies)</t>
  </si>
  <si>
    <t>Basis of Presentation</t>
  </si>
  <si>
    <t>Basis of Presentation The condensed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 The condensed consolidated balance sheet as of December 31, 2017 , which was derived from the Company’s audited consolidated financial statements, and the unaudited interim condensed consolidated financial statements as of and for the three and six months ended June 30, 2018 , have been prepared in accordance with the instructions for Form 10-Q. In compliance with those instructions, certain information and footnote disclosures normally included in consolidated financial statements prepared in accordance with U.S. GAAP have been condensed or omitted. As such, these condensed consolidated financial statements should be read in conjunction with the audited consolidated financial statements and the notes thereto included in the Company’s Annual Report on Form 10-K for the year ended December 31, 2017 . In the opinion of management, these statements include all normal recurring adjustments necessary to fairly present the Company’s condensed consolidated results of operations, financial position, and cash flows as of June 30, 2018 , and for all periods presented. The condensed consolidated results of operations and condensed consolidated statement of cash flows for the six months ended June 30, 2018 , are not necessarily indicative of the results or cash flows expected for the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Adopted and Future Adoption of Accounting Pronouncements</t>
  </si>
  <si>
    <t>Recently adopted accounting pronouncements In May, 2014, the FASB issued ASU 2014-09, Revenue from Contracts with Customers, and all the related amendments to customer contracts (collectively “ASC 606”), effective for interim and annual periods beginning after December 15, 2017. ASC 606 supersedes nearly all existing revenue recognition guidance under U.S. GAAP; however, it did not impact the accounting for insurance and investment contracts within the scope of financial services insurance, leases, financial instruments and guarantees. The core principle of the model requires that an entity recognizes revenue for the transfer of goods or services equal to the amount that it expects to be entitled to receive for those goods or services. The update also requires increased disclosure about the nature, amount, timing, and uncertainty of revenue and cash flows arising from customer contracts. See Note 10 for additional information. On January 1, 2018, the Company adopted ASC 606 using the modified retrospective method. Results for reporting periods beginning after January 1, 2018 are presented under ASC 606, while prior period amounts are not adjusted and continue to be reported in accordance with our historic accounting under ASC 605, Revenue Recognition (“ASC 605”). The primary impact of ASC 606 to the Company relates to the accounting for certain contract costs and contract fulfillment costs, which were expensed as incurred under ASC 605. Under ASC 606, these costs are deferred and amortized over the expected life of the customer contract, which the Company determined to be 10 years . The Company presents these contract costs and contract fulfillment costs on the condensed consolidated balance sheet as a part of the DAC and VOBA balance. The Company recorded a net increase to opening retained earnings of $32,952 , net of tax, as of January 1, 2018 due to the cumulative impact of adopting ASC 606. In January, 2016, the FASB issued ASU 2016-01, Recognition and Measurement of Financial Assets and Financial Liabilities , effective for interim and annual periods beginning after December 15, 2017. The amendments in this update address certain aspects of recognition, measurement, presentation, and disclosure of financial instruments including requiring equity investments (except those accounted for under the equity method of accounting) to be measured at fair value with changes in fair value recognized in net income, eliminating certain disclosure requirements related to financial instruments measured at amortized cost, and adding disclosures related to the measurement categories of financial assets and financial liabilities. The primary impact to the Company’s condensed consolidated financial statements was that the Company’s limited partnership interests, that were accounted for under the cost method, are now measured at fair value with changes in the fair value recognized in net income. The adoption of this standard did not have a material impact on the Company’s condensed consolidated financial statements. In August 2016, the FASB issued ASU 2016-15, Statement of Cash Flows: Classification of Certain Cash Receipts and Cash Payments (a consensus of the Emerging Issues Task Force) , effective for fiscal years and interim periods within those beginning after December 15, 2017. This ASU addresses diversity in how certain cash receipts and cash payments are presented and classified in the statement of cash flows. The primary impacts to the Company’s condensed consolidated financial statement include reclassification of proceeds received from the settlement of corporate-owned life insurance policies (“COLI”) from cash flow from operations to cash flow from investing and reclassification of certain change in due to / from parent and affiliate from investing to operating. As the Company has retroactively applied this guidance as required by the ASU, the following updates were made to the condensed consolidated cash flow statement for the six months ended June 30, 2017 to conform to current year presentation: • Reclassification of proceeds received from the settlement of COLIs of $1,680 from cash flow from operations to cash flows from investing; and • Reclassification of change in due to / from parent and affiliate of $21,388 from cash flow from financing to cash flows from operations. In November 2016, the FASB issued ASU 2016-18, Statement of Cash Flows: Restricted Cash (a consensus of the Emerging Issues Task Force) , effective for fiscal years and interim periods within those beginning after December 15, 2017. This update requires organizations to show the changes in the total of cash, cash equivalents, restricted cash and restricted cash equivalents in the statement of cash flows. The adoption of this standard did not have a material impact on the condensed consolidated financial statements. In March 2017, the FASB issued ASU 2017-07, Compensation-Retirement Benefits: Improving the Presentation of Net Periodic Pension Cost and Net Periodic Postretirement Benefit Cost , effective for annual reporting periods beginning on or after December 15, 2017, and interim periods within those annual periods. This update requires organizations to disaggregate the service cost component from the other components of net benefit costs in the income statement and present it with other current compensation costs for the related employees while providing guidance for capitalization eligibility for service costs. The adoption of this standard did not have a material impact on the condensed consolidated financial statements. Future adoption of new accounting pronouncements In February 2016, the FASB issued ASU 2016-02, Leases , and all the related amendments to leases (collectively “ASU 2016-02”) effective for annual reporting periods beginning on or after December 15, 2018, and interim periods within those annual periods. Earlier application is permitted as of the beginning of an interim or annual period. This update requires organizations to recognize lease assets and lease liabilities on the balance sheet with lease terms of more than 12 months and also disclose certain qualitative and quantitative information about leasing arrangements. The Company’s implementation efforts are primarily focused on identifying a new lease accounting system, the review of its existing lease contracts and performing a completeness assessment over the lease population. The Company continues to evaluate the impact of this update on its condensed consolidated financial statements. In June 2016, the FASB issued ASU 2016-13, Financial Instruments: Credit Losses: Measurement of Credit Losses on Financial Instruments , effective for fiscal years and interim periods within those beginning after December 15, 2019. Early adoption is permitted for fiscal years beginning after December 15, 2018. This update amends guidance on the impairment of financial instruments by adding an impairment model that is based on expected losses rather than incurred losses and is intended to result in more timely recognition of losses. The standard also simplifies the accounting by decreasing the number of credit impairment models that an entity can use to account for debt instruments. The Company continues to evaluate the impact of this update on its condensed consolidated financial statements. In January 2017, the FASB issued ASU 2017-04, Intangibles - Goodwill and Other , effective for annual or any interim goodwill impairment tests after December 15, 2019. Early adoption is permitted for interim or annual goodwill impairment tests performed on testing dates after January 1, 2017. The update eliminates Step 2 from the goodwill impairment test and will require management to perform its goodwill impairment test by comparing the fair value of a reporting unit with its carrying amount. Any amount by which the carrying amount exceeds the reporting unit’s fair value (not to exceed the goodwill allocated to that reporting unit) is recognized as an impairment charge. The Company performs its goodwill impairment annually in the 4th quarter or more frequently if events or circumstances indicate that there may be justification for performing an interim test. The adoption of this standard is not anticipated to have a material impact on the condensed consolidated financial statements.</t>
  </si>
  <si>
    <t>Summary of Investments (Tables)</t>
  </si>
  <si>
    <t>Summary of fixed maturity investments classified as available-for-sale and the non-credit related components of other-than-temporary impairments (OTTI) in accumulated other comprehensive income (loss) (AOCI)</t>
  </si>
  <si>
    <t>The following tables summarize fixed maturity investments classified as available-for-sale and the non-credit-related component of other-than-temporary impairments (“OTTI”) in accumulated other comprehensive income (loss) (“AOCI”): June 30, 2018 Amortized Gross unrealized Gross unrealized Estimated fair value OTTI (gain) loss Fixed maturities: cost gains losses and carrying value included in AOCI (1) U.S. government direct obligations and U.S. agencies $ 1,362,245 $ 26,310 $ 32,382 $ 1,356,173 $ — Obligations of U.S. states and their subdivisions 1,841,971 165,819 4,368 2,003,422 — Corporate debt securities (2) 15,596,700 262,319 420,281 15,438,738 (779 ) Asset-backed securities 1,609,259 68,040 23,498 1,653,801 (36,665 ) Residential mortgage-backed securities 56,655 2,056 886 57,825 (70 ) Commercial mortgage-backed securities 1,358,117 4,899 43,216 1,319,800 — Collateralized debt obligations 932,625 1,544 1,191 932,978 — Total fixed maturities $ 22,757,572 $ 530,987 $ 525,822 $ 22,762,737 $ (37,514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89,267 and estimated fair value of $81,435 . December 31, 2017 Amortized Gross unrealized Gross unrealized Estimated fair value OTTI (gain) loss Fixed maturities: cost gains losses and carrying value included in AOCI (1) U.S. government direct obligations and U.S. agencies $ 1,837,748 $ 41,777 $ 7,883 $ 1,871,642 $ — Obligations of U.S. states and their subdivisions 1,872,120 220,507 1,655 2,090,972 — Corporate debt securities (2) 15,234,473 581,991 110,377 15,706,087 (1,018 ) Asset-backed securities 1,622,806 105,301 10,131 1,717,976 (56,735 ) Residential mortgage-backed securities 63,187 2,446 649 64,984 (140 ) Commercial mortgage-backed securities 1,352,906 17,692 12,989 1,357,609 — Collateralized debt obligations 779,722 4,227 80 783,869 — Total fixed maturities $ 22,762,962 $ 973,941 $ 143,764 $ 23,593,139 $ (57,893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89,267 and estimated fair value of $87,348 .</t>
  </si>
  <si>
    <t>Schedule of amortized cost and estimated fair value of fixed maturity investments classified as available-for-sale</t>
  </si>
  <si>
    <t xml:space="preserve">The amortized cost and estimated fair value of fixed maturity investments classified as available-for-sale, by contractual maturity date, are shown in the table below. Actual maturities will likely differ from these projections because borrowers may have the right to call or prepay obligations with or without call or prepayment penalties. June 30, 2018 Amortized cost Estimated fair value Maturing in one year or less $ 619,874 $ 620,381 Maturing after one year through five years 3,447,149 3,441,249 Maturing after five years through ten years 8,216,510 8,066,134 Maturing after ten years 5,500,704 5,670,372 Mortgage-backed and asset-backed securities 4,973,335 4,964,601 Total fixed maturities $ 22,757,572 $ 22,762,737 </t>
  </si>
  <si>
    <t>Summary of information regarding the sales of securities classified as available-for-sale</t>
  </si>
  <si>
    <t xml:space="preserve">The following table summarizes information regarding the sales of securities classified as available-for-sale: Three Months Ended June 30, Six Months Ended June 30, 2018 2017 2018 2017 Proceeds from sales $ 511,199 $ 891,026 $ 1,477,619 $ 2,471,548 Gross realized gains from sales 12,452 8,488 24,726 20,921 Gross realized losses from sales 9,789 6,080 16,072 21,337 </t>
  </si>
  <si>
    <t>Summary of activity in the mortgage provision allowance</t>
  </si>
  <si>
    <t xml:space="preserve">The following table summarizes activity in the mortgage provision allowance: Six Months Ended June 30, 2018 Year Ended December 31, 2017 Commercial mortgages Commercial mortgages Beginning balance $ 773 $ 2,882 Provision increases — 157 Charge-off — (663 ) Recovery — (30 ) Provision decreases — (1,573 ) Ending balance $ 773 $ 773 Allowance ending balance by basis of impairment method: Collectively evaluated for impairment 773 773 Recorded investment balance in the mortgage loan portfolio, gross of allowance, by basis of impairment method: $ 4,316,971 $ 4,005,960 Individually evaluated for impairment 2,799 2,942 Collectively evaluated for impairment 4,314,172 4,003,018 </t>
  </si>
  <si>
    <t>Schedule of unrealized investment losses, including the non-credit-related portion of OTTI losses reported in AOCI, by class of investment</t>
  </si>
  <si>
    <t xml:space="preserve">The following tables summarize unrealized investment losses, including the non-credit-related portion of OTTI losses reported in AOCI, by class of investment: June 30, 2018 Less than twelve months Twelve months or longer Total Estimated Unrealized Estimated Unrealized Estimated Unrealized Fixed maturities: fair value loss and OTTI fair value loss and OTTI fair value loss and OTTI U.S. government direct obligations and U.S. agencies $ 833,130 $ 25,923 $ 150,012 $ 6,459 $ 983,142 $ 32,382 Obligations of U.S. states and their subdivisions 157,066 1,958 36,003 2,410 193,069 4,368 Corporate debt securities 8,687,225 278,236 1,591,254 142,045 10,278,479 420,281 Asset-backed securities 764,102 14,417 211,254 9,081 975,356 23,498 Residential mortgage-backed securities 3,679 63 10,029 823 13,708 886 Commercial mortgage-backed securities 838,617 24,039 280,386 19,177 1,119,003 43,216 Collateralized debt obligations 296,314 1,191 — — 296,314 1,191 Total fixed maturities $ 11,580,133 $ 345,827 $ 2,278,938 $ 179,995 $ 13,859,071 $ 525,822 Total number of securities in an unrealized loss position 1,076 268 1,344 December 31, 2017 Less than twelve months Twelve months or longer Total Estimated Unrealized Estimated Unrealized Estimated Unrealized Fixed maturities: fair value loss and OTTI fair value loss and OTTI fair value loss and OTTI U.S. government direct obligations and U.S. agencies $ 755,861 $ 4,159 $ 230,447 $ 3,724 $ 986,308 $ 7,883 Obligations of U.S. states and their subdivisions 24,908 180 37,012 1,475 61,920 1,655 Corporate debt securities 2,229,585 19,568 2,036,323 90,809 4,265,908 110,377 Asset-backed securities 544,778 3,011 245,341 7,120 790,119 10,131 Residential mortgage-backed securities 4,405 23 11,416 626 15,821 649 Commercial mortgage-backed securities 342,820 2,451 295,164 10,538 637,984 12,989 Collateralized debt obligations 7,277 80 — — 7,277 80 Total fixed maturities $ 3,909,634 $ 29,472 $ 2,855,703 $ 114,292 $ 6,765,337 $ 143,764 Total number of securities in an unrealized loss position 368 293 661 </t>
  </si>
  <si>
    <t>Other-than-temporary impairment recognition</t>
  </si>
  <si>
    <t>The OTTI on fixed maturity securities where the loss portion is bifurcated and the credit related component is recognized in investment (losses) gains is summarized as follows: Three Months Ended June 30, Six Months Ended June 30, 2018 2017 2018 2017 Beginning balance $ 52,775 $ 80,359 $ 62,231 $ 83,665 Reductions: Due to sales, maturities or payoffs during the period — — (1,510 ) — Due to increases in cash flows expected to be collected that are recognized over the remaining life of the security (3,092 ) (2,948 ) (11,038 ) (6,254 ) Ending balance $ 49,683 $ 77,411 $ 49,683 $ 77,411</t>
  </si>
  <si>
    <t>Derivative Financial Instruments (Tables)</t>
  </si>
  <si>
    <t>Summary of derivative financial instruments</t>
  </si>
  <si>
    <t>The following tables summarize the notional amount and fair value of derivative financial instruments, excluding embedded derivatives: June 30, 2018 Net derivatives Asset derivatives Liability derivatives Notional amount Fair value Fair value (1) Fair value (1) Hedge designation/derivative type: Derivatives designated as hedges: Cash flow hedges: Interest rate swaps $ 22,300 $ 5,917 $ 5,917 $ — Cross-currency swaps 864,154 (8,854 ) 30,471 39,325 Total cash flow hedges 886,454 (2,937 ) 36,388 39,325 Total derivatives designated as hedges 886,454 (2,937 ) 36,388 39,325 Derivatives not designated as hedges: Interest rate swaps 548,500 577 1,461 884 Futures on equity indices 56,521 — — — Interest rate futures 34,300 — — — Interest rate swaptions 190,400 163 163 — Other forward contracts 2,460,000 3,294 4,565 1,271 Cross-currency swaps 573,703 (11,778 ) 20,292 32,070 Total derivatives not designated as hedges 3,863,424 (7,744 ) 26,481 34,225 Total derivative financial instruments $ 4,749,878 $ (10,681 ) $ 62,869 $ 73,550 (1) The estimated fair value in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December 31, 2017 Net derivatives Asset derivatives Liability derivatives Notional amount Fair value Fair value (1) Fair value (1) Hedge designation/derivative type: Derivatives designated as hedges: Cash flow hedges: Interest rate swaps $ 388,800 $ 7,476 $ 7,476 $ — Cross-currency swaps 800,060 (31,358 ) 19,958 51,316 Total cash flow hedges 1,188,860 (23,882 ) 27,434 51,316 Total derivatives designated as hedges 1,188,860 (23,882 ) 27,434 51,316 Derivatives not designated as hedges: Interest rate swaps 519,100 1,902 3,530 1,628 Futures on equity indices 22,074 — — — Interest rate futures 60,700 — — — Interest rate swaptions 164,522 75 75 — Cross-currency swaps 612,733 (21,279 ) 20,320 41,599 Total derivatives not designated as hedges 1,379,129 (19,302 ) 23,925 43,227 Total derivative financial instruments $ 2,567,989 $ (43,184 ) $ 51,359 $ 94,543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t>
  </si>
  <si>
    <t>Schedule of the effect of derivative instruments in the condensed consolidated statement of income reported by cash flow hedges, fair value hedges and economic hedges</t>
  </si>
  <si>
    <t>The following tables present the effect of derivative instruments in the condensed consolidated statements of income and comprehensive income reported by cash flow hedges and derivatives not designated as hedges, excluding embedded derivatives: Gain (loss) recognized in OCI on derivatives (Effective portion) Gain (loss) reclassified from OCI Three Months Ended June 30, Three Months Ended June 30, 2018 2017 2018 2017 Cash flow hedges: Interest rate swaps $ (319 ) $ 644 $ 705 $ 1,186 (A) Interest rate swaps 1 (8,193 ) 887 (787 ) (B) Cross-currency swaps 59,257 (10,696 ) 7,467 (973 ) (A) Total cash flow hedges $ 58,939 $ (18,245 ) $ 9,059 $ (574 ) (A) Net investment income. (B) Interest expense. Gain (loss) recognized in OCI on derivatives (Effective portion) Gain (loss) reclassified from OCI Six Months Ended June 30, Six Months Ended June 30, 2018 2017 2018 2017 Cash flow hedges: Interest rate swaps $ (1,331 ) $ 496 $ 1,633 $ 2,406 (A) Interest rate swaps 29,030 (4,350 ) 632 (1,667 ) (B) Cross-currency swaps 24,744 (21,346 ) 6,941 129 (A) Total cash flow hedges $ 52,443 $ (25,200 ) $ 9,206 $ 868 (A) Net investment income. (B) Interest expense. Gain (loss) on derivatives recognized in net income Three Months Ended June 30, 2018 2017 Derivatives not designated as hedging instruments: Futures on equity indices $ — (A) $ 350 (A) Futures on equity indices (1,504 ) (B) (1,536 ) (B) Interest rate swaps — (A) 4,976 (A) Interest rate swaps (3,336 ) (B) — (B) Interest rate futures — (A) 116 (A) Interest rate futures 67 (B) (206 ) (B) Interest rate swaptions — (A) (4 ) (A) Interest rate swaptions (187 ) (B) (77 ) (B) Other forward contracts — (A) (9,363 ) (A) Other forward contracts (1,575 ) (B) 18,716 (B) Cross-currency swaps — (A) (8,083 ) (A) Cross-currency swaps 40,739 (B) — (B) Total derivatives not designated as hedging instruments $ 34,204 $ 4,889 (A) Net investment income. (B) Represents investment (losses) gains, net. Gain (loss) on derivatives recognized in net income Six Months Ended June 30, 2018 2017 Derivatives not designated as hedging instruments: Futures on equity indices $ — (A) $ (334 ) (A) Futures on equity indices (2,145 ) (B) (2,820 ) (B) Interest rate swaps — (A) 3,427 (A) Interest rate swaps (14,302 ) (B) — (B) Interest rate futures — (A) 102 (A) Interest rate futures 115 (B) (201 ) (B) Interest rate swaptions — (A) (31 ) (A) Interest rate swaptions (151 ) (B) (151 ) (B) Other forward contracts — (A) (2,580 ) (A) Other forward contracts (21,943 ) (B) 13,119 (B) Cross-currency swaps — (A) (22,251 ) (A) Cross-currency swaps 12,595 (B) — (B) Total derivatives not designated as hedging instruments $ (25,831 ) $ (11,720 ) (A) Net investment income. (B) Represents investment (losses) gains, net.</t>
  </si>
  <si>
    <t>Summary of Offsetting Assets and Liabilities (Tables)</t>
  </si>
  <si>
    <t>Summary of the Company's financial instruments that are subject to master netting arrangements</t>
  </si>
  <si>
    <t xml:space="preserve">The following tables summarize the effect of master netting arrangements on the Company’s financial position in the normal course of business and in the event of default or bankruptcy of the Company’s counterparties: June 30, 2018 Gross fair value not offset in balance sheets Gross fair value of Financial Net Financial instruments: recognized assets/liabilities (1) instruments Cash collateral fair value Derivative instruments (assets) (2) $ 62,869 $ (50,356 ) $ (10,612 ) $ 1,901 Derivative instruments (liabilities) (3) $ 73,550 $ (50,356 ) $ (16,310 ) $ 6,884 (1) The gross fair value of derivative instru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derivative instrument liabilities is reported in other liabilities in the condensed consolidated balance sheets. Derivative transactions entered into under ISDA master agreements include income and expense accruals. December 31, 2017 Gross fair value not offset in balance sheets Gross fair value of Financial Net Financial instruments (assets): recognized assets (1) instruments Cash collateral fair value Derivative instruments (2) $ 52,738 $ (47,827 ) $ (4,911 ) $ — Short-term reverse repurchase agreements (3) 23,200 (23,200 ) — — Total financial instruments (assets) $ 75,938 $ (71,027 ) $ (4,911 ) $ — December 31, 2017 Gross fair value not offset in balance sheets Gross fair value of Financial Net Financial instruments (liabilities): recognized liabilities (1) instruments Cash collateral fair value Derivative instruments (4) $ 93,761 $ (47,827 ) $ (42,750 ) $ 3,184 (1) The gross fair value of derivative instrument and short-term reverse repurchase agree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short-term reverse repurchase agreement assets is reported in short-term investments in the condensed consolidated balance sheets. The collateral is held by an independent third-party custodian under a tri-party agreement. (4) The estimated fair value of derivative instrument liabilities is reported in other liabilities in the condensed consolidated balance sheets. Derivative transactions entered into under ISDA master agreements include income and expense accruals. </t>
  </si>
  <si>
    <t>Fair Value Measurements (Tables)</t>
  </si>
  <si>
    <t>Schedule of financial assets and liabilities carried at fair value on a recurring basis</t>
  </si>
  <si>
    <t>The following tables present the Company’s financial assets and liabilities carried at fair value on a recurring basis by fair value hierarchy category: Assets and liabilities measured at fair value on a recurring basis June 30, 2018 Quoted prices in active Significant other Significant Total Assets Fixed maturities available-for-sale: U.S. government direct obligations and U.S. agencies $ — $ 1,356,173 $ — $ 1,356,173 Obligations of U.S. states and their subdivisions — 2,003,422 — 2,003,422 Corporate debt securities — 15,429,768 8,970 15,438,738 Asset-backed securities — 1,653,801 — 1,653,801 Residential mortgage-backed securities — 57,825 — 57,825 Commercial mortgage-backed securities — 1,319,800 — 1,319,800 Collateralized debt obligations — 932,978 — 932,978 Total fixed maturities available-for-sale — 22,753,767 8,970 22,762,737 Fixed maturities held-for-trading: U.S. government direct obligations and U.S. agencies — 15,481 — 15,481 Corporate debt securities — 3,001 — 3,001 Commercial mortgage-backed securities — 1,037 — 1,037 Total fixed maturities held-for-trading — 19,519 — 19,519 Short-term investments 260,967 33,347 — 294,314 Limited partnership interests (1) — — — 63,586 Equity investments 37,564 5,011 — 42,575 Collateral under securities lending agreements — 80,013 — 80,013 Collateral under derivative counterparty collateral agreements 39,865 — — 39,865 Derivative instruments designated as hedges: Interest rate swaps — 5,917 — 5,917 Cross-currency swaps — 30,471 — 30,471 Derivative instruments not designated as hedges: Interest rate swaps — 1,461 — 1,461 Interest rate swaptions — 163 — 163 Other forward contracts — 4,565 — 4,565 Cross-currency swaps — 20,292 — 20,292 Total derivative instruments — 62,869 — 62,869 Separate account assets (1) 16,089,089 10,137,807 — 26,676,615 Total assets $ 16,389,921 $ 33,087,322 $ 8,970 $ 49,935,932 Liabilities Payable under securities lending agreements $ — $ 80,013 $ — $ 80,013 Collateral under derivative counterparty collateral agreements 12,696 — — 12,696 Derivative instruments designated as hedges: Cross-currency swaps — 39,325 — 39,325 Derivative instruments not designated as hedges: Interest rate swaps — 884 — 884 Other forward contracts — 1,271 — 1,271 Cross-currency swaps — 32,070 — 32,070 Total derivative instruments — 73,550 — 73,550 Embedded derivatives - GLWB — — 513 513 Separate account liabilities (2) — 431,960 — 431,960 Total liabilities $ 12,696 $ 585,523 $ 513 $ 598,732 (1) Included in the total fair value amount are $450 million of separate account assets and $64 million of limited partnership interests as of June 30, 2018 for which the fair value is estimated using net asset value per unit as a practical expedient. (2) Includes only separate account instruments which are carried at the fair value of the underlying liabilities owned by the separate accounts. Assets and liabilities measured at fair value on a recurring basis December 31, 2017 Quoted prices Significant in active other Significant Total Assets Fixed maturities available-for-sale: U.S. government direct obligations and U.S. agencies $ — $ 1,871,642 $ — $ 1,871,642 Obligations of U.S. states and their subdivisions — 2,090,972 — 2,090,972 Corporate debt securities — 15,696,349 9,738 15,706,087 Asset-backed securities — 1,717,976 — 1,717,976 Residential mortgage-backed securities — 64,984 — 64,984 Commercial mortgage-backed securities — 1,357,609 — 1,357,609 Collateralized debt obligations — 783,869 — 783,869 Total fixed maturities available-for-sale — 23,583,401 9,738 23,593,139 Fixed maturities held-for-trading: U.S. government direct obligations and U.S. agencies — 16,836 — 16,836 Corporate debt securities — 3,156 — 3,156 Commercial mortgage-backed securities — 1,067 — 1,067 Total fixed maturities held-for-trading — 21,059 — 21,059 Short-term investments 288,302 61,964 — 350,266 Collateral under derivative counterparty collateral agreements 57,820 — — 57,820 Derivative instruments designated as hedges: Interest rate swaps — 7,476 — 7,476 Cross-currency swaps — 19,958 — 19,958 Derivative instruments not designated as hedges: Interest rate swaps — 3,530 — 3,530 Interest rate swaptions — 75 — 75 Cross-currency swaps — 20,320 — 20,320 Total derivative instruments — 51,359 — 51,359 Separate account assets (1) 16,523,630 10,736,532 — 27,660,571 Total assets $ 16,869,752 $ 34,454,315 $ 9,738 $ 51,734,214 Liabilities Collateral under derivative counterparty collateral agreements $ 5,490 $ — $ — $ 5,490 Derivative instruments designated as hedges: Cross-currency swaps — 51,316 — 51,316 Derivative instruments not designated as hedges: Interest rate swaps — 1,628 — 1,628 Cross-currency swaps — 41,599 — 41,599 Total derivative instruments — 94,543 — 94,543 Embedded derivatives - GLWB — — 11,095 11,095 Separate account liabilities (2) 8 409,266 — 409,274 Total liabilities $ 5,498 $ 503,809 $ 11,095 $ 520,402 (1) Included in the total fair value amounts are $400 million of investments as of December 31, 2017 for which the fair value is estimated using net asset value per unit as a practical expedient. (2) Includes only separate account instruments which are carried at the fair value of the underlying liabilities owned by the separate accounts.</t>
  </si>
  <si>
    <t>Schedule of assets and liabilities measured at fair value on a recurring basis, for which Level 3 inputs are utilized to determine fair value</t>
  </si>
  <si>
    <t xml:space="preserve">The following tables present additional information about assets and liabilities measured at fair value on a recurring basis and for which the Company has utilized Level 3 inputs to determine fair value: Recurring Level 3 financial assets and liabilities Three Months Ended June 30, 2018 Assets Liabilities Fixed maturities available-for-sale Embedded derivatives - GLWB Corporate debt securities Balances, April 1, 2018 $ 9,287 $ 3,993 Realized and unrealized gains (losses) included in: Net income (loss) — 3,480 Other comprehensive income (loss) 129 — Settlements (446 ) — Balances, June 30, 2018 $ 8,970 $ 513 Total gains (losses) for the period included in net income attributable to the change in unrealized gains and losses relating to assets and liabilities held at June 30, 2018 $ — $ 3,480 Recurring Level 3 financial assets and liabilities Three Months Ended June 30, 2017 Assets Liabilities Fixed maturities available-for-sale Embedded derivatives - GLWB Corporate debt securities Balances, April 1, 2017 $ 10,931 $ 4,042 Realized and unrealized gains (losses) included in: Net income (loss) — (5,553 ) Other comprehensive income (loss) 84 — Settlements (312 ) — Balances, June 30, 2017 $ 10,703 $ 9,595 Total gains (losses) for the period included in net income attributable to the change in unrealized gains and losses relating to assets and liabilities held at June 30, 2017 $ — $ (5,553 ) Recurring Level 3 financial assets and liabilities Six Months Ended June 30, 2018 Assets Liabilities Fixed maturities available-for-sale Embedded derivatives - GLWB Corporate debt securities Balances, January 1, 2018 $ 9,738 $ 11,095 Realized and unrealized gains (losses) included in: Net income (loss) — 10,582 Other comprehensive income (loss) 116 — Settlements (884 ) — Balances, June 30, 2018 $ 8,970 $ 513 Total gains (losses) for the period included in net income attributable to the change in unrealized gains and losses relating to assets and liabilities held at June 30, 2018 $ — $ 10,582 Recurring Level 3 financial assets and liabilities Six Months Ended June 30, 2017 Assets Liabilities Fixed maturities available-for-sale Embedded derivatives - GLWB Corporate debt securities Balances, January 1, 2017 $ 11,639 $ 5,712 Realized and unrealized gains (losses) included in: Net income (loss) — (3,883 ) Other comprehensive income (loss) (280 ) — Settlements (656 ) — Balances, June 30, 2017 $ 10,703 $ 9,595 Total gains (losses) for the period included in net income attributable to the change in unrealized gains and losses relating to assets and liabilities held at June 30, 2017 $ — $ (3,883 ) </t>
  </si>
  <si>
    <t>Schedule of significant unobservable inputs used during the valuation of liabilities categorized within Level 3 of the recurring fair value measurements table</t>
  </si>
  <si>
    <t>The following table presents significant unobservable inputs used during the valuation of certain liabilities categorized within Level 3 of the recurring fair value measurements table: Range Valuation Technique Unobservable Input June 30, 2018 December 31, 2017 Embedded derivatives - GLWB Risk neutral stochastic valuation methodology Equity volatility 15% - 30% 15% - 30% Swap curve 2.34% - 2.97% 1.69% - 2.54% Mortality rate Based on the Annuity 2000 Mortality Table Based on the Annuity 2000 Mortality Table Base Lapse rate 1% - 15% 1% - 15%</t>
  </si>
  <si>
    <t>Summary of the carrying amounts and estimated fair values of financial instruments not carried at fair value on a recurring basis</t>
  </si>
  <si>
    <t>The following tables summarize the carrying amounts and estimated fair values of the Company’s financial instruments and investments not carried at fair value on a recurring basis: June 30, 2018 December 31, 2017 Fair value Fair value Carrying Estimated hierarchy Carrying Estimated hierarchy amount fair value level amount fair value level Assets Mortgage loans on real estate $ 4,316,198 $ 4,265,476 2 $ 4,005,187 $ 4,066,800 2 Policy loans 4,121,136 4,121,136 2 4,104,094 4,104,094 2 Limited partnership interests (1) — — 43,281 45,009 Other investments 10,723 39,050 3 11,507 41,588 3 Liabilities Annuity contract benefits without life contingencies $ 12,833,068 $ 12,390,980 2 $ 12,704,401 $ 12,647,309 2 Policyholders’ funds 273,319 273,319 2 280,578 280,578 2 Commercial paper 99,381 99,381 2 99,886 99,886 2 Notes payable 556,529 608,684 2 543,338 581,097 2 (1) The fair value of limited partnership interests as of December 31, 2017 is estimated using net asset value per unit as a practical expedient.</t>
  </si>
  <si>
    <t>Other Comprehensive Income (Tables)</t>
  </si>
  <si>
    <t>Schedule of accumulated balances for each classification of other comprehensive income (loss)</t>
  </si>
  <si>
    <t>The following table presents the accumulated balances for each classification of other comprehensive income (loss): Three Months Ended June 30, 2018 Unrealized holding gains (losses) arising on (1) Unrealized holding gains (losses) arising on cash flow hedges (2) Future policy benefits, DAC and VOBA adjustments Employee benefit plan adjustment (3) Total Balances, April 1, 2018 $ 286,289 $ 14,475 $ (72,255 ) $ (90,734 ) $ 137,775 OCI before reclassifications (353,834 ) 58,939 66,954 — (227,941 ) Deferred income tax benefit (expense) 74,304 (12,377 ) (14,060 ) — 47,867 AOCI before reclassification, net of tax (279,530 ) 46,562 52,894 — (180,074 ) Amounts reclassified from AOCI (2,661 ) (9,059 ) — 579 (11,141 ) Deferred income tax benefit (expense) 559 1,902 — (121 ) 2,340 Amounts reclassified from AOCI, net of tax (2,102 ) (7,157 ) — 458 (8,801 ) Balances, June 30, 2018 $ 4,657 $ 53,880 $ (19,361 ) $ (90,276 ) $ (51,100 ) (1) Reclassifications affect investment gains (losses), net on the condensed consolidated statements of income. (2) Reclassifications affect net investment income on the condensed consolidated statements of income, except for $(887) (before tax) which affected interest expense for the three months ended June 30, 2018 . (3) The adjustments for defined benefit plans are included in the computation of net periodic (benefit) cost of employee benefit plans (see note 11 for additional details). The following table presents the accumulated balances for each classification of other comprehensive income (loss): Three Months Ended June 30, 2017 Unrealized holding gains (losses) arising on (1) Unrealized holding gains (losses) arising on cash flow hedges (2) Future policy benefits, DAC and VOBA adjustments Employee benefit plan adjustment (3) Total Balances, April 1, 2017 $ 398,293 $ 61,618 $ (77,149 ) $ (82,908 ) $ 299,854 OCI before reclassifications 236,996 (18,245 ) (55,549 ) — 163,202 Deferred income tax (expense) benefit (82,949 ) 6,386 19,442 — (57,121 ) AOCI before reclassification, net of tax 154,047 (11,859 ) (36,107 ) — 106,081 Amounts reclassified from AOCI (2,406 ) 574 — 2,146 314 Deferred income tax benefit (expense) 842 (201 ) — (751 ) (110 ) Amounts reclassified from AOCI, net of tax (1,564 ) 373 — 1,395 204 Balances, June 30, 2017 $ 550,776 $ 50,132 $ (113,256 ) $ (81,513 ) $ 406,139 (1) Reclassifications affect investment gains (losses), net on the condensed consolidated statements of income. (2) Reclassifications affect net investment income on the condensed consolidated statements of income, except for $787 (before tax) which affected interest expense for the three months ended June 30, 2017 . (3) The adjustments for defined benefit plans are included in the computation of net periodic (benefit) cost of employee benefit plans (see note 11 for additional details). Six Months Ended June 30, 2018 Unrealized holding gains (losses) arising on (1) Unrealized holding gains (losses) arising on cash flow hedges (2) Future policy benefits, DAC and VOBA adjustments Employee benefit plan adjustment (3) Total Balances, January 1, 2018 $ 544,887 $ 103,529 $ (116,267 ) $ (91,192 ) $ 440,957 Change in estimate of tax reform impact 108,846 (83,806 ) (25,040 ) — — OCI before reclassifications (813,514 ) 52,443 154,362 — (606,709 ) Deferred income tax benefit (expense) 170,838 (11,013 ) (32,416 ) — 127,409 AOCI before reclassification, net of tax (642,676 ) 41,430 121,946 — (479,300 ) Amounts reclassified from AOCI (8,101 ) (9,206 ) — 1,159 (16,148 ) Deferred income tax benefit (expense) 1,701 1,933 — (243 ) 3,391 Amounts reclassified from AOCI, net of tax (6,400 ) (7,273 ) — 916 (12,757 ) Balances, June 30, 2018 $ 4,657 $ 53,880 $ (19,361 ) $ (90,276 ) $ (51,100 ) (1) Reclassifications affect investment gains (losses), net on the condensed consolidated statements of income. (2) Reclassifications affect net investment income on the condensed consolidated statements of income, except for $(632) (before tax) which affected interest expense for the six months ended June 30, 2018 . (3) The adjustments for defined benefit plans are included in the computation of net periodic (benefit) cost of employee benefit plans (see note 11 for additional details). Six Months Ended June 30, 2017 Unrealized holding gains (losses) arising on (1) Unrealized holding gains (losses) arising on cash flow hedges (2) Future policy benefits, DAC and VOBA adjustments Employee benefit plan adjustment (3) Total Balances, January 1, 2017 $ 311,748 $ 67,076 $ (58,646 ) $ (84,303 ) $ 235,875 OCI before reclassifications 367,225 (25,200 ) (84,015 ) — 258,010 Deferred income tax (expense) benefit (128,529 ) 8,820 29,405 — (90,304 ) AOCI before reclassification, net of tax 238,696 (16,380 ) (54,610 ) — 167,706 Amounts reclassified from AOCI 511 (868 ) — 4,292 3,935 Deferred income tax (expense) benefit (179 ) 304 — (1,502 ) (1,377 ) Amounts reclassified from AOCI, net of tax 332 (564 ) — 2,790 2,558 Balances, June 30, 2017 $ 550,776 $ 50,132 $ (113,256 ) $ (81,513 ) $ 406,139 (1) Reclassifications affect investment gains (losses), net on the condensed consolidated statements of income. (2) Reclassifications affect net investment income on the condensed consolidated statements of income, except for $1,667 (before tax) which affected interest expense for the six months ended June 30, 2017 . (3) The adjustments for defined benefit plans are included in the computation of net periodic (benefit) cost of employee benefit plans (see note 11 for additional details).</t>
  </si>
  <si>
    <t>Revenues (Tables)</t>
  </si>
  <si>
    <t>Fee income disaggregated by type of services and segment</t>
  </si>
  <si>
    <t>The following table presents fee income disaggregated by type of services and segment: Three Months Ended June 30, 2018 Individual Markets Empower Retirement Other Total Administration, recordkeeping and servicing fees $ 1,162 $ 167,348 $ — $ 168,510 Investment advisory and asset management fees 3,443 68,680 1,684 73,807 Other fee income 28,562 15,817 — 44,379 Total Fee Income $ 33,167 $ 251,845 $ 1,684 $ 286,696 Six Months Ended June 30, 2018 Individual Markets Empower Retirement Other Total Administration, recordkeeping and servicing fees $ 2,302 $ 325,199 $ — $ 327,501 Investment advisory and asset management fees 6,698 136,970 3,563 147,231 Other fee income 55,795 32,133 — 87,928 Total Fee Income $ 64,795 $ 494,302 $ 3,563 $ 562,660</t>
  </si>
  <si>
    <t>Employee Benefit Plans (Tables)</t>
  </si>
  <si>
    <t>Schedule of net periodic cost (benefit)</t>
  </si>
  <si>
    <t>Net periodic cost (benefit) of the Defined Benefit Pension, Post-Retirement Medical, and Supplemental Executive Retirement plans included in general insurance expenses in the accompanying condensed consolidated statements of income includes the following components: Three Months Ended June 30, Defined Benefit Pension Plan Post-Retirement Medical Plan Supplemental Executive Total 2018 2017 2018 2017 2018 2017 2018 2017 Components of net periodic cost (benefit): Service cost $ — $ 1,333 $ 376 $ 357 $ — $ (4 ) $ 376 $ 1,686 Interest cost 5,709 6,121 172 188 339 405 6,220 6,714 Expected return on plan assets (5,331 ) (5,118 ) — — — — (5,331 ) (5,118 ) Amortization of unrecognized prior service costs (benefits) — — (5 ) (52 ) 81 125 76 73 Amortization of losses (gains) from earlier periods 584 2,199 (70 ) (113 ) (11 ) (13 ) 503 2,073 Net periodic cost (benefit) $ 962 $ 4,535 $ 473 $ 380 $ 409 $ 513 $ 1,844 $ 5,428 Six Months Ended June 30, Defined Benefit Post-Retirement Supplemental Executive Total 2018 2017 2018 2017 2018 2017 2018 2017 Components of net periodic cost (benefit): Service cost $ — $ (734 ) $ 752 $ 714 $ — $ (8 ) $ 752 $ (28 ) Interest cost 11,419 12,242 344 376 678 810 12,441 13,428 Expected return on plan assets (10,661 ) (10,236 ) — — — — (10,661 ) (10,236 ) Amortization of unrecognized prior service costs (benefits) — — (10 ) (104 ) 162 250 152 146 Amortization of losses (gains) from earlier periods 1,168 4,398 (138 ) (226 ) (23 ) (26 ) 1,007 4,146 Net periodic cost (benefit) $ 1,926 $ 5,670 $ 948 $ 760 $ 817 $ 1,026 $ 3,691 $ 7,456</t>
  </si>
  <si>
    <t>Schedule of contributions to the Defined Benefit Pension Plan and payments made to the Post-Retirement Medical Plan and the Supplemental Executive Retirement Plan</t>
  </si>
  <si>
    <t>The following table summarizes payments made to the Post-Retirement Medical Plan and the Supplemental Executive Retirement Plan: Three Months Ended June 30, Six Months Ended June 30, 2018 2017 2018 2017 Payments to the Post-Retirement Medical Plan $ 34 $ 207 $ 117 $ 376 Payments to the Supplemental Executive Retirement Plan 599 834 1,199 1,668</t>
  </si>
  <si>
    <t>Income Taxes (Tables)</t>
  </si>
  <si>
    <t>Schedule of the provision for income taxes</t>
  </si>
  <si>
    <t>The provision for income taxes is comprised of the following: Three Months Ended June 30, Six Months Ended June 30, 2018 2017 2018 2017 Current expense $ 22,327 $ 18,300 $ 6,556 $ 31,260 Deferred expense 4,924 7,868 34,248 12,026 Total income tax provision $ 27,251 $ 26,168 $ 40,804 $ 43,286</t>
  </si>
  <si>
    <t>Schedule of reconciliation between the statutory federal income tax rate and the Company's effective federal income tax rate</t>
  </si>
  <si>
    <t>The following table presents a reconciliation between the statutory federal income tax rate and the Company’s effective income tax rate: Six Months Ended June 30, 2018 2017 Statutory federal income tax rate 21.0 % 35.0 % Income tax effect of: Investment income not subject to federal tax (2.0 )% (3.4 )% Tax credits (0.6 )% (0.6 )% State income taxes, net of federal benefit 2.7 % 2.5 % Other, net 0.6 % 0.3 % Effective income tax rate 21.7 % 33.8 %</t>
  </si>
  <si>
    <t>Segment Information (Tables)</t>
  </si>
  <si>
    <t>Summary of financial information related to segments</t>
  </si>
  <si>
    <t>The following tables summarize segment financial information: Three Months Ended June 30, 2018 Individual Empower Markets Retirement Other Total Revenue: Premium income $ 49,955 $ 1,086 $ 27,114 $ 78,155 Fee income 33,167 251,845 1,684 286,696 Other revenue — 3,077 — 3,077 Net investment income 197,403 117,289 12,779 327,471 Investment gains (losses), net 32,117 8,138 1 40,256 Total revenues 312,642 381,435 41,578 735,655 Benefits and expenses: Policyholder benefits 201,554 53,968 5,164 260,686 Operating expenses 58,422 258,871 31,797 349,090 Total benefits and expenses 259,976 312,839 36,961 609,776 Income before income taxes 52,666 68,596 4,617 125,879 Income tax expense 10,135 16,009 1,107 27,251 Net income $ 42,531 $ 52,587 $ 3,510 $ 98,628 Three Months Ended June 30, 2017 Individual Empower Markets Retirement Other Total Revenue: Premium income $ 44,701 $ 1,052 $ 21,910 $ 67,663 Fee income 29,199 236,573 1,566 267,338 Other revenue — 3,661 — 3,661 Net investment income 192,788 92,756 11,677 297,221 Realized investment gains (losses), net 4,037 18,011 16 22,064 Total revenues 270,725 352,053 35,169 657,947 Benefits and expenses: Policyholder benefits 198,171 50,702 20,671 269,544 Operating expenses 47,420 249,178 15,813 312,411 Total benefits and expenses 245,591 299,880 36,484 581,955 Income (loss) before income taxes 25,134 52,173 (1,315 ) 75,992 Income tax expense (benefit) 8,531 17,996 (359 ) 26,168 Net income (loss) $ 16,603 $ 34,177 $ (956 ) $ 49,824 Six Months Ended June 30, 2018 Individual Empower Markets Retirement Other Total Revenue: Premium income $ 173,540 $ 1,675 $ 47,621 $ 222,836 Fee income 64,795 494,302 3,563 562,660 Other revenue — 6,062 — 6,062 Net investment income 394,732 246,297 24,583 665,612 Investment gains (losses), net 15,447 (18,984 ) 50 (3,487 ) Total revenues 648,514 729,352 75,817 1,453,683 Benefits and expenses: Policyholder benefits 473,562 105,247 20,461 599,270 Operating expenses 101,024 518,752 46,547 666,323 Total benefits and expenses 574,586 623,999 67,008 1,265,593 Income before income taxes 73,928 105,353 8,809 188,090 Income tax expense 14,033 24,777 1,994 40,804 Net income $ 59,895 $ 80,576 $ 6,815 $ 147,286 Six Months Ended June 30, 2017 Individual Empower Markets Retirement Other Total Revenue: Premium income $ 176,260 $ 1,143 $ 42,501 $ 219,904 Fee income 55,180 463,892 3,381 522,453 Other revenue — 6,045 — 6,045 Net investment income 376,993 210,375 23,323 610,691 Realized investment gains (losses), net 4,622 5,695 (7 ) 10,310 Total revenues 613,055 687,150 69,198 1,369,403 Benefits and expenses: Policyholder benefits 468,259 98,330 42,382 608,971 Operating expenses 85,807 504,941 41,746 632,494 Total benefits and expenses 554,066 603,271 84,128 1,241,465 Income (loss) before income taxes 58,989 83,879 (14,930 ) 127,938 Income tax expense (benefit) 20,182 28,421 (5,317 ) 43,286 Net income (loss) $ 38,807 $ 55,458 $ (9,613 ) $ 84,652</t>
  </si>
  <si>
    <t>Commitments and Contingencies (Tables)</t>
  </si>
  <si>
    <t>Contractual Obligation, Fiscal Year Maturity Schedule</t>
  </si>
  <si>
    <t>The amounts of these unfunded commitments at June 30, 2018 and December 31, 2017 , were as follows: June 30, 2018 December 31, 2017 Due in less than one year $ 269,760 $ 312,152 Due within one to three years — 1,090 Total $ 269,760 $ 313,242</t>
  </si>
  <si>
    <t>Application of Recent Accounting Pronouncements (Details) - USD ($) $ in Thousands</t>
  </si>
  <si>
    <t>Jan. 01, 2018</t>
  </si>
  <si>
    <t>Dec. 31, 2016</t>
  </si>
  <si>
    <t>Revenue, Initial Application Period Cumulative Effect Transition [Line Items]</t>
  </si>
  <si>
    <t>Cash flows from operating</t>
  </si>
  <si>
    <t>Cash flows from investing</t>
  </si>
  <si>
    <t>Cash flows from financing</t>
  </si>
  <si>
    <t>Expected life of customer contract</t>
  </si>
  <si>
    <t>10 years</t>
  </si>
  <si>
    <t>ASC 606 | Retained earnings</t>
  </si>
  <si>
    <t>ASC 606 | Difference between revenue guidance in effect before and after ASC 606</t>
  </si>
  <si>
    <t>ASC 606 | Difference between revenue guidance in effect before and after ASC 606 | Retained earnings</t>
  </si>
  <si>
    <t>ASU 2016-15, COLI</t>
  </si>
  <si>
    <t>ASU 2016-15, Due to / from parent and affiliate</t>
  </si>
  <si>
    <t>Related Party Transactions (Details) - USD ($) $ in Thousands</t>
  </si>
  <si>
    <t>Jun. 15, 2018</t>
  </si>
  <si>
    <t>May 17, 2018</t>
  </si>
  <si>
    <t>Related party transactions</t>
  </si>
  <si>
    <t>Seed investment</t>
  </si>
  <si>
    <t>GWL&amp;A Financial | Surplus note due May 2048</t>
  </si>
  <si>
    <t>Surplus note</t>
  </si>
  <si>
    <t>Fixed interest rate</t>
  </si>
  <si>
    <t>4.881%</t>
  </si>
  <si>
    <t>GWL&amp;A Financial | Surplus note issued May 19, 2006</t>
  </si>
  <si>
    <t>GWL&amp;A Financial | Surplus note issued May 19, 2006 | 3 month LIBOR rate</t>
  </si>
  <si>
    <t>Variable interest rate</t>
  </si>
  <si>
    <t>2.588%</t>
  </si>
  <si>
    <t>Great-West Funds, Inc.</t>
  </si>
  <si>
    <t>Dividends (Details) - USD ($) $ in Thousands</t>
  </si>
  <si>
    <t>Dividends paid to parent, GWL&amp;A Financial</t>
  </si>
  <si>
    <t>Summary of Investments - Fixed Maturity AFS and non-credit OTTI in AOCI (Details) - USD ($) $ in Thousands</t>
  </si>
  <si>
    <t>Securities available-for-sale</t>
  </si>
  <si>
    <t>Amortized cost</t>
  </si>
  <si>
    <t>Fixed maturities available-for-sale:</t>
  </si>
  <si>
    <t>Fixed maturities</t>
  </si>
  <si>
    <t>Gross unrealized gains</t>
  </si>
  <si>
    <t>Gross unrealized losses</t>
  </si>
  <si>
    <t>OTTI (gain) loss included in AOCI</t>
  </si>
  <si>
    <t>U.S. government direct obligations and U.S. agencies</t>
  </si>
  <si>
    <t>Obligations of U.S. states and their subdivisions</t>
  </si>
  <si>
    <t>Corporate debt securities</t>
  </si>
  <si>
    <t>Perpetual debt investments</t>
  </si>
  <si>
    <t>Asset-backed securities</t>
  </si>
  <si>
    <t>Residential mortgage-backed securities</t>
  </si>
  <si>
    <t>Commercial mortgage-backed securities</t>
  </si>
  <si>
    <t>Collateralized debt obligations</t>
  </si>
  <si>
    <t>Summary of Investments - Fixed Maturity AFS aging (Details) - USD ($) $ in Thousands</t>
  </si>
  <si>
    <t>Maturing in one year or less</t>
  </si>
  <si>
    <t>Maturing after one year through five years</t>
  </si>
  <si>
    <t>Maturing after five years through ten years</t>
  </si>
  <si>
    <t>Maturing after ten years</t>
  </si>
  <si>
    <t>Mortgage-backed and asset-backed securities</t>
  </si>
  <si>
    <t>Estimated fair value</t>
  </si>
  <si>
    <t>Summary of Investments - AFS Proceeds from sales (Details) - USD ($) $ in Thousands</t>
  </si>
  <si>
    <t>Proceeds from sales</t>
  </si>
  <si>
    <t>Gross realized gains from sales</t>
  </si>
  <si>
    <t>Gross realized losses from sales</t>
  </si>
  <si>
    <t>Summary of Investments - Mortgage loans on real estate (Details) - USD ($) $ in Thousands</t>
  </si>
  <si>
    <t>Mortgages</t>
  </si>
  <si>
    <t>Financing Receivable, Recorded Investment [Line Items]</t>
  </si>
  <si>
    <t>Recorded investment</t>
  </si>
  <si>
    <t>Summary of Investments - Mortgage provision allowance rollforward (Details) - USD ($) $ in Thousands</t>
  </si>
  <si>
    <t>12 Months Ended</t>
  </si>
  <si>
    <t>Allowance for Loan and Lease Losses [Roll Forward]</t>
  </si>
  <si>
    <t>Beginning balance</t>
  </si>
  <si>
    <t>Provision increases</t>
  </si>
  <si>
    <t>Charge-off</t>
  </si>
  <si>
    <t>Recovery</t>
  </si>
  <si>
    <t>Provision decreases</t>
  </si>
  <si>
    <t>Ending balance</t>
  </si>
  <si>
    <t>Allowance ending balance by basis of impairment method:</t>
  </si>
  <si>
    <t>Collectively evaluated for impairment</t>
  </si>
  <si>
    <t>Mortgage Loans on Real Estate</t>
  </si>
  <si>
    <t>Recorded investment balance in the mortgage loan portfolio, gross of allowance, by basis of impairment method:</t>
  </si>
  <si>
    <t>Individually evaluated for impairment</t>
  </si>
  <si>
    <t>Summary of Investments - Ltd partnership Sec lending Special deposits (Details) - USD ($)</t>
  </si>
  <si>
    <t>Nature and activities of the VIEs and the effect on financial statements</t>
  </si>
  <si>
    <t>Carrying value to loss in relation to the activities of VIEs</t>
  </si>
  <si>
    <t>Maximum exposure to loss in relation to the activities of the VIEs</t>
  </si>
  <si>
    <t>Special deposits and securities lending</t>
  </si>
  <si>
    <t>Securities loaned to third parties at fair value</t>
  </si>
  <si>
    <t>Collateral received</t>
  </si>
  <si>
    <t>Collateral fair value</t>
  </si>
  <si>
    <t>Summary of Investments - Unrealized losses fixed maturities AFS (Details) $ in Thousands</t>
  </si>
  <si>
    <t>Jun. 30, 2018USD ($)position</t>
  </si>
  <si>
    <t>Dec. 31, 2017USD ($)position</t>
  </si>
  <si>
    <t>Unrealized losses on fixed maturity and equity investments classified as available-for-sale</t>
  </si>
  <si>
    <t>Less than twelve months, Estimated fair value</t>
  </si>
  <si>
    <t>Less than twelve months, Unrealized loss and OTTI</t>
  </si>
  <si>
    <t>Twelve months or longer, Estimated fair value</t>
  </si>
  <si>
    <t>Twelve months or longer, Unrealized loss and OTTI</t>
  </si>
  <si>
    <t>Total Estimated fair value</t>
  </si>
  <si>
    <t>Total Unrealized losses and OTTI</t>
  </si>
  <si>
    <t>Additional disclosure</t>
  </si>
  <si>
    <t>Total number of securities in an unrealized loss position, Less than twelve months | position</t>
  </si>
  <si>
    <t>Total number of securities in an unrealized loss position, twelve months or longer | position</t>
  </si>
  <si>
    <t>Total number of securities in an unrealized loss position | position</t>
  </si>
  <si>
    <t>Decrease (increase) in total unrealized losses and other-than-temporary impairment losses</t>
  </si>
  <si>
    <t>Decrease (increase) in total unrealized losses and other-than-temporary impairment losses (as a percent)</t>
  </si>
  <si>
    <t>(266.00%)</t>
  </si>
  <si>
    <t>Increase (decrease) in the less than twelve months category</t>
  </si>
  <si>
    <t>Increase (decrease) in greater than twelve months unrealized losses and other-than-temporary impairment losses</t>
  </si>
  <si>
    <t>Unrealized losses and OTTI over twelve months on securities (as a percent)</t>
  </si>
  <si>
    <t>79.00%</t>
  </si>
  <si>
    <t>Corporate debt securities | Non-investment grade</t>
  </si>
  <si>
    <t>16.00%</t>
  </si>
  <si>
    <t>Summary of Investments - Other-than-temporary impairment table (Details) - Fixed maturities - USD ($) $ in Thousands</t>
  </si>
  <si>
    <t>Other than Temporary Impairment, Credit Losses Recognized in Earnings [Roll Forward]</t>
  </si>
  <si>
    <t>Due to sales, maturities or payoffs during the period</t>
  </si>
  <si>
    <t>Due to increases in cash flows expected to be collected that are recognized over the remaining life of the security</t>
  </si>
  <si>
    <t>Derivative Financial Instruments - Narrative (Details) - USD ($) $ in Thousands</t>
  </si>
  <si>
    <t>Derivative financial instruments</t>
  </si>
  <si>
    <t>Aggregate fair value of derivative instruments with credit-risk-related contingent features, in case of net liability position</t>
  </si>
  <si>
    <t>Collateral under derivative counterparty collateral agreements</t>
  </si>
  <si>
    <t>Fair value of assets required to settle the derivatives in, net liability position</t>
  </si>
  <si>
    <t>Additional collateral to satisfy collateral netting arrangements</t>
  </si>
  <si>
    <t>Unrestricted cash collateral pledged</t>
  </si>
  <si>
    <t>Net derivative gains estimated to be reclassified from accumulated other comprehensive income (loss) into net income within the next twelve months</t>
  </si>
  <si>
    <t>Change in fair value of GLWB</t>
  </si>
  <si>
    <t>Policyholders' Funds</t>
  </si>
  <si>
    <t>Embedded derivatives - GLWB</t>
  </si>
  <si>
    <t>Interest rate swaps</t>
  </si>
  <si>
    <t>Average notional amount of the derivative instruments</t>
  </si>
  <si>
    <t>Cross-currency swaps</t>
  </si>
  <si>
    <t>Future</t>
  </si>
  <si>
    <t>Swaption</t>
  </si>
  <si>
    <t>Other forward contracts</t>
  </si>
  <si>
    <t>Other counterparties</t>
  </si>
  <si>
    <t>Pledged collateral</t>
  </si>
  <si>
    <t>Derivative Financial Instruments - Notional and Fair Value (Details) - USD ($) $ in Thousands</t>
  </si>
  <si>
    <t>Effect of derivative instruments in the condensed consolidated statement of income and comprehensive income</t>
  </si>
  <si>
    <t>Notional amount</t>
  </si>
  <si>
    <t>Net derivatives, Fair value</t>
  </si>
  <si>
    <t>Asset derivatives, Fair value</t>
  </si>
  <si>
    <t>Liability derivatives, Fair value</t>
  </si>
  <si>
    <t>Derivatives not designated as hedging instruments</t>
  </si>
  <si>
    <t>Gain (loss) on derivatives recognized in net income</t>
  </si>
  <si>
    <t>Interest rate swaps | Net investment income</t>
  </si>
  <si>
    <t>Interest rate swaps | Realized investment gains (losses)</t>
  </si>
  <si>
    <t>Cross-currency swaps | Net investment income</t>
  </si>
  <si>
    <t>Cross-currency swaps | Realized investment gains (losses)</t>
  </si>
  <si>
    <t>Futures on equity indices | Net investment income</t>
  </si>
  <si>
    <t>Futures on equity indices | Realized investment gains (losses)</t>
  </si>
  <si>
    <t>Interest rate futures | Net investment income</t>
  </si>
  <si>
    <t>Interest rate futures | Realized investment gains (losses)</t>
  </si>
  <si>
    <t>Interest rate swaptions | Net investment income</t>
  </si>
  <si>
    <t>Interest rate swaptions | Realized investment gains (losses)</t>
  </si>
  <si>
    <t>Other forward contracts | Net investment income</t>
  </si>
  <si>
    <t>Other forward contracts | Realized investment gains (losses)</t>
  </si>
  <si>
    <t>Cash flow hedges:</t>
  </si>
  <si>
    <t>Gain (loss) recognized in OCI on derivatives (Effective portion)</t>
  </si>
  <si>
    <t>Gain (loss) reclassified from OCI into net income (Effective portion)</t>
  </si>
  <si>
    <t>Cash flow hedges: | Interest rate swaps | Net investment income</t>
  </si>
  <si>
    <t>Cash flow hedges: | Interest rate swaps | Interest Expense</t>
  </si>
  <si>
    <t>Cash flow hedges: | Cross-currency swaps | Net investment income</t>
  </si>
  <si>
    <t>Derivatives designated as hedges:</t>
  </si>
  <si>
    <t>Derivatives designated as hedges: | Cash flow hedges:</t>
  </si>
  <si>
    <t>Derivatives designated as hedges: | Cash flow hedges: | Interest rate swaps</t>
  </si>
  <si>
    <t>Derivatives designated as hedges: | Cash flow hedges: | Cross-currency swaps</t>
  </si>
  <si>
    <t>Derivatives not designated as hedges:</t>
  </si>
  <si>
    <t>Derivatives not designated as hedges: | Interest rate swaps</t>
  </si>
  <si>
    <t>Derivatives not designated as hedges: | Cross-currency swaps</t>
  </si>
  <si>
    <t>Derivatives not designated as hedges: | Futures on equity indices</t>
  </si>
  <si>
    <t>Derivatives not designated as hedges: | Interest rate futures</t>
  </si>
  <si>
    <t>Derivatives not designated as hedges: | Interest rate swaptions</t>
  </si>
  <si>
    <t>Derivatives not designated as hedges: | Other forward contracts</t>
  </si>
  <si>
    <t>Summary of Offsetting Assets and Liabilities - Netting Arrangements (Details) - USD ($) $ in Thousands</t>
  </si>
  <si>
    <t>Financial instruments (assets):</t>
  </si>
  <si>
    <t>Gross fair value of recognized assets</t>
  </si>
  <si>
    <t>Financial instruments</t>
  </si>
  <si>
    <t>Cash collateral</t>
  </si>
  <si>
    <t>Net fair value</t>
  </si>
  <si>
    <t>Securities purchased under agreements to resell, gross</t>
  </si>
  <si>
    <t>Securities purchased under agreements to resell, not offset</t>
  </si>
  <si>
    <t>Securities purchased under agreements to resell, collateral, obligation to return cash</t>
  </si>
  <si>
    <t>Securities purchased under agreements to resell, offset against collateral, net of not subject to master netting arrangement, policy election</t>
  </si>
  <si>
    <t>Derivative asset, securities purchased under agreements to resell, securities borrowed</t>
  </si>
  <si>
    <t>Derivative asset, securities purchased under agreements to resell, securities borrowed, not offset</t>
  </si>
  <si>
    <t>Derivative asset, securities purchased under agreements to resell, securities borrowed, collateral, obligation to return cash</t>
  </si>
  <si>
    <t>Derivative asset, securities purchased under agreements to resell, securities borrowed, amount offset against collateral</t>
  </si>
  <si>
    <t>Financial instruments (liabilities):</t>
  </si>
  <si>
    <t>Gross fair value of recognized liabilities</t>
  </si>
  <si>
    <t>Amount of unrestricted cash collateral to counterparties in the normal course of business</t>
  </si>
  <si>
    <t>Fair Value Measurements - Recurring by FV hierarchy (Details) - USD ($) $ in Thousands</t>
  </si>
  <si>
    <t>Assets</t>
  </si>
  <si>
    <t>Fixed maturities held-for-trading:</t>
  </si>
  <si>
    <t>Short-term investments</t>
  </si>
  <si>
    <t>Total derivative instruments</t>
  </si>
  <si>
    <t>Liabilities</t>
  </si>
  <si>
    <t>Derivative instruments designated as hedges:</t>
  </si>
  <si>
    <t>Derivative instruments not designated as hedges:</t>
  </si>
  <si>
    <t>Derivative instruments not designated as hedges: | Interest rate swaps</t>
  </si>
  <si>
    <t>Derivative instruments not designated as hedges: | Cross-currency swaps</t>
  </si>
  <si>
    <t>Derivative instruments not designated as hedges: | Interest rate swaptions</t>
  </si>
  <si>
    <t>Derivative instruments not designated as hedges: | Other forward contracts</t>
  </si>
  <si>
    <t>Recurring basis</t>
  </si>
  <si>
    <t>Equity investments</t>
  </si>
  <si>
    <t>Separate account assets excluded</t>
  </si>
  <si>
    <t>Recurring basis | Derivative instruments designated as hedges: | Interest rate swaps</t>
  </si>
  <si>
    <t>Recurring basis | Derivative instruments designated as hedges: | Cross-currency swaps</t>
  </si>
  <si>
    <t>Recurring basis | Derivative instruments not designated as hedges: | Interest rate swaps</t>
  </si>
  <si>
    <t>Recurring basis | Derivative instruments not designated as hedges: | Cross-currency swaps</t>
  </si>
  <si>
    <t>Recurring basis | Derivative instruments not designated as hedges: | Interest rate swaptions</t>
  </si>
  <si>
    <t>Recurring basis | Derivative instruments not designated as hedges: | Other forward contracts</t>
  </si>
  <si>
    <t>Recurring basis | U.S. government direct obligations and U.S. agencies</t>
  </si>
  <si>
    <t>Recurring basis | Obligations of U.S. states and their subdivisions</t>
  </si>
  <si>
    <t>Recurring basis | Corporate debt securities</t>
  </si>
  <si>
    <t>Recurring basis | Asset-backed securities</t>
  </si>
  <si>
    <t>Recurring basis | Residential mortgage-backed securities</t>
  </si>
  <si>
    <t>Recurring basis | Commercial mortgage-backed securities</t>
  </si>
  <si>
    <t>Recurring basis | Collateralized debt obligations</t>
  </si>
  <si>
    <t>Recurring basis | Quoted prices in active markets for identical assets (Level 1)</t>
  </si>
  <si>
    <t>Recurring basis | Quoted prices in active markets for identical assets (Level 1) | Derivative instruments designated as hedges: | Interest rate swaps</t>
  </si>
  <si>
    <t>Recurring basis | Quoted prices in active markets for identical assets (Level 1) | Derivative instruments designated as hedges: | Cross-currency swaps</t>
  </si>
  <si>
    <t>Recurring basis | Quoted prices in active markets for identical assets (Level 1) | Derivative instruments not designated as hedges: | Interest rate swaps</t>
  </si>
  <si>
    <t>Recurring basis | Quoted prices in active markets for identical assets (Level 1) | Derivative instruments not designated as hedges: | Cross-currency swaps</t>
  </si>
  <si>
    <t>Recurring basis | Quoted prices in active markets for identical assets (Level 1) | Derivative instruments not designated as hedges: | Interest rate swaptions</t>
  </si>
  <si>
    <t>Recurring basis | Quoted prices in active markets for identical assets (Level 1) | Derivative instruments not designated as hedges: | Other forward contracts</t>
  </si>
  <si>
    <t>Recurring basis | Quoted prices in active markets for identical assets (Level 1) | U.S. government direct obligations and U.S. agencies</t>
  </si>
  <si>
    <t>Recurring basis | Quoted prices in active markets for identical assets (Level 1) | Obligations of U.S. states and their subdivisions</t>
  </si>
  <si>
    <t>Recurring basis | Quoted prices in active markets for identical assets (Level 1) | Corporate debt securities</t>
  </si>
  <si>
    <t>Recurring basis | Quoted prices in active markets for identical assets (Level 1) | Asset-backed securities</t>
  </si>
  <si>
    <t>Recurring basis | Quoted prices in active markets for identical assets (Level 1) | Residential mortgage-backed securities</t>
  </si>
  <si>
    <t>Recurring basis | Quoted prices in active markets for identical assets (Level 1) | Commercial mortgage-backed securities</t>
  </si>
  <si>
    <t>Recurring basis | Quoted prices in active markets for identical assets (Level 1) | Collateralized debt obligations</t>
  </si>
  <si>
    <t>Recurring basis | Significant other observable inputs (Level 2)</t>
  </si>
  <si>
    <t>Recurring basis | Significant other observable inputs (Level 2) | Derivative instruments designated as hedges: | Interest rate swaps</t>
  </si>
  <si>
    <t>Recurring basis | Significant other observable inputs (Level 2) | Derivative instruments designated as hedges: | Cross-currency swaps</t>
  </si>
  <si>
    <t>Recurring basis | Significant other observable inputs (Level 2) | Derivative instruments not designated as hedges: | Interest rate swaps</t>
  </si>
  <si>
    <t>Recurring basis | Significant other observable inputs (Level 2) | Derivative instruments not designated as hedges: | Cross-currency swaps</t>
  </si>
  <si>
    <t>Recurring basis | Significant other observable inputs (Level 2) | Derivative instruments not designated as hedges: | Interest rate swaptions</t>
  </si>
  <si>
    <t>Recurring basis | Significant other observable inputs (Level 2) | Derivative instruments not designated as hedges: | Other forward contracts</t>
  </si>
  <si>
    <t>Recurring basis | Significant other observable inputs (Level 2) | U.S. government direct obligations and U.S. agencies</t>
  </si>
  <si>
    <t>Recurring basis | Significant other observable inputs (Level 2) | Obligations of U.S. states and their subdivisions</t>
  </si>
  <si>
    <t>Recurring basis | Significant other observable inputs (Level 2) | Corporate debt securities</t>
  </si>
  <si>
    <t>Recurring basis | Significant other observable inputs (Level 2) | Asset-backed securitie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llateralized debt obligations</t>
  </si>
  <si>
    <t>Recurring basis | Significant unobservable inputs (Level 3)</t>
  </si>
  <si>
    <t>Recurring basis | Significant unobservable inputs (Level 3) | Derivative instruments designated as hedges: | Interest rate swaps</t>
  </si>
  <si>
    <t>Recurring basis | Significant unobservable inputs (Level 3) | Derivative instruments designated as hedges: | Cross-currency swaps</t>
  </si>
  <si>
    <t>Recurring basis | Significant unobservable inputs (Level 3) | Derivative instruments not designated as hedges: | Interest rate swaps</t>
  </si>
  <si>
    <t>Recurring basis | Significant unobservable inputs (Level 3) | Derivative instruments not designated as hedges: | Cross-currency swaps</t>
  </si>
  <si>
    <t>Recurring basis | Significant unobservable inputs (Level 3) | Derivative instruments not designated as hedges: | Interest rate swaptions</t>
  </si>
  <si>
    <t>Recurring basis | Significant unobservable inputs (Level 3) | Derivative instruments not designated as hedges: | Other forward contracts</t>
  </si>
  <si>
    <t>Recurring basis | Significant unobservable inputs (Level 3) | U.S. government direct obligations and U.S. agencies</t>
  </si>
  <si>
    <t>Recurring basis | Significant unobservable inputs (Level 3) | Obligations of U.S. states and their subdivisions</t>
  </si>
  <si>
    <t>Recurring basis | Significant unobservable inputs (Level 3) | Corporate debt securities</t>
  </si>
  <si>
    <t>Recurring basis | Significant unobservable inputs (Level 3) | Asset-backed securities</t>
  </si>
  <si>
    <t>Recurring basis | Significant unobservable inputs (Level 3) | Residential mortgage-backed securities</t>
  </si>
  <si>
    <t>Recurring basis | Significant unobservable inputs (Level 3) | Commercial mortgage-backed securities</t>
  </si>
  <si>
    <t>Recurring basis | Significant unobservable inputs (Level 3) | Collateralized debt obligations</t>
  </si>
  <si>
    <t>Fair Value Measurements - Narrative (Details)</t>
  </si>
  <si>
    <t>Minimum</t>
  </si>
  <si>
    <t>Carrying amounts and estimated fair values of the financial instruments</t>
  </si>
  <si>
    <t>Estimated liquidation period of underlying assets of the funds</t>
  </si>
  <si>
    <t>1 year</t>
  </si>
  <si>
    <t>Maximum</t>
  </si>
  <si>
    <t>Fair Value Measurements - Recurring basis Level 3 rollforward (Details) - Recurring basis - Level 3 - USD ($) $ in Thousands</t>
  </si>
  <si>
    <t>Fixed maturities available-for-sale, Corporate debt securities</t>
  </si>
  <si>
    <t>Recurring Level 3 financial assets and liabilities</t>
  </si>
  <si>
    <t>Balance at the beginning of the period</t>
  </si>
  <si>
    <t>Net income (loss)</t>
  </si>
  <si>
    <t>Settlements</t>
  </si>
  <si>
    <t>Balance at the end of the period</t>
  </si>
  <si>
    <t>Total gains (losses) for the period included in net income attributable to the change in unrealized gains and losses relating to assets and liabilities</t>
  </si>
  <si>
    <t>Fair Value Measurements - Level 3 unobservable inputs (Details) - Recurring basis - Level 3 - Internal model pricing</t>
  </si>
  <si>
    <t>Unobservable Input</t>
  </si>
  <si>
    <t>Equity volatility</t>
  </si>
  <si>
    <t>15.00%</t>
  </si>
  <si>
    <t>Swap curve</t>
  </si>
  <si>
    <t>2.34%</t>
  </si>
  <si>
    <t>1.69%</t>
  </si>
  <si>
    <t>Base Lapse rate</t>
  </si>
  <si>
    <t>1.00%</t>
  </si>
  <si>
    <t>30.00%</t>
  </si>
  <si>
    <t>2.97%</t>
  </si>
  <si>
    <t>2.54%</t>
  </si>
  <si>
    <t>Fair Value Measurements - Recurring not carried at FV (Details) - USD ($) $ in Thousands</t>
  </si>
  <si>
    <t>Carrying amount</t>
  </si>
  <si>
    <t>Limited partnership interests (1)</t>
  </si>
  <si>
    <t>Carrying amount | Level 2</t>
  </si>
  <si>
    <t>Annuity contract benefits without life contingencies</t>
  </si>
  <si>
    <t>Notes payable</t>
  </si>
  <si>
    <t>Carrying amount | Level 3</t>
  </si>
  <si>
    <t>Estimated fair value | Level 2</t>
  </si>
  <si>
    <t>Estimated fair value | Level 3</t>
  </si>
  <si>
    <t>Other Comprehensive Income - OCI - Changes in Accumulated Other comprehensive Income (Loss) (Details) - USD ($) $ in Thousands</t>
  </si>
  <si>
    <t>Other Comprehensive Income [Roll Forward]</t>
  </si>
  <si>
    <t>Deferred income tax benefit (expense)</t>
  </si>
  <si>
    <t>Unrealized holding gains / losses arising on fixed maturities, available-for- sale</t>
  </si>
  <si>
    <t>Change in estimate of tax reform impact</t>
  </si>
  <si>
    <t>OCI before reclassifications</t>
  </si>
  <si>
    <t>AOCI before reclassification, net of tax</t>
  </si>
  <si>
    <t>Amounts reclassified from AOCI</t>
  </si>
  <si>
    <t>Amounts reclassified from AOCI, net of tax</t>
  </si>
  <si>
    <t>Unrealized holding gains / losses arising on cash flow hedges</t>
  </si>
  <si>
    <t>Unrealized holding gains / losses arising on cash flow hedges | Amount reclassified from accumulated other comprehensive income (loss)</t>
  </si>
  <si>
    <t>Revenues (Details) - USD ($) $ in Thousands</t>
  </si>
  <si>
    <t>Disaggregation of Revenue [Line Items]</t>
  </si>
  <si>
    <t>Administration, recordkeeping and servicing fees</t>
  </si>
  <si>
    <t>Investment advisory and asset management fees</t>
  </si>
  <si>
    <t>Other fee income</t>
  </si>
  <si>
    <t>Total Fee Income</t>
  </si>
  <si>
    <t>Customer contract receivables</t>
  </si>
  <si>
    <t>Deferred contract costs</t>
  </si>
  <si>
    <t>Individual Markets</t>
  </si>
  <si>
    <t>Empower Retirement</t>
  </si>
  <si>
    <t>Other</t>
  </si>
  <si>
    <t>Employee Benefit Plans - Net Periodic Benefits (Details) - USD ($) $ in Thousands</t>
  </si>
  <si>
    <t>Components of net periodic cost (benefit):</t>
  </si>
  <si>
    <t>Service cost</t>
  </si>
  <si>
    <t>Interest cost</t>
  </si>
  <si>
    <t>Expected return on plan assets</t>
  </si>
  <si>
    <t>Amortization of unrecognized prior service costs (benefits)</t>
  </si>
  <si>
    <t>Amortization of losses (gains) from earlier periods</t>
  </si>
  <si>
    <t>Net periodic cost (benefit)</t>
  </si>
  <si>
    <t>Defined Benefit Pension Plan</t>
  </si>
  <si>
    <t>Post-Retirement Medical Plan</t>
  </si>
  <si>
    <t>Payments made</t>
  </si>
  <si>
    <t>Supplemental Executive Retirement Plan</t>
  </si>
  <si>
    <t>Employee Benefit Plans - Additional Information (Details)</t>
  </si>
  <si>
    <t>Jun. 30, 2018USD ($)</t>
  </si>
  <si>
    <t>Defined Benefit Plan Disclosure [Line Items]</t>
  </si>
  <si>
    <t>Expected contributions</t>
  </si>
  <si>
    <t>Supplemental Employee Retirement Plan</t>
  </si>
  <si>
    <t>Income Taxes (Details) - USD ($) $ in Thousands</t>
  </si>
  <si>
    <t>Income Tax Contingency [Line Items]</t>
  </si>
  <si>
    <t>Current expense</t>
  </si>
  <si>
    <t>Deferred expense</t>
  </si>
  <si>
    <t>Total income tax provision</t>
  </si>
  <si>
    <t>Reconciliation between the statutory federal income tax rate and the effective income tax rate from continuing operations</t>
  </si>
  <si>
    <t>Statutory federal income tax rate</t>
  </si>
  <si>
    <t>21.00%</t>
  </si>
  <si>
    <t>35.00%</t>
  </si>
  <si>
    <t>Investment income not subject to federal tax</t>
  </si>
  <si>
    <t>(2.00%)</t>
  </si>
  <si>
    <t>(3.40%)</t>
  </si>
  <si>
    <t>Tax credits</t>
  </si>
  <si>
    <t>(0.60%)</t>
  </si>
  <si>
    <t>State income taxes, net of federal benefit</t>
  </si>
  <si>
    <t>2.70%</t>
  </si>
  <si>
    <t>2.50%</t>
  </si>
  <si>
    <t>Other, net</t>
  </si>
  <si>
    <t>0.60%</t>
  </si>
  <si>
    <t>0.30%</t>
  </si>
  <si>
    <t>Effective income tax rate</t>
  </si>
  <si>
    <t>21.70%</t>
  </si>
  <si>
    <t>33.80%</t>
  </si>
  <si>
    <t>Reconciliation of unrecognized tax benefits</t>
  </si>
  <si>
    <t>Increase (decrease) in unrecognized tax benefit</t>
  </si>
  <si>
    <t>Additional increase to unrecognized tax benefits</t>
  </si>
  <si>
    <t>Segment Information (Details) $ in Thousands</t>
  </si>
  <si>
    <t>Jun. 30, 2017USD ($)</t>
  </si>
  <si>
    <t>Jun. 30, 2018USD ($)segment</t>
  </si>
  <si>
    <t>Number of reportable segments | segment</t>
  </si>
  <si>
    <t>Policyholder benefits</t>
  </si>
  <si>
    <t>Operating expenses</t>
  </si>
  <si>
    <t>Commitments and Contingencies - Additional Information (Details) - USD ($)</t>
  </si>
  <si>
    <t>Commitments</t>
  </si>
  <si>
    <t>Unfunded commitments related to cost basis limited partnership interests, due in one year</t>
  </si>
  <si>
    <t>Revolving credit facility</t>
  </si>
  <si>
    <t>Amount of credit facility under agreement for general corporate purposes</t>
  </si>
  <si>
    <t>Adjusted net worth required for each quarter</t>
  </si>
  <si>
    <t>Amount outstanding</t>
  </si>
  <si>
    <t>Letter of credit | GWL&amp;A Financial Inc.</t>
  </si>
  <si>
    <t>Other Letters of Credit</t>
  </si>
  <si>
    <t>Commitments and Contingencies - Unfunded Commitments (Details) - USD ($) $ in Thousands</t>
  </si>
  <si>
    <t>Due in less than one year</t>
  </si>
  <si>
    <t>Due within one to three years</t>
  </si>
  <si>
    <t>Subsequent Events (Details) $ in Millions</t>
  </si>
  <si>
    <t>Jul. 25, 2018USD ($)</t>
  </si>
  <si>
    <t>Subsequent event</t>
  </si>
  <si>
    <t>Subsequent Event [Line Items]</t>
  </si>
  <si>
    <t>Dividends payable</t>
  </si>
</sst>
</file>

<file path=xl/styles.xml><?xml version="1.0" encoding="utf-8"?>
<styleSheet xmlns="http://schemas.openxmlformats.org/spreadsheetml/2006/main">
  <numFmts count="2">
    <numFmt formatCode="_(&quot;$ &quot;#,##0_);_(&quot;$ &quot;(#,##0)" numFmtId="164"/>
    <numFmt formatCode="_(&quot;ASC &quot;#,##0_);_(&quot;ASC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44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320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99</v>
      </c>
    </row>
    <row r="4" spans="1:2">
      <c r="A4" s="4" t="s">
        <v>13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762737</v>
      </c>
      <c r="C3" s="7" t="n">
        <v>23593139</v>
      </c>
    </row>
    <row r="4" spans="1:3">
      <c r="A4" s="4" t="s">
        <v>26</v>
      </c>
      <c r="B4" s="5" t="n">
        <v>19519</v>
      </c>
      <c r="C4" s="5" t="n">
        <v>21059</v>
      </c>
    </row>
    <row r="5" spans="1:3">
      <c r="A5" s="4" t="s">
        <v>27</v>
      </c>
      <c r="B5" s="5" t="n">
        <v>4316198</v>
      </c>
      <c r="C5" s="5" t="n">
        <v>4005187</v>
      </c>
    </row>
    <row r="6" spans="1:3">
      <c r="A6" s="4" t="s">
        <v>28</v>
      </c>
      <c r="B6" s="5" t="n">
        <v>4121136</v>
      </c>
      <c r="C6" s="5" t="n">
        <v>4104094</v>
      </c>
    </row>
    <row r="7" spans="1:3">
      <c r="A7" s="4" t="s">
        <v>29</v>
      </c>
      <c r="B7" s="5" t="n">
        <v>294314</v>
      </c>
      <c r="C7" s="5" t="n">
        <v>350266</v>
      </c>
    </row>
    <row r="8" spans="1:3">
      <c r="A8" s="4" t="s">
        <v>30</v>
      </c>
      <c r="B8" s="5" t="n">
        <v>63586</v>
      </c>
      <c r="C8" s="5" t="n">
        <v>45540</v>
      </c>
    </row>
    <row r="9" spans="1:3">
      <c r="A9" s="4" t="s">
        <v>31</v>
      </c>
      <c r="B9" s="5" t="n">
        <v>53298</v>
      </c>
      <c r="C9" s="5" t="n">
        <v>17997</v>
      </c>
    </row>
    <row r="10" spans="1:3">
      <c r="A10" s="4" t="s">
        <v>32</v>
      </c>
      <c r="B10" s="5" t="n">
        <v>31630788</v>
      </c>
      <c r="C10" s="5" t="n">
        <v>32137282</v>
      </c>
    </row>
    <row r="11" spans="1:3">
      <c r="A11" s="3" t="s">
        <v>33</v>
      </c>
    </row>
    <row r="12" spans="1:3">
      <c r="A12" s="4" t="s">
        <v>34</v>
      </c>
      <c r="B12" s="5" t="n">
        <v>88106</v>
      </c>
      <c r="C12" s="5" t="n">
        <v>17211</v>
      </c>
    </row>
    <row r="13" spans="1:3">
      <c r="A13" s="4" t="s">
        <v>35</v>
      </c>
      <c r="B13" s="5" t="n">
        <v>591657</v>
      </c>
      <c r="C13" s="5" t="n">
        <v>589080</v>
      </c>
    </row>
    <row r="14" spans="1:3">
      <c r="A14" s="4" t="s">
        <v>36</v>
      </c>
      <c r="B14" s="5" t="n">
        <v>681959</v>
      </c>
      <c r="C14" s="5" t="n">
        <v>518510</v>
      </c>
    </row>
    <row r="15" spans="1:3">
      <c r="A15" s="4" t="s">
        <v>37</v>
      </c>
      <c r="B15" s="5" t="n">
        <v>285953</v>
      </c>
      <c r="C15" s="5" t="n">
        <v>299362</v>
      </c>
    </row>
    <row r="16" spans="1:3">
      <c r="A16" s="4" t="s">
        <v>38</v>
      </c>
      <c r="B16" s="5" t="n">
        <v>80013</v>
      </c>
      <c r="C16" s="5" t="n">
        <v>0</v>
      </c>
    </row>
    <row r="17" spans="1:3">
      <c r="A17" s="4" t="s">
        <v>39</v>
      </c>
      <c r="B17" s="5" t="n">
        <v>101671</v>
      </c>
      <c r="C17" s="5" t="n">
        <v>114133</v>
      </c>
    </row>
    <row r="18" spans="1:3">
      <c r="A18" s="4" t="s">
        <v>40</v>
      </c>
      <c r="B18" s="5" t="n">
        <v>137683</v>
      </c>
      <c r="C18" s="5" t="n">
        <v>137683</v>
      </c>
    </row>
    <row r="19" spans="1:3">
      <c r="A19" s="4" t="s">
        <v>41</v>
      </c>
      <c r="B19" s="5" t="n">
        <v>15741</v>
      </c>
      <c r="C19" s="5" t="n">
        <v>17085</v>
      </c>
    </row>
    <row r="20" spans="1:3">
      <c r="A20" s="4" t="s">
        <v>42</v>
      </c>
      <c r="B20" s="5" t="n">
        <v>1039558</v>
      </c>
      <c r="C20" s="5" t="n">
        <v>954250</v>
      </c>
    </row>
    <row r="21" spans="1:3">
      <c r="A21" s="4" t="s">
        <v>43</v>
      </c>
      <c r="B21" s="5" t="n">
        <v>14662</v>
      </c>
      <c r="C21" s="5" t="n">
        <v>16095</v>
      </c>
    </row>
    <row r="22" spans="1:3">
      <c r="A22" s="4" t="s">
        <v>44</v>
      </c>
      <c r="B22" s="5" t="n">
        <v>26676615</v>
      </c>
      <c r="C22" s="5" t="n">
        <v>27660571</v>
      </c>
    </row>
    <row r="23" spans="1:3">
      <c r="A23" s="4" t="s">
        <v>45</v>
      </c>
      <c r="B23" s="5" t="n">
        <v>61344406</v>
      </c>
      <c r="C23" s="5" t="n">
        <v>62461262</v>
      </c>
    </row>
    <row r="24" spans="1:3">
      <c r="A24" s="3" t="s">
        <v>46</v>
      </c>
    </row>
    <row r="25" spans="1:3">
      <c r="A25" s="4" t="s">
        <v>47</v>
      </c>
      <c r="B25" s="5" t="n">
        <v>30293590</v>
      </c>
      <c r="C25" s="5" t="n">
        <v>30048927</v>
      </c>
    </row>
    <row r="26" spans="1:3">
      <c r="A26" s="4" t="s">
        <v>48</v>
      </c>
      <c r="B26" s="5" t="n">
        <v>388222</v>
      </c>
      <c r="C26" s="5" t="n">
        <v>389029</v>
      </c>
    </row>
    <row r="27" spans="1:3">
      <c r="A27" s="4" t="s">
        <v>49</v>
      </c>
      <c r="B27" s="5" t="n">
        <v>273319</v>
      </c>
      <c r="C27" s="5" t="n">
        <v>280578</v>
      </c>
    </row>
    <row r="28" spans="1:3">
      <c r="A28" s="4" t="s">
        <v>50</v>
      </c>
      <c r="B28" s="5" t="n">
        <v>40325</v>
      </c>
      <c r="C28" s="5" t="n">
        <v>41972</v>
      </c>
    </row>
    <row r="29" spans="1:3">
      <c r="A29" s="4" t="s">
        <v>51</v>
      </c>
      <c r="B29" s="5" t="n">
        <v>10903</v>
      </c>
      <c r="C29" s="5" t="n">
        <v>14636</v>
      </c>
    </row>
    <row r="30" spans="1:3">
      <c r="A30" s="4" t="s">
        <v>52</v>
      </c>
      <c r="B30" s="5" t="n">
        <v>31006359</v>
      </c>
      <c r="C30" s="5" t="n">
        <v>30775142</v>
      </c>
    </row>
    <row r="31" spans="1:3">
      <c r="A31" s="3" t="s">
        <v>53</v>
      </c>
    </row>
    <row r="32" spans="1:3">
      <c r="A32" s="4" t="s">
        <v>54</v>
      </c>
      <c r="B32" s="5" t="n">
        <v>563852</v>
      </c>
      <c r="C32" s="5" t="n">
        <v>553901</v>
      </c>
    </row>
    <row r="33" spans="1:3">
      <c r="A33" s="4" t="s">
        <v>55</v>
      </c>
      <c r="B33" s="5" t="n">
        <v>99381</v>
      </c>
      <c r="C33" s="5" t="n">
        <v>99886</v>
      </c>
    </row>
    <row r="34" spans="1:3">
      <c r="A34" s="4" t="s">
        <v>56</v>
      </c>
      <c r="B34" s="5" t="n">
        <v>80013</v>
      </c>
      <c r="C34" s="5" t="n">
        <v>0</v>
      </c>
    </row>
    <row r="35" spans="1:3">
      <c r="A35" s="4" t="s">
        <v>57</v>
      </c>
      <c r="B35" s="5" t="n">
        <v>5643</v>
      </c>
      <c r="C35" s="5" t="n">
        <v>93203</v>
      </c>
    </row>
    <row r="36" spans="1:3">
      <c r="A36" s="4" t="s">
        <v>58</v>
      </c>
      <c r="B36" s="5" t="n">
        <v>857885</v>
      </c>
      <c r="C36" s="5" t="n">
        <v>812875</v>
      </c>
    </row>
    <row r="37" spans="1:3">
      <c r="A37" s="4" t="s">
        <v>59</v>
      </c>
      <c r="B37" s="5" t="n">
        <v>14662</v>
      </c>
      <c r="C37" s="5" t="n">
        <v>16095</v>
      </c>
    </row>
    <row r="38" spans="1:3">
      <c r="A38" s="4" t="s">
        <v>60</v>
      </c>
      <c r="B38" s="5" t="n">
        <v>26676615</v>
      </c>
      <c r="C38" s="5" t="n">
        <v>27660571</v>
      </c>
    </row>
    <row r="39" spans="1:3">
      <c r="A39" s="4" t="s">
        <v>61</v>
      </c>
      <c r="B39" s="5" t="n">
        <v>59304410</v>
      </c>
      <c r="C39" s="5" t="n">
        <v>60011673</v>
      </c>
    </row>
    <row r="40" spans="1:3">
      <c r="A40" s="4" t="s">
        <v>62</v>
      </c>
      <c r="B40" s="4" t="s">
        <v>63</v>
      </c>
      <c r="C40" s="4" t="s">
        <v>63</v>
      </c>
    </row>
    <row r="41" spans="1:3">
      <c r="A41" s="3" t="s">
        <v>64</v>
      </c>
    </row>
    <row r="42" spans="1:3">
      <c r="A42" s="4" t="s">
        <v>65</v>
      </c>
      <c r="B42" s="5" t="n">
        <v>0</v>
      </c>
      <c r="C42" s="5" t="n">
        <v>0</v>
      </c>
    </row>
    <row r="43" spans="1:3">
      <c r="A43" s="4" t="s">
        <v>66</v>
      </c>
      <c r="B43" s="5" t="n">
        <v>7320</v>
      </c>
      <c r="C43" s="5" t="n">
        <v>7320</v>
      </c>
    </row>
    <row r="44" spans="1:3">
      <c r="A44" s="4" t="s">
        <v>67</v>
      </c>
      <c r="B44" s="5" t="n">
        <v>951640</v>
      </c>
      <c r="C44" s="5" t="n">
        <v>949520</v>
      </c>
    </row>
    <row r="45" spans="1:3">
      <c r="A45" s="4" t="s">
        <v>68</v>
      </c>
      <c r="B45" s="5" t="n">
        <v>-51100</v>
      </c>
      <c r="C45" s="5" t="n">
        <v>440957</v>
      </c>
    </row>
    <row r="46" spans="1:3">
      <c r="A46" s="4" t="s">
        <v>69</v>
      </c>
      <c r="B46" s="5" t="n">
        <v>1132136</v>
      </c>
      <c r="C46" s="5" t="n">
        <v>1051792</v>
      </c>
    </row>
    <row r="47" spans="1:3">
      <c r="A47" s="4" t="s">
        <v>70</v>
      </c>
      <c r="B47" s="5" t="n">
        <v>2039996</v>
      </c>
      <c r="C47" s="5" t="n">
        <v>2449589</v>
      </c>
    </row>
    <row r="48" spans="1:3">
      <c r="A48" s="4" t="s">
        <v>71</v>
      </c>
      <c r="B48" s="7" t="n">
        <v>61344406</v>
      </c>
      <c r="C48" s="7" t="n">
        <v>62461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1</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3</v>
      </c>
    </row>
    <row r="2" spans="1:3">
      <c r="A2" s="3" t="s">
        <v>73</v>
      </c>
    </row>
    <row r="3" spans="1:3">
      <c r="A3" s="4" t="s">
        <v>74</v>
      </c>
      <c r="B3" s="7" t="n">
        <v>22757572</v>
      </c>
      <c r="C3" s="7" t="n">
        <v>22762962</v>
      </c>
    </row>
    <row r="4" spans="1:3">
      <c r="A4" s="4" t="s">
        <v>75</v>
      </c>
      <c r="B4" s="5" t="n">
        <v>19825</v>
      </c>
      <c r="C4" s="5" t="n">
        <v>20512</v>
      </c>
    </row>
    <row r="5" spans="1:3">
      <c r="A5" s="4" t="s">
        <v>76</v>
      </c>
      <c r="B5" s="5" t="n">
        <v>773</v>
      </c>
      <c r="C5" s="5" t="n">
        <v>773</v>
      </c>
    </row>
    <row r="6" spans="1:3">
      <c r="A6" s="4" t="s">
        <v>77</v>
      </c>
      <c r="B6" s="7" t="n">
        <v>294314</v>
      </c>
      <c r="C6" s="7" t="n">
        <v>350266</v>
      </c>
    </row>
    <row r="7" spans="1:3">
      <c r="A7" s="4" t="s">
        <v>78</v>
      </c>
      <c r="B7" s="7" t="n">
        <v>1</v>
      </c>
      <c r="C7" s="7" t="n">
        <v>1</v>
      </c>
    </row>
    <row r="8" spans="1:3">
      <c r="A8" s="4" t="s">
        <v>79</v>
      </c>
      <c r="B8" s="5" t="n">
        <v>50000000</v>
      </c>
      <c r="C8" s="5" t="n">
        <v>50000000</v>
      </c>
    </row>
    <row r="9" spans="1:3">
      <c r="A9" s="4" t="s">
        <v>80</v>
      </c>
      <c r="B9" s="5" t="n">
        <v>0</v>
      </c>
      <c r="C9" s="5" t="n">
        <v>0</v>
      </c>
    </row>
    <row r="10" spans="1:3">
      <c r="A10" s="4" t="s">
        <v>81</v>
      </c>
      <c r="B10" s="5" t="n">
        <v>0</v>
      </c>
      <c r="C10" s="5" t="n">
        <v>0</v>
      </c>
    </row>
    <row r="11" spans="1:3">
      <c r="A11" s="4" t="s">
        <v>82</v>
      </c>
      <c r="B11" s="7" t="n">
        <v>1</v>
      </c>
      <c r="C11" s="7" t="n">
        <v>1</v>
      </c>
    </row>
    <row r="12" spans="1:3">
      <c r="A12" s="4" t="s">
        <v>83</v>
      </c>
      <c r="B12" s="5" t="n">
        <v>50000000</v>
      </c>
      <c r="C12" s="5" t="n">
        <v>50000000</v>
      </c>
    </row>
    <row r="13" spans="1:3">
      <c r="A13" s="4" t="s">
        <v>84</v>
      </c>
      <c r="B13" s="5" t="n">
        <v>7320176</v>
      </c>
      <c r="C13" s="5" t="n">
        <v>7320176</v>
      </c>
    </row>
    <row r="14" spans="1:3">
      <c r="A14" s="4" t="s">
        <v>85</v>
      </c>
      <c r="B14" s="5" t="n">
        <v>7320176</v>
      </c>
      <c r="C14" s="5" t="n">
        <v>7320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26</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29</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3</v>
      </c>
      <c r="B1" s="2" t="s">
        <v>1</v>
      </c>
    </row>
    <row r="2" spans="1:6">
      <c r="B2" s="2" t="s">
        <v>2</v>
      </c>
      <c r="C2" s="2" t="s">
        <v>88</v>
      </c>
      <c r="D2" s="2" t="s">
        <v>294</v>
      </c>
      <c r="E2" s="2" t="s">
        <v>23</v>
      </c>
      <c r="F2" s="2" t="s">
        <v>295</v>
      </c>
    </row>
    <row r="3" spans="1:6">
      <c r="A3" s="3" t="s">
        <v>296</v>
      </c>
    </row>
    <row r="4" spans="1:6">
      <c r="A4" s="4" t="s">
        <v>70</v>
      </c>
      <c r="B4" s="7" t="n">
        <v>2039996</v>
      </c>
      <c r="C4" s="7" t="n">
        <v>2207290</v>
      </c>
      <c r="E4" s="7" t="n">
        <v>2449589</v>
      </c>
      <c r="F4" s="7" t="n">
        <v>2012321</v>
      </c>
    </row>
    <row r="5" spans="1:6">
      <c r="A5" s="4" t="s">
        <v>69</v>
      </c>
      <c r="B5" s="5" t="n">
        <v>1132136</v>
      </c>
      <c r="E5" s="5" t="n">
        <v>1051792</v>
      </c>
    </row>
    <row r="6" spans="1:6">
      <c r="A6" s="4" t="s">
        <v>297</v>
      </c>
      <c r="B6" s="5" t="n">
        <v>261940</v>
      </c>
      <c r="C6" s="5" t="n">
        <v>481107</v>
      </c>
    </row>
    <row r="7" spans="1:6">
      <c r="A7" s="4" t="s">
        <v>298</v>
      </c>
      <c r="B7" s="5" t="n">
        <v>-243328</v>
      </c>
      <c r="C7" s="5" t="n">
        <v>-708699</v>
      </c>
    </row>
    <row r="8" spans="1:6">
      <c r="A8" s="4" t="s">
        <v>299</v>
      </c>
      <c r="B8" s="7" t="n">
        <v>52283</v>
      </c>
      <c r="C8" s="5" t="n">
        <v>226110</v>
      </c>
    </row>
    <row r="9" spans="1:6">
      <c r="A9" s="4" t="s">
        <v>300</v>
      </c>
      <c r="B9" s="4" t="s">
        <v>301</v>
      </c>
    </row>
    <row r="10" spans="1:6">
      <c r="A10" s="4" t="s">
        <v>69</v>
      </c>
    </row>
    <row r="11" spans="1:6">
      <c r="A11" s="3" t="s">
        <v>296</v>
      </c>
    </row>
    <row r="12" spans="1:6">
      <c r="A12" s="4" t="s">
        <v>70</v>
      </c>
      <c r="B12" s="7" t="n">
        <v>1132136</v>
      </c>
      <c r="C12" s="5" t="n">
        <v>853473</v>
      </c>
      <c r="F12" s="7" t="n">
        <v>906122</v>
      </c>
    </row>
    <row r="13" spans="1:6">
      <c r="A13" s="8" t="n">
        <v>606</v>
      </c>
    </row>
    <row r="14" spans="1:6">
      <c r="A14" s="3" t="s">
        <v>296</v>
      </c>
    </row>
    <row r="15" spans="1:6">
      <c r="A15" s="4" t="s">
        <v>70</v>
      </c>
      <c r="E15" s="5" t="n">
        <v>2482541</v>
      </c>
    </row>
    <row r="16" spans="1:6">
      <c r="A16" s="4" t="s">
        <v>302</v>
      </c>
    </row>
    <row r="17" spans="1:6">
      <c r="A17" s="3" t="s">
        <v>296</v>
      </c>
    </row>
    <row r="18" spans="1:6">
      <c r="A18" s="4" t="s">
        <v>70</v>
      </c>
      <c r="E18" s="5" t="n">
        <v>1084744</v>
      </c>
    </row>
    <row r="19" spans="1:6">
      <c r="A19" s="4" t="s">
        <v>303</v>
      </c>
    </row>
    <row r="20" spans="1:6">
      <c r="A20" s="3" t="s">
        <v>296</v>
      </c>
    </row>
    <row r="21" spans="1:6">
      <c r="A21" s="4" t="s">
        <v>70</v>
      </c>
      <c r="E21" s="5" t="n">
        <v>32952</v>
      </c>
    </row>
    <row r="22" spans="1:6">
      <c r="A22" s="4" t="s">
        <v>69</v>
      </c>
      <c r="D22" s="7" t="n">
        <v>32952</v>
      </c>
    </row>
    <row r="23" spans="1:6">
      <c r="A23" s="4" t="s">
        <v>304</v>
      </c>
    </row>
    <row r="24" spans="1:6">
      <c r="A24" s="3" t="s">
        <v>296</v>
      </c>
    </row>
    <row r="25" spans="1:6">
      <c r="A25" s="4" t="s">
        <v>70</v>
      </c>
      <c r="E25" s="7" t="n">
        <v>32952</v>
      </c>
    </row>
    <row r="26" spans="1:6">
      <c r="A26" s="4" t="s">
        <v>305</v>
      </c>
    </row>
    <row r="27" spans="1:6">
      <c r="A27" s="3" t="s">
        <v>296</v>
      </c>
    </row>
    <row r="28" spans="1:6">
      <c r="A28" s="4" t="s">
        <v>297</v>
      </c>
      <c r="C28" s="5" t="n">
        <v>1680</v>
      </c>
    </row>
    <row r="29" spans="1:6">
      <c r="A29" s="4" t="s">
        <v>298</v>
      </c>
      <c r="C29" s="5" t="n">
        <v>1680</v>
      </c>
    </row>
    <row r="30" spans="1:6">
      <c r="A30" s="4" t="s">
        <v>306</v>
      </c>
    </row>
    <row r="31" spans="1:6">
      <c r="A31" s="3" t="s">
        <v>296</v>
      </c>
    </row>
    <row r="32" spans="1:6">
      <c r="A32" s="4" t="s">
        <v>297</v>
      </c>
      <c r="C32" s="5" t="n">
        <v>21388</v>
      </c>
    </row>
    <row r="33" spans="1:6">
      <c r="A33" s="4" t="s">
        <v>299</v>
      </c>
      <c r="C33" s="7" t="n">
        <v>213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14"/>
  </cols>
  <sheetData>
    <row r="1" spans="1:5">
      <c r="A1" s="1" t="s">
        <v>307</v>
      </c>
      <c r="B1" s="2" t="s">
        <v>2</v>
      </c>
      <c r="C1" s="2" t="s">
        <v>308</v>
      </c>
      <c r="D1" s="2" t="s">
        <v>309</v>
      </c>
      <c r="E1" s="2" t="s">
        <v>23</v>
      </c>
    </row>
    <row r="2" spans="1:5">
      <c r="A2" s="3" t="s">
        <v>310</v>
      </c>
    </row>
    <row r="3" spans="1:5">
      <c r="A3" s="4" t="s">
        <v>311</v>
      </c>
      <c r="B3" s="7" t="n">
        <v>53298</v>
      </c>
      <c r="E3" s="7" t="n">
        <v>17997</v>
      </c>
    </row>
    <row r="4" spans="1:5">
      <c r="A4" s="4" t="s">
        <v>312</v>
      </c>
    </row>
    <row r="5" spans="1:5">
      <c r="A5" s="3" t="s">
        <v>310</v>
      </c>
    </row>
    <row r="6" spans="1:5">
      <c r="A6" s="4" t="s">
        <v>313</v>
      </c>
      <c r="D6" s="7" t="n">
        <v>346218</v>
      </c>
    </row>
    <row r="7" spans="1:5">
      <c r="A7" s="4" t="s">
        <v>314</v>
      </c>
      <c r="D7" s="4" t="s">
        <v>315</v>
      </c>
    </row>
    <row r="8" spans="1:5">
      <c r="A8" s="4" t="s">
        <v>316</v>
      </c>
    </row>
    <row r="9" spans="1:5">
      <c r="A9" s="3" t="s">
        <v>310</v>
      </c>
    </row>
    <row r="10" spans="1:5">
      <c r="A10" s="4" t="s">
        <v>313</v>
      </c>
      <c r="C10" s="7" t="n">
        <v>333400</v>
      </c>
    </row>
    <row r="11" spans="1:5">
      <c r="A11" s="4" t="s">
        <v>317</v>
      </c>
    </row>
    <row r="12" spans="1:5">
      <c r="A12" s="3" t="s">
        <v>310</v>
      </c>
    </row>
    <row r="13" spans="1:5">
      <c r="A13" s="4" t="s">
        <v>318</v>
      </c>
      <c r="C13" s="4" t="s">
        <v>319</v>
      </c>
    </row>
    <row r="14" spans="1:5">
      <c r="A14" s="4" t="s">
        <v>320</v>
      </c>
    </row>
    <row r="15" spans="1:5">
      <c r="A15" s="3" t="s">
        <v>310</v>
      </c>
    </row>
    <row r="16" spans="1:5">
      <c r="A16" s="4" t="s">
        <v>311</v>
      </c>
      <c r="B16" s="7" t="n">
        <v>352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21</v>
      </c>
      <c r="B1" s="2" t="s">
        <v>1</v>
      </c>
    </row>
    <row r="2" spans="1:3">
      <c r="B2" s="2" t="s">
        <v>2</v>
      </c>
      <c r="C2" s="2" t="s">
        <v>88</v>
      </c>
    </row>
    <row r="3" spans="1:3">
      <c r="A3" s="3" t="s">
        <v>199</v>
      </c>
    </row>
    <row r="4" spans="1:3">
      <c r="A4" s="4" t="s">
        <v>322</v>
      </c>
      <c r="B4" s="7" t="n">
        <v>99894</v>
      </c>
      <c r="C4" s="7" t="n">
        <v>1373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324</v>
      </c>
    </row>
    <row r="3" spans="1:3">
      <c r="A3" s="4" t="s">
        <v>325</v>
      </c>
      <c r="B3" s="7" t="n">
        <v>22757572</v>
      </c>
      <c r="C3" s="7" t="n">
        <v>22762962</v>
      </c>
    </row>
    <row r="4" spans="1:3">
      <c r="A4" s="4" t="s">
        <v>326</v>
      </c>
      <c r="B4" s="5" t="n">
        <v>22762737</v>
      </c>
      <c r="C4" s="5" t="n">
        <v>23593139</v>
      </c>
    </row>
    <row r="5" spans="1:3">
      <c r="A5" s="4" t="s">
        <v>327</v>
      </c>
    </row>
    <row r="6" spans="1:3">
      <c r="A6" s="3" t="s">
        <v>324</v>
      </c>
    </row>
    <row r="7" spans="1:3">
      <c r="A7" s="4" t="s">
        <v>325</v>
      </c>
      <c r="B7" s="5" t="n">
        <v>22757572</v>
      </c>
      <c r="C7" s="5" t="n">
        <v>22762962</v>
      </c>
    </row>
    <row r="8" spans="1:3">
      <c r="A8" s="4" t="s">
        <v>328</v>
      </c>
      <c r="B8" s="5" t="n">
        <v>530987</v>
      </c>
      <c r="C8" s="5" t="n">
        <v>973941</v>
      </c>
    </row>
    <row r="9" spans="1:3">
      <c r="A9" s="4" t="s">
        <v>329</v>
      </c>
      <c r="B9" s="5" t="n">
        <v>525822</v>
      </c>
      <c r="C9" s="5" t="n">
        <v>143764</v>
      </c>
    </row>
    <row r="10" spans="1:3">
      <c r="A10" s="4" t="s">
        <v>326</v>
      </c>
      <c r="B10" s="5" t="n">
        <v>22762737</v>
      </c>
      <c r="C10" s="5" t="n">
        <v>23593139</v>
      </c>
    </row>
    <row r="11" spans="1:3">
      <c r="A11" s="4" t="s">
        <v>330</v>
      </c>
      <c r="B11" s="5" t="n">
        <v>-37514</v>
      </c>
      <c r="C11" s="5" t="n">
        <v>57893</v>
      </c>
    </row>
    <row r="12" spans="1:3">
      <c r="A12" s="4" t="s">
        <v>331</v>
      </c>
    </row>
    <row r="13" spans="1:3">
      <c r="A13" s="3" t="s">
        <v>324</v>
      </c>
    </row>
    <row r="14" spans="1:3">
      <c r="A14" s="4" t="s">
        <v>325</v>
      </c>
      <c r="B14" s="5" t="n">
        <v>1362245</v>
      </c>
      <c r="C14" s="5" t="n">
        <v>1837748</v>
      </c>
    </row>
    <row r="15" spans="1:3">
      <c r="A15" s="4" t="s">
        <v>328</v>
      </c>
      <c r="B15" s="5" t="n">
        <v>26310</v>
      </c>
      <c r="C15" s="5" t="n">
        <v>41777</v>
      </c>
    </row>
    <row r="16" spans="1:3">
      <c r="A16" s="4" t="s">
        <v>329</v>
      </c>
      <c r="B16" s="5" t="n">
        <v>32382</v>
      </c>
      <c r="C16" s="5" t="n">
        <v>7883</v>
      </c>
    </row>
    <row r="17" spans="1:3">
      <c r="A17" s="4" t="s">
        <v>326</v>
      </c>
      <c r="B17" s="5" t="n">
        <v>1356173</v>
      </c>
      <c r="C17" s="5" t="n">
        <v>1871642</v>
      </c>
    </row>
    <row r="18" spans="1:3">
      <c r="A18" s="4" t="s">
        <v>330</v>
      </c>
      <c r="B18" s="5" t="n">
        <v>0</v>
      </c>
      <c r="C18" s="5" t="n">
        <v>0</v>
      </c>
    </row>
    <row r="19" spans="1:3">
      <c r="A19" s="4" t="s">
        <v>332</v>
      </c>
    </row>
    <row r="20" spans="1:3">
      <c r="A20" s="3" t="s">
        <v>324</v>
      </c>
    </row>
    <row r="21" spans="1:3">
      <c r="A21" s="4" t="s">
        <v>325</v>
      </c>
      <c r="B21" s="5" t="n">
        <v>1841971</v>
      </c>
      <c r="C21" s="5" t="n">
        <v>1872120</v>
      </c>
    </row>
    <row r="22" spans="1:3">
      <c r="A22" s="4" t="s">
        <v>328</v>
      </c>
      <c r="B22" s="5" t="n">
        <v>165819</v>
      </c>
      <c r="C22" s="5" t="n">
        <v>220507</v>
      </c>
    </row>
    <row r="23" spans="1:3">
      <c r="A23" s="4" t="s">
        <v>329</v>
      </c>
      <c r="B23" s="5" t="n">
        <v>4368</v>
      </c>
      <c r="C23" s="5" t="n">
        <v>1655</v>
      </c>
    </row>
    <row r="24" spans="1:3">
      <c r="A24" s="4" t="s">
        <v>326</v>
      </c>
      <c r="B24" s="5" t="n">
        <v>2003422</v>
      </c>
      <c r="C24" s="5" t="n">
        <v>2090972</v>
      </c>
    </row>
    <row r="25" spans="1:3">
      <c r="A25" s="4" t="s">
        <v>330</v>
      </c>
      <c r="B25" s="5" t="n">
        <v>0</v>
      </c>
      <c r="C25" s="5" t="n">
        <v>0</v>
      </c>
    </row>
    <row r="26" spans="1:3">
      <c r="A26" s="4" t="s">
        <v>333</v>
      </c>
    </row>
    <row r="27" spans="1:3">
      <c r="A27" s="3" t="s">
        <v>324</v>
      </c>
    </row>
    <row r="28" spans="1:3">
      <c r="A28" s="4" t="s">
        <v>325</v>
      </c>
      <c r="B28" s="5" t="n">
        <v>15596700</v>
      </c>
      <c r="C28" s="5" t="n">
        <v>15234473</v>
      </c>
    </row>
    <row r="29" spans="1:3">
      <c r="A29" s="4" t="s">
        <v>328</v>
      </c>
      <c r="B29" s="5" t="n">
        <v>262319</v>
      </c>
      <c r="C29" s="5" t="n">
        <v>581991</v>
      </c>
    </row>
    <row r="30" spans="1:3">
      <c r="A30" s="4" t="s">
        <v>329</v>
      </c>
      <c r="B30" s="5" t="n">
        <v>420281</v>
      </c>
      <c r="C30" s="5" t="n">
        <v>110377</v>
      </c>
    </row>
    <row r="31" spans="1:3">
      <c r="A31" s="4" t="s">
        <v>326</v>
      </c>
      <c r="B31" s="5" t="n">
        <v>15438738</v>
      </c>
      <c r="C31" s="5" t="n">
        <v>15706087</v>
      </c>
    </row>
    <row r="32" spans="1:3">
      <c r="A32" s="4" t="s">
        <v>330</v>
      </c>
      <c r="B32" s="5" t="n">
        <v>-779</v>
      </c>
      <c r="C32" s="5" t="n">
        <v>-1018</v>
      </c>
    </row>
    <row r="33" spans="1:3">
      <c r="A33" s="4" t="s">
        <v>334</v>
      </c>
    </row>
    <row r="34" spans="1:3">
      <c r="A34" s="3" t="s">
        <v>324</v>
      </c>
    </row>
    <row r="35" spans="1:3">
      <c r="A35" s="4" t="s">
        <v>325</v>
      </c>
      <c r="B35" s="5" t="n">
        <v>89267</v>
      </c>
      <c r="C35" s="5" t="n">
        <v>89267</v>
      </c>
    </row>
    <row r="36" spans="1:3">
      <c r="A36" s="4" t="s">
        <v>326</v>
      </c>
      <c r="B36" s="5" t="n">
        <v>81435</v>
      </c>
      <c r="C36" s="5" t="n">
        <v>87348</v>
      </c>
    </row>
    <row r="37" spans="1:3">
      <c r="A37" s="4" t="s">
        <v>335</v>
      </c>
    </row>
    <row r="38" spans="1:3">
      <c r="A38" s="3" t="s">
        <v>324</v>
      </c>
    </row>
    <row r="39" spans="1:3">
      <c r="A39" s="4" t="s">
        <v>325</v>
      </c>
      <c r="B39" s="5" t="n">
        <v>1609259</v>
      </c>
      <c r="C39" s="5" t="n">
        <v>1622806</v>
      </c>
    </row>
    <row r="40" spans="1:3">
      <c r="A40" s="4" t="s">
        <v>328</v>
      </c>
      <c r="B40" s="5" t="n">
        <v>68040</v>
      </c>
      <c r="C40" s="5" t="n">
        <v>105301</v>
      </c>
    </row>
    <row r="41" spans="1:3">
      <c r="A41" s="4" t="s">
        <v>329</v>
      </c>
      <c r="B41" s="5" t="n">
        <v>23498</v>
      </c>
      <c r="C41" s="5" t="n">
        <v>10131</v>
      </c>
    </row>
    <row r="42" spans="1:3">
      <c r="A42" s="4" t="s">
        <v>326</v>
      </c>
      <c r="B42" s="5" t="n">
        <v>1653801</v>
      </c>
      <c r="C42" s="5" t="n">
        <v>1717976</v>
      </c>
    </row>
    <row r="43" spans="1:3">
      <c r="A43" s="4" t="s">
        <v>330</v>
      </c>
      <c r="B43" s="5" t="n">
        <v>-36665</v>
      </c>
      <c r="C43" s="5" t="n">
        <v>-56735</v>
      </c>
    </row>
    <row r="44" spans="1:3">
      <c r="A44" s="4" t="s">
        <v>336</v>
      </c>
    </row>
    <row r="45" spans="1:3">
      <c r="A45" s="3" t="s">
        <v>324</v>
      </c>
    </row>
    <row r="46" spans="1:3">
      <c r="A46" s="4" t="s">
        <v>325</v>
      </c>
      <c r="B46" s="5" t="n">
        <v>56655</v>
      </c>
      <c r="C46" s="5" t="n">
        <v>63187</v>
      </c>
    </row>
    <row r="47" spans="1:3">
      <c r="A47" s="4" t="s">
        <v>328</v>
      </c>
      <c r="B47" s="5" t="n">
        <v>2056</v>
      </c>
      <c r="C47" s="5" t="n">
        <v>2446</v>
      </c>
    </row>
    <row r="48" spans="1:3">
      <c r="A48" s="4" t="s">
        <v>329</v>
      </c>
      <c r="B48" s="5" t="n">
        <v>886</v>
      </c>
      <c r="C48" s="5" t="n">
        <v>649</v>
      </c>
    </row>
    <row r="49" spans="1:3">
      <c r="A49" s="4" t="s">
        <v>326</v>
      </c>
      <c r="B49" s="5" t="n">
        <v>57825</v>
      </c>
      <c r="C49" s="5" t="n">
        <v>64984</v>
      </c>
    </row>
    <row r="50" spans="1:3">
      <c r="A50" s="4" t="s">
        <v>330</v>
      </c>
      <c r="B50" s="5" t="n">
        <v>-70</v>
      </c>
      <c r="C50" s="5" t="n">
        <v>-140</v>
      </c>
    </row>
    <row r="51" spans="1:3">
      <c r="A51" s="4" t="s">
        <v>337</v>
      </c>
    </row>
    <row r="52" spans="1:3">
      <c r="A52" s="3" t="s">
        <v>324</v>
      </c>
    </row>
    <row r="53" spans="1:3">
      <c r="A53" s="4" t="s">
        <v>325</v>
      </c>
      <c r="B53" s="5" t="n">
        <v>1358117</v>
      </c>
      <c r="C53" s="5" t="n">
        <v>1352906</v>
      </c>
    </row>
    <row r="54" spans="1:3">
      <c r="A54" s="4" t="s">
        <v>328</v>
      </c>
      <c r="B54" s="5" t="n">
        <v>4899</v>
      </c>
      <c r="C54" s="5" t="n">
        <v>17692</v>
      </c>
    </row>
    <row r="55" spans="1:3">
      <c r="A55" s="4" t="s">
        <v>329</v>
      </c>
      <c r="B55" s="5" t="n">
        <v>43216</v>
      </c>
      <c r="C55" s="5" t="n">
        <v>12989</v>
      </c>
    </row>
    <row r="56" spans="1:3">
      <c r="A56" s="4" t="s">
        <v>326</v>
      </c>
      <c r="B56" s="5" t="n">
        <v>1319800</v>
      </c>
      <c r="C56" s="5" t="n">
        <v>1357609</v>
      </c>
    </row>
    <row r="57" spans="1:3">
      <c r="A57" s="4" t="s">
        <v>330</v>
      </c>
      <c r="B57" s="5" t="n">
        <v>0</v>
      </c>
      <c r="C57" s="5" t="n">
        <v>0</v>
      </c>
    </row>
    <row r="58" spans="1:3">
      <c r="A58" s="4" t="s">
        <v>338</v>
      </c>
    </row>
    <row r="59" spans="1:3">
      <c r="A59" s="3" t="s">
        <v>324</v>
      </c>
    </row>
    <row r="60" spans="1:3">
      <c r="A60" s="4" t="s">
        <v>325</v>
      </c>
      <c r="B60" s="5" t="n">
        <v>932625</v>
      </c>
      <c r="C60" s="5" t="n">
        <v>779722</v>
      </c>
    </row>
    <row r="61" spans="1:3">
      <c r="A61" s="4" t="s">
        <v>328</v>
      </c>
      <c r="B61" s="5" t="n">
        <v>1544</v>
      </c>
      <c r="C61" s="5" t="n">
        <v>4227</v>
      </c>
    </row>
    <row r="62" spans="1:3">
      <c r="A62" s="4" t="s">
        <v>329</v>
      </c>
      <c r="B62" s="5" t="n">
        <v>1191</v>
      </c>
      <c r="C62" s="5" t="n">
        <v>80</v>
      </c>
    </row>
    <row r="63" spans="1:3">
      <c r="A63" s="4" t="s">
        <v>326</v>
      </c>
      <c r="B63" s="5" t="n">
        <v>932978</v>
      </c>
      <c r="C63" s="5" t="n">
        <v>783869</v>
      </c>
    </row>
    <row r="64" spans="1:3">
      <c r="A64" s="4" t="s">
        <v>330</v>
      </c>
      <c r="B64" s="7" t="n">
        <v>0</v>
      </c>
      <c r="C6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78155</v>
      </c>
      <c r="C4" s="7" t="n">
        <v>67663</v>
      </c>
      <c r="D4" s="7" t="n">
        <v>222836</v>
      </c>
      <c r="E4" s="7" t="n">
        <v>219904</v>
      </c>
    </row>
    <row r="5" spans="1:5">
      <c r="A5" s="4" t="s">
        <v>91</v>
      </c>
      <c r="B5" s="5" t="n">
        <v>286696</v>
      </c>
      <c r="C5" s="5" t="n">
        <v>267338</v>
      </c>
      <c r="D5" s="5" t="n">
        <v>562660</v>
      </c>
      <c r="E5" s="5" t="n">
        <v>522453</v>
      </c>
    </row>
    <row r="6" spans="1:5">
      <c r="A6" s="4" t="s">
        <v>92</v>
      </c>
      <c r="B6" s="5" t="n">
        <v>3077</v>
      </c>
      <c r="C6" s="5" t="n">
        <v>3661</v>
      </c>
      <c r="D6" s="5" t="n">
        <v>6062</v>
      </c>
      <c r="E6" s="5" t="n">
        <v>6045</v>
      </c>
    </row>
    <row r="7" spans="1:5">
      <c r="A7" s="4" t="s">
        <v>93</v>
      </c>
      <c r="B7" s="5" t="n">
        <v>327471</v>
      </c>
      <c r="C7" s="5" t="n">
        <v>297221</v>
      </c>
      <c r="D7" s="5" t="n">
        <v>665612</v>
      </c>
      <c r="E7" s="5" t="n">
        <v>610691</v>
      </c>
    </row>
    <row r="8" spans="1:5">
      <c r="A8" s="4" t="s">
        <v>94</v>
      </c>
      <c r="B8" s="5" t="n">
        <v>40256</v>
      </c>
      <c r="C8" s="5" t="n">
        <v>22064</v>
      </c>
      <c r="D8" s="5" t="n">
        <v>-3487</v>
      </c>
      <c r="E8" s="5" t="n">
        <v>10310</v>
      </c>
    </row>
    <row r="9" spans="1:5">
      <c r="A9" s="4" t="s">
        <v>95</v>
      </c>
      <c r="B9" s="5" t="n">
        <v>735655</v>
      </c>
      <c r="C9" s="5" t="n">
        <v>657947</v>
      </c>
      <c r="D9" s="5" t="n">
        <v>1453683</v>
      </c>
      <c r="E9" s="5" t="n">
        <v>1369403</v>
      </c>
    </row>
    <row r="10" spans="1:5">
      <c r="A10" s="3" t="s">
        <v>96</v>
      </c>
    </row>
    <row r="11" spans="1:5">
      <c r="A11" s="4" t="s">
        <v>97</v>
      </c>
      <c r="B11" s="5" t="n">
        <v>166613</v>
      </c>
      <c r="C11" s="5" t="n">
        <v>166995</v>
      </c>
      <c r="D11" s="5" t="n">
        <v>354157</v>
      </c>
      <c r="E11" s="5" t="n">
        <v>337283</v>
      </c>
    </row>
    <row r="12" spans="1:5">
      <c r="A12" s="4" t="s">
        <v>98</v>
      </c>
      <c r="B12" s="5" t="n">
        <v>-77381</v>
      </c>
      <c r="C12" s="5" t="n">
        <v>-63978</v>
      </c>
      <c r="D12" s="5" t="n">
        <v>-99390</v>
      </c>
      <c r="E12" s="5" t="n">
        <v>-63852</v>
      </c>
    </row>
    <row r="13" spans="1:5">
      <c r="A13" s="4" t="s">
        <v>99</v>
      </c>
      <c r="B13" s="5" t="n">
        <v>164397</v>
      </c>
      <c r="C13" s="5" t="n">
        <v>157544</v>
      </c>
      <c r="D13" s="5" t="n">
        <v>325680</v>
      </c>
      <c r="E13" s="5" t="n">
        <v>311490</v>
      </c>
    </row>
    <row r="14" spans="1:5">
      <c r="A14" s="4" t="s">
        <v>100</v>
      </c>
      <c r="B14" s="5" t="n">
        <v>-340</v>
      </c>
      <c r="C14" s="5" t="n">
        <v>-62</v>
      </c>
      <c r="D14" s="5" t="n">
        <v>-856</v>
      </c>
      <c r="E14" s="5" t="n">
        <v>-64</v>
      </c>
    </row>
    <row r="15" spans="1:5">
      <c r="A15" s="4" t="s">
        <v>101</v>
      </c>
      <c r="B15" s="5" t="n">
        <v>7397</v>
      </c>
      <c r="C15" s="5" t="n">
        <v>9045</v>
      </c>
      <c r="D15" s="5" t="n">
        <v>19679</v>
      </c>
      <c r="E15" s="5" t="n">
        <v>24114</v>
      </c>
    </row>
    <row r="16" spans="1:5">
      <c r="A16" s="4" t="s">
        <v>102</v>
      </c>
      <c r="B16" s="5" t="n">
        <v>260686</v>
      </c>
      <c r="C16" s="5" t="n">
        <v>269544</v>
      </c>
      <c r="D16" s="5" t="n">
        <v>599270</v>
      </c>
      <c r="E16" s="5" t="n">
        <v>608971</v>
      </c>
    </row>
    <row r="17" spans="1:5">
      <c r="A17" s="4" t="s">
        <v>103</v>
      </c>
      <c r="B17" s="5" t="n">
        <v>308545</v>
      </c>
      <c r="C17" s="5" t="n">
        <v>284364</v>
      </c>
      <c r="D17" s="5" t="n">
        <v>606677</v>
      </c>
      <c r="E17" s="5" t="n">
        <v>591495</v>
      </c>
    </row>
    <row r="18" spans="1:5">
      <c r="A18" s="4" t="s">
        <v>104</v>
      </c>
      <c r="B18" s="5" t="n">
        <v>30957</v>
      </c>
      <c r="C18" s="5" t="n">
        <v>20401</v>
      </c>
      <c r="D18" s="5" t="n">
        <v>42249</v>
      </c>
      <c r="E18" s="5" t="n">
        <v>25723</v>
      </c>
    </row>
    <row r="19" spans="1:5">
      <c r="A19" s="4" t="s">
        <v>105</v>
      </c>
      <c r="B19" s="5" t="n">
        <v>9588</v>
      </c>
      <c r="C19" s="5" t="n">
        <v>7646</v>
      </c>
      <c r="D19" s="5" t="n">
        <v>17397</v>
      </c>
      <c r="E19" s="5" t="n">
        <v>15276</v>
      </c>
    </row>
    <row r="20" spans="1:5">
      <c r="A20" s="4" t="s">
        <v>106</v>
      </c>
      <c r="B20" s="5" t="n">
        <v>609776</v>
      </c>
      <c r="C20" s="5" t="n">
        <v>581955</v>
      </c>
      <c r="D20" s="5" t="n">
        <v>1265593</v>
      </c>
      <c r="E20" s="5" t="n">
        <v>1241465</v>
      </c>
    </row>
    <row r="21" spans="1:5">
      <c r="A21" s="4" t="s">
        <v>107</v>
      </c>
      <c r="B21" s="5" t="n">
        <v>125879</v>
      </c>
      <c r="C21" s="5" t="n">
        <v>75992</v>
      </c>
      <c r="D21" s="5" t="n">
        <v>188090</v>
      </c>
      <c r="E21" s="5" t="n">
        <v>127938</v>
      </c>
    </row>
    <row r="22" spans="1:5">
      <c r="A22" s="4" t="s">
        <v>108</v>
      </c>
      <c r="B22" s="5" t="n">
        <v>27251</v>
      </c>
      <c r="C22" s="5" t="n">
        <v>26168</v>
      </c>
      <c r="D22" s="5" t="n">
        <v>40804</v>
      </c>
      <c r="E22" s="5" t="n">
        <v>43286</v>
      </c>
    </row>
    <row r="23" spans="1:5">
      <c r="A23" s="4" t="s">
        <v>109</v>
      </c>
      <c r="B23" s="7" t="n">
        <v>98628</v>
      </c>
      <c r="C23" s="7" t="n">
        <v>49824</v>
      </c>
      <c r="D23" s="7" t="n">
        <v>147286</v>
      </c>
      <c r="E23" s="7" t="n">
        <v>846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25</v>
      </c>
    </row>
    <row r="3" spans="1:3">
      <c r="A3" s="4" t="s">
        <v>340</v>
      </c>
      <c r="B3" s="7" t="n">
        <v>619874</v>
      </c>
    </row>
    <row r="4" spans="1:3">
      <c r="A4" s="4" t="s">
        <v>341</v>
      </c>
      <c r="B4" s="5" t="n">
        <v>3447149</v>
      </c>
    </row>
    <row r="5" spans="1:3">
      <c r="A5" s="4" t="s">
        <v>342</v>
      </c>
      <c r="B5" s="5" t="n">
        <v>8216510</v>
      </c>
    </row>
    <row r="6" spans="1:3">
      <c r="A6" s="4" t="s">
        <v>343</v>
      </c>
      <c r="B6" s="5" t="n">
        <v>5500704</v>
      </c>
    </row>
    <row r="7" spans="1:3">
      <c r="A7" s="4" t="s">
        <v>344</v>
      </c>
      <c r="B7" s="5" t="n">
        <v>4973335</v>
      </c>
    </row>
    <row r="8" spans="1:3">
      <c r="A8" s="4" t="s">
        <v>325</v>
      </c>
      <c r="B8" s="5" t="n">
        <v>22757572</v>
      </c>
      <c r="C8" s="7" t="n">
        <v>22762962</v>
      </c>
    </row>
    <row r="9" spans="1:3">
      <c r="A9" s="3" t="s">
        <v>345</v>
      </c>
    </row>
    <row r="10" spans="1:3">
      <c r="A10" s="4" t="s">
        <v>340</v>
      </c>
      <c r="B10" s="5" t="n">
        <v>620381</v>
      </c>
    </row>
    <row r="11" spans="1:3">
      <c r="A11" s="4" t="s">
        <v>341</v>
      </c>
      <c r="B11" s="5" t="n">
        <v>3441249</v>
      </c>
    </row>
    <row r="12" spans="1:3">
      <c r="A12" s="4" t="s">
        <v>342</v>
      </c>
      <c r="B12" s="5" t="n">
        <v>8066134</v>
      </c>
    </row>
    <row r="13" spans="1:3">
      <c r="A13" s="4" t="s">
        <v>343</v>
      </c>
      <c r="B13" s="5" t="n">
        <v>5670372</v>
      </c>
    </row>
    <row r="14" spans="1:3">
      <c r="A14" s="4" t="s">
        <v>344</v>
      </c>
      <c r="B14" s="5" t="n">
        <v>4964601</v>
      </c>
    </row>
    <row r="15" spans="1:3">
      <c r="A15" s="4" t="s">
        <v>345</v>
      </c>
      <c r="B15" s="7" t="n">
        <v>22762737</v>
      </c>
      <c r="C15" s="7" t="n">
        <v>235931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87</v>
      </c>
      <c r="D1" s="2" t="s">
        <v>1</v>
      </c>
    </row>
    <row r="2" spans="1:5">
      <c r="B2" s="2" t="s">
        <v>2</v>
      </c>
      <c r="C2" s="2" t="s">
        <v>88</v>
      </c>
      <c r="D2" s="2" t="s">
        <v>2</v>
      </c>
      <c r="E2" s="2" t="s">
        <v>88</v>
      </c>
    </row>
    <row r="3" spans="1:5">
      <c r="A3" s="3" t="s">
        <v>202</v>
      </c>
    </row>
    <row r="4" spans="1:5">
      <c r="A4" s="4" t="s">
        <v>347</v>
      </c>
      <c r="B4" s="7" t="n">
        <v>511199</v>
      </c>
      <c r="C4" s="7" t="n">
        <v>891026</v>
      </c>
      <c r="D4" s="7" t="n">
        <v>1477619</v>
      </c>
      <c r="E4" s="7" t="n">
        <v>2471548</v>
      </c>
    </row>
    <row r="5" spans="1:5">
      <c r="A5" s="4" t="s">
        <v>348</v>
      </c>
      <c r="B5" s="5" t="n">
        <v>12452</v>
      </c>
      <c r="C5" s="5" t="n">
        <v>8488</v>
      </c>
      <c r="D5" s="5" t="n">
        <v>24726</v>
      </c>
      <c r="E5" s="5" t="n">
        <v>20921</v>
      </c>
    </row>
    <row r="6" spans="1:5">
      <c r="A6" s="4" t="s">
        <v>349</v>
      </c>
      <c r="B6" s="7" t="n">
        <v>9789</v>
      </c>
      <c r="C6" s="7" t="n">
        <v>6080</v>
      </c>
      <c r="D6" s="7" t="n">
        <v>16072</v>
      </c>
      <c r="E6" s="7" t="n">
        <v>213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4" t="s">
        <v>351</v>
      </c>
    </row>
    <row r="3" spans="1:3">
      <c r="A3" s="3" t="s">
        <v>352</v>
      </c>
    </row>
    <row r="4" spans="1:3">
      <c r="A4" s="4" t="s">
        <v>353</v>
      </c>
      <c r="B4" s="7" t="n">
        <v>4316971</v>
      </c>
      <c r="C4" s="7" t="n">
        <v>40059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355</v>
      </c>
    </row>
    <row r="2" spans="1:3">
      <c r="B2" s="2" t="s">
        <v>2</v>
      </c>
      <c r="C2" s="2" t="s">
        <v>23</v>
      </c>
    </row>
    <row r="3" spans="1:3">
      <c r="A3" s="3" t="s">
        <v>356</v>
      </c>
    </row>
    <row r="4" spans="1:3">
      <c r="A4" s="4" t="s">
        <v>357</v>
      </c>
      <c r="B4" s="7" t="n">
        <v>773</v>
      </c>
      <c r="C4" s="7" t="n">
        <v>2882</v>
      </c>
    </row>
    <row r="5" spans="1:3">
      <c r="A5" s="4" t="s">
        <v>358</v>
      </c>
      <c r="B5" s="5" t="n">
        <v>0</v>
      </c>
      <c r="C5" s="5" t="n">
        <v>157</v>
      </c>
    </row>
    <row r="6" spans="1:3">
      <c r="A6" s="4" t="s">
        <v>359</v>
      </c>
      <c r="B6" s="5" t="n">
        <v>0</v>
      </c>
      <c r="C6" s="5" t="n">
        <v>-663</v>
      </c>
    </row>
    <row r="7" spans="1:3">
      <c r="A7" s="4" t="s">
        <v>360</v>
      </c>
      <c r="B7" s="5" t="n">
        <v>0</v>
      </c>
      <c r="C7" s="5" t="n">
        <v>-30</v>
      </c>
    </row>
    <row r="8" spans="1:3">
      <c r="A8" s="4" t="s">
        <v>361</v>
      </c>
      <c r="B8" s="5" t="n">
        <v>0</v>
      </c>
      <c r="C8" s="5" t="n">
        <v>-1573</v>
      </c>
    </row>
    <row r="9" spans="1:3">
      <c r="A9" s="4" t="s">
        <v>362</v>
      </c>
      <c r="B9" s="5" t="n">
        <v>773</v>
      </c>
      <c r="C9" s="5" t="n">
        <v>773</v>
      </c>
    </row>
    <row r="10" spans="1:3">
      <c r="A10" s="3" t="s">
        <v>363</v>
      </c>
    </row>
    <row r="11" spans="1:3">
      <c r="A11" s="4" t="s">
        <v>364</v>
      </c>
      <c r="B11" s="5" t="n">
        <v>773</v>
      </c>
      <c r="C11" s="5" t="n">
        <v>773</v>
      </c>
    </row>
    <row r="12" spans="1:3">
      <c r="A12" s="4" t="s">
        <v>365</v>
      </c>
    </row>
    <row r="13" spans="1:3">
      <c r="A13" s="3" t="s">
        <v>366</v>
      </c>
    </row>
    <row r="14" spans="1:3">
      <c r="A14" s="4" t="s">
        <v>366</v>
      </c>
      <c r="B14" s="5" t="n">
        <v>4316971</v>
      </c>
      <c r="C14" s="5" t="n">
        <v>4005960</v>
      </c>
    </row>
    <row r="15" spans="1:3">
      <c r="A15" s="4" t="s">
        <v>367</v>
      </c>
      <c r="B15" s="5" t="n">
        <v>2799</v>
      </c>
      <c r="C15" s="5" t="n">
        <v>2942</v>
      </c>
    </row>
    <row r="16" spans="1:3">
      <c r="A16" s="4" t="s">
        <v>364</v>
      </c>
      <c r="B16" s="7" t="n">
        <v>4314172</v>
      </c>
      <c r="C16" s="7" t="n">
        <v>40030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3" t="s">
        <v>369</v>
      </c>
    </row>
    <row r="3" spans="1:3">
      <c r="A3" s="4" t="s">
        <v>370</v>
      </c>
      <c r="B3" s="7" t="n">
        <v>63586000</v>
      </c>
      <c r="C3" s="7" t="n">
        <v>45540000</v>
      </c>
    </row>
    <row r="4" spans="1:3">
      <c r="A4" s="4" t="s">
        <v>371</v>
      </c>
      <c r="B4" s="5" t="n">
        <v>63586000</v>
      </c>
      <c r="C4" s="5" t="n">
        <v>45540000</v>
      </c>
    </row>
    <row r="5" spans="1:3">
      <c r="A5" s="3" t="s">
        <v>372</v>
      </c>
    </row>
    <row r="6" spans="1:3">
      <c r="A6" s="4" t="s">
        <v>325</v>
      </c>
      <c r="B6" s="5" t="n">
        <v>98705000</v>
      </c>
    </row>
    <row r="7" spans="1:3">
      <c r="A7" s="4" t="s">
        <v>373</v>
      </c>
      <c r="B7" s="5" t="n">
        <v>93255000</v>
      </c>
      <c r="C7" s="5" t="n">
        <v>0</v>
      </c>
    </row>
    <row r="8" spans="1:3">
      <c r="A8" s="4" t="s">
        <v>374</v>
      </c>
      <c r="B8" s="5" t="n">
        <v>80013000</v>
      </c>
      <c r="C8" s="5" t="n">
        <v>0</v>
      </c>
    </row>
    <row r="9" spans="1:3">
      <c r="A9" s="4" t="s">
        <v>375</v>
      </c>
      <c r="B9" s="5" t="n">
        <v>16502000</v>
      </c>
    </row>
    <row r="10" spans="1:3">
      <c r="A10" s="4" t="s">
        <v>56</v>
      </c>
      <c r="B10" s="5" t="n">
        <v>80013000</v>
      </c>
      <c r="C10" s="7" t="n">
        <v>0</v>
      </c>
    </row>
    <row r="11" spans="1:3">
      <c r="A11" s="4" t="s">
        <v>333</v>
      </c>
    </row>
    <row r="12" spans="1:3">
      <c r="A12" s="3" t="s">
        <v>372</v>
      </c>
    </row>
    <row r="13" spans="1:3">
      <c r="A13" s="4" t="s">
        <v>56</v>
      </c>
      <c r="B13" s="7" t="n">
        <v>8001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6</v>
      </c>
      <c r="B1" s="2" t="s">
        <v>1</v>
      </c>
    </row>
    <row r="2" spans="1:3">
      <c r="B2" s="2" t="s">
        <v>377</v>
      </c>
      <c r="C2" s="2" t="s">
        <v>378</v>
      </c>
    </row>
    <row r="3" spans="1:3">
      <c r="A3" s="4" t="s">
        <v>327</v>
      </c>
    </row>
    <row r="4" spans="1:3">
      <c r="A4" s="3" t="s">
        <v>379</v>
      </c>
    </row>
    <row r="5" spans="1:3">
      <c r="A5" s="4" t="s">
        <v>380</v>
      </c>
      <c r="B5" s="7" t="n">
        <v>11580133</v>
      </c>
      <c r="C5" s="7" t="n">
        <v>3909634</v>
      </c>
    </row>
    <row r="6" spans="1:3">
      <c r="A6" s="4" t="s">
        <v>381</v>
      </c>
      <c r="B6" s="5" t="n">
        <v>345827</v>
      </c>
      <c r="C6" s="5" t="n">
        <v>29472</v>
      </c>
    </row>
    <row r="7" spans="1:3">
      <c r="A7" s="4" t="s">
        <v>382</v>
      </c>
      <c r="B7" s="5" t="n">
        <v>2278938</v>
      </c>
      <c r="C7" s="5" t="n">
        <v>2855703</v>
      </c>
    </row>
    <row r="8" spans="1:3">
      <c r="A8" s="4" t="s">
        <v>383</v>
      </c>
      <c r="B8" s="5" t="n">
        <v>179995</v>
      </c>
      <c r="C8" s="5" t="n">
        <v>114292</v>
      </c>
    </row>
    <row r="9" spans="1:3">
      <c r="A9" s="4" t="s">
        <v>384</v>
      </c>
      <c r="B9" s="5" t="n">
        <v>13859071</v>
      </c>
      <c r="C9" s="5" t="n">
        <v>6765337</v>
      </c>
    </row>
    <row r="10" spans="1:3">
      <c r="A10" s="4" t="s">
        <v>385</v>
      </c>
      <c r="B10" s="7" t="n">
        <v>525822</v>
      </c>
      <c r="C10" s="7" t="n">
        <v>143764</v>
      </c>
    </row>
    <row r="11" spans="1:3">
      <c r="A11" s="3" t="s">
        <v>386</v>
      </c>
    </row>
    <row r="12" spans="1:3">
      <c r="A12" s="4" t="s">
        <v>387</v>
      </c>
      <c r="B12" s="5" t="n">
        <v>1076</v>
      </c>
      <c r="C12" s="5" t="n">
        <v>368</v>
      </c>
    </row>
    <row r="13" spans="1:3">
      <c r="A13" s="4" t="s">
        <v>388</v>
      </c>
      <c r="B13" s="5" t="n">
        <v>268</v>
      </c>
      <c r="C13" s="5" t="n">
        <v>293</v>
      </c>
    </row>
    <row r="14" spans="1:3">
      <c r="A14" s="4" t="s">
        <v>389</v>
      </c>
      <c r="B14" s="5" t="n">
        <v>1344</v>
      </c>
      <c r="C14" s="5" t="n">
        <v>661</v>
      </c>
    </row>
    <row r="15" spans="1:3">
      <c r="A15" s="4" t="s">
        <v>390</v>
      </c>
      <c r="B15" s="7" t="n">
        <v>-382058</v>
      </c>
    </row>
    <row r="16" spans="1:3">
      <c r="A16" s="4" t="s">
        <v>391</v>
      </c>
      <c r="B16" s="4" t="s">
        <v>392</v>
      </c>
    </row>
    <row r="17" spans="1:3">
      <c r="A17" s="4" t="s">
        <v>393</v>
      </c>
      <c r="B17" s="7" t="n">
        <v>316355</v>
      </c>
    </row>
    <row r="18" spans="1:3">
      <c r="A18" s="4" t="s">
        <v>394</v>
      </c>
      <c r="B18" s="5" t="n">
        <v>65703</v>
      </c>
    </row>
    <row r="19" spans="1:3">
      <c r="A19" s="4" t="s">
        <v>331</v>
      </c>
    </row>
    <row r="20" spans="1:3">
      <c r="A20" s="3" t="s">
        <v>379</v>
      </c>
    </row>
    <row r="21" spans="1:3">
      <c r="A21" s="4" t="s">
        <v>380</v>
      </c>
      <c r="B21" s="5" t="n">
        <v>833130</v>
      </c>
      <c r="C21" s="7" t="n">
        <v>755861</v>
      </c>
    </row>
    <row r="22" spans="1:3">
      <c r="A22" s="4" t="s">
        <v>381</v>
      </c>
      <c r="B22" s="5" t="n">
        <v>25923</v>
      </c>
      <c r="C22" s="5" t="n">
        <v>4159</v>
      </c>
    </row>
    <row r="23" spans="1:3">
      <c r="A23" s="4" t="s">
        <v>382</v>
      </c>
      <c r="B23" s="5" t="n">
        <v>150012</v>
      </c>
      <c r="C23" s="5" t="n">
        <v>230447</v>
      </c>
    </row>
    <row r="24" spans="1:3">
      <c r="A24" s="4" t="s">
        <v>383</v>
      </c>
      <c r="B24" s="5" t="n">
        <v>6459</v>
      </c>
      <c r="C24" s="5" t="n">
        <v>3724</v>
      </c>
    </row>
    <row r="25" spans="1:3">
      <c r="A25" s="4" t="s">
        <v>384</v>
      </c>
      <c r="B25" s="5" t="n">
        <v>983142</v>
      </c>
      <c r="C25" s="5" t="n">
        <v>986308</v>
      </c>
    </row>
    <row r="26" spans="1:3">
      <c r="A26" s="4" t="s">
        <v>385</v>
      </c>
      <c r="B26" s="5" t="n">
        <v>32382</v>
      </c>
      <c r="C26" s="5" t="n">
        <v>7883</v>
      </c>
    </row>
    <row r="27" spans="1:3">
      <c r="A27" s="4" t="s">
        <v>332</v>
      </c>
    </row>
    <row r="28" spans="1:3">
      <c r="A28" s="3" t="s">
        <v>379</v>
      </c>
    </row>
    <row r="29" spans="1:3">
      <c r="A29" s="4" t="s">
        <v>380</v>
      </c>
      <c r="B29" s="5" t="n">
        <v>157066</v>
      </c>
      <c r="C29" s="5" t="n">
        <v>24908</v>
      </c>
    </row>
    <row r="30" spans="1:3">
      <c r="A30" s="4" t="s">
        <v>381</v>
      </c>
      <c r="B30" s="5" t="n">
        <v>1958</v>
      </c>
      <c r="C30" s="5" t="n">
        <v>180</v>
      </c>
    </row>
    <row r="31" spans="1:3">
      <c r="A31" s="4" t="s">
        <v>382</v>
      </c>
      <c r="B31" s="5" t="n">
        <v>36003</v>
      </c>
      <c r="C31" s="5" t="n">
        <v>37012</v>
      </c>
    </row>
    <row r="32" spans="1:3">
      <c r="A32" s="4" t="s">
        <v>383</v>
      </c>
      <c r="B32" s="5" t="n">
        <v>2410</v>
      </c>
      <c r="C32" s="5" t="n">
        <v>1475</v>
      </c>
    </row>
    <row r="33" spans="1:3">
      <c r="A33" s="4" t="s">
        <v>384</v>
      </c>
      <c r="B33" s="5" t="n">
        <v>193069</v>
      </c>
      <c r="C33" s="5" t="n">
        <v>61920</v>
      </c>
    </row>
    <row r="34" spans="1:3">
      <c r="A34" s="4" t="s">
        <v>385</v>
      </c>
      <c r="B34" s="5" t="n">
        <v>4368</v>
      </c>
      <c r="C34" s="5" t="n">
        <v>1655</v>
      </c>
    </row>
    <row r="35" spans="1:3">
      <c r="A35" s="4" t="s">
        <v>333</v>
      </c>
    </row>
    <row r="36" spans="1:3">
      <c r="A36" s="3" t="s">
        <v>379</v>
      </c>
    </row>
    <row r="37" spans="1:3">
      <c r="A37" s="4" t="s">
        <v>380</v>
      </c>
      <c r="B37" s="5" t="n">
        <v>8687225</v>
      </c>
      <c r="C37" s="5" t="n">
        <v>2229585</v>
      </c>
    </row>
    <row r="38" spans="1:3">
      <c r="A38" s="4" t="s">
        <v>381</v>
      </c>
      <c r="B38" s="5" t="n">
        <v>278236</v>
      </c>
      <c r="C38" s="5" t="n">
        <v>19568</v>
      </c>
    </row>
    <row r="39" spans="1:3">
      <c r="A39" s="4" t="s">
        <v>382</v>
      </c>
      <c r="B39" s="5" t="n">
        <v>1591254</v>
      </c>
      <c r="C39" s="5" t="n">
        <v>2036323</v>
      </c>
    </row>
    <row r="40" spans="1:3">
      <c r="A40" s="4" t="s">
        <v>383</v>
      </c>
      <c r="B40" s="5" t="n">
        <v>142045</v>
      </c>
      <c r="C40" s="5" t="n">
        <v>90809</v>
      </c>
    </row>
    <row r="41" spans="1:3">
      <c r="A41" s="4" t="s">
        <v>384</v>
      </c>
      <c r="B41" s="5" t="n">
        <v>10278479</v>
      </c>
      <c r="C41" s="5" t="n">
        <v>4265908</v>
      </c>
    </row>
    <row r="42" spans="1:3">
      <c r="A42" s="4" t="s">
        <v>385</v>
      </c>
      <c r="B42" s="7" t="n">
        <v>420281</v>
      </c>
      <c r="C42" s="5" t="n">
        <v>110377</v>
      </c>
    </row>
    <row r="43" spans="1:3">
      <c r="A43" s="3" t="s">
        <v>386</v>
      </c>
    </row>
    <row r="44" spans="1:3">
      <c r="A44" s="4" t="s">
        <v>395</v>
      </c>
      <c r="B44" s="4" t="s">
        <v>396</v>
      </c>
    </row>
    <row r="45" spans="1:3">
      <c r="A45" s="4" t="s">
        <v>397</v>
      </c>
    </row>
    <row r="46" spans="1:3">
      <c r="A46" s="3" t="s">
        <v>379</v>
      </c>
    </row>
    <row r="47" spans="1:3">
      <c r="A47" s="4" t="s">
        <v>383</v>
      </c>
      <c r="B47" s="7" t="n">
        <v>6676</v>
      </c>
    </row>
    <row r="48" spans="1:3">
      <c r="A48" s="4" t="s">
        <v>335</v>
      </c>
    </row>
    <row r="49" spans="1:3">
      <c r="A49" s="3" t="s">
        <v>379</v>
      </c>
    </row>
    <row r="50" spans="1:3">
      <c r="A50" s="4" t="s">
        <v>380</v>
      </c>
      <c r="B50" s="5" t="n">
        <v>764102</v>
      </c>
      <c r="C50" s="5" t="n">
        <v>544778</v>
      </c>
    </row>
    <row r="51" spans="1:3">
      <c r="A51" s="4" t="s">
        <v>381</v>
      </c>
      <c r="B51" s="5" t="n">
        <v>14417</v>
      </c>
      <c r="C51" s="5" t="n">
        <v>3011</v>
      </c>
    </row>
    <row r="52" spans="1:3">
      <c r="A52" s="4" t="s">
        <v>382</v>
      </c>
      <c r="B52" s="5" t="n">
        <v>211254</v>
      </c>
      <c r="C52" s="5" t="n">
        <v>245341</v>
      </c>
    </row>
    <row r="53" spans="1:3">
      <c r="A53" s="4" t="s">
        <v>383</v>
      </c>
      <c r="B53" s="5" t="n">
        <v>9081</v>
      </c>
      <c r="C53" s="5" t="n">
        <v>7120</v>
      </c>
    </row>
    <row r="54" spans="1:3">
      <c r="A54" s="4" t="s">
        <v>384</v>
      </c>
      <c r="B54" s="5" t="n">
        <v>975356</v>
      </c>
      <c r="C54" s="5" t="n">
        <v>790119</v>
      </c>
    </row>
    <row r="55" spans="1:3">
      <c r="A55" s="4" t="s">
        <v>385</v>
      </c>
      <c r="B55" s="7" t="n">
        <v>23498</v>
      </c>
      <c r="C55" s="5" t="n">
        <v>10131</v>
      </c>
    </row>
    <row r="56" spans="1:3">
      <c r="A56" s="3" t="s">
        <v>386</v>
      </c>
    </row>
    <row r="57" spans="1:3">
      <c r="A57" s="4" t="s">
        <v>395</v>
      </c>
      <c r="B57" s="4" t="s">
        <v>398</v>
      </c>
    </row>
    <row r="58" spans="1:3">
      <c r="A58" s="4" t="s">
        <v>336</v>
      </c>
    </row>
    <row r="59" spans="1:3">
      <c r="A59" s="3" t="s">
        <v>379</v>
      </c>
    </row>
    <row r="60" spans="1:3">
      <c r="A60" s="4" t="s">
        <v>380</v>
      </c>
      <c r="B60" s="7" t="n">
        <v>3679</v>
      </c>
      <c r="C60" s="5" t="n">
        <v>4405</v>
      </c>
    </row>
    <row r="61" spans="1:3">
      <c r="A61" s="4" t="s">
        <v>381</v>
      </c>
      <c r="B61" s="5" t="n">
        <v>63</v>
      </c>
      <c r="C61" s="5" t="n">
        <v>23</v>
      </c>
    </row>
    <row r="62" spans="1:3">
      <c r="A62" s="4" t="s">
        <v>382</v>
      </c>
      <c r="B62" s="5" t="n">
        <v>10029</v>
      </c>
      <c r="C62" s="5" t="n">
        <v>11416</v>
      </c>
    </row>
    <row r="63" spans="1:3">
      <c r="A63" s="4" t="s">
        <v>383</v>
      </c>
      <c r="B63" s="5" t="n">
        <v>823</v>
      </c>
      <c r="C63" s="5" t="n">
        <v>626</v>
      </c>
    </row>
    <row r="64" spans="1:3">
      <c r="A64" s="4" t="s">
        <v>384</v>
      </c>
      <c r="B64" s="5" t="n">
        <v>13708</v>
      </c>
      <c r="C64" s="5" t="n">
        <v>15821</v>
      </c>
    </row>
    <row r="65" spans="1:3">
      <c r="A65" s="4" t="s">
        <v>385</v>
      </c>
      <c r="B65" s="5" t="n">
        <v>886</v>
      </c>
      <c r="C65" s="5" t="n">
        <v>649</v>
      </c>
    </row>
    <row r="66" spans="1:3">
      <c r="A66" s="4" t="s">
        <v>337</v>
      </c>
    </row>
    <row r="67" spans="1:3">
      <c r="A67" s="3" t="s">
        <v>379</v>
      </c>
    </row>
    <row r="68" spans="1:3">
      <c r="A68" s="4" t="s">
        <v>380</v>
      </c>
      <c r="B68" s="5" t="n">
        <v>838617</v>
      </c>
      <c r="C68" s="5" t="n">
        <v>342820</v>
      </c>
    </row>
    <row r="69" spans="1:3">
      <c r="A69" s="4" t="s">
        <v>381</v>
      </c>
      <c r="B69" s="5" t="n">
        <v>24039</v>
      </c>
      <c r="C69" s="5" t="n">
        <v>2451</v>
      </c>
    </row>
    <row r="70" spans="1:3">
      <c r="A70" s="4" t="s">
        <v>382</v>
      </c>
      <c r="B70" s="5" t="n">
        <v>280386</v>
      </c>
      <c r="C70" s="5" t="n">
        <v>295164</v>
      </c>
    </row>
    <row r="71" spans="1:3">
      <c r="A71" s="4" t="s">
        <v>383</v>
      </c>
      <c r="B71" s="5" t="n">
        <v>19177</v>
      </c>
      <c r="C71" s="5" t="n">
        <v>10538</v>
      </c>
    </row>
    <row r="72" spans="1:3">
      <c r="A72" s="4" t="s">
        <v>384</v>
      </c>
      <c r="B72" s="5" t="n">
        <v>1119003</v>
      </c>
      <c r="C72" s="5" t="n">
        <v>637984</v>
      </c>
    </row>
    <row r="73" spans="1:3">
      <c r="A73" s="4" t="s">
        <v>385</v>
      </c>
      <c r="B73" s="5" t="n">
        <v>43216</v>
      </c>
      <c r="C73" s="5" t="n">
        <v>12989</v>
      </c>
    </row>
    <row r="74" spans="1:3">
      <c r="A74" s="4" t="s">
        <v>338</v>
      </c>
    </row>
    <row r="75" spans="1:3">
      <c r="A75" s="3" t="s">
        <v>379</v>
      </c>
    </row>
    <row r="76" spans="1:3">
      <c r="A76" s="4" t="s">
        <v>380</v>
      </c>
      <c r="B76" s="5" t="n">
        <v>296314</v>
      </c>
      <c r="C76" s="5" t="n">
        <v>7277</v>
      </c>
    </row>
    <row r="77" spans="1:3">
      <c r="A77" s="4" t="s">
        <v>381</v>
      </c>
      <c r="B77" s="5" t="n">
        <v>1191</v>
      </c>
      <c r="C77" s="5" t="n">
        <v>80</v>
      </c>
    </row>
    <row r="78" spans="1:3">
      <c r="A78" s="4" t="s">
        <v>382</v>
      </c>
      <c r="B78" s="5" t="n">
        <v>0</v>
      </c>
      <c r="C78" s="5" t="n">
        <v>0</v>
      </c>
    </row>
    <row r="79" spans="1:3">
      <c r="A79" s="4" t="s">
        <v>383</v>
      </c>
      <c r="B79" s="5" t="n">
        <v>0</v>
      </c>
      <c r="C79" s="5" t="n">
        <v>0</v>
      </c>
    </row>
    <row r="80" spans="1:3">
      <c r="A80" s="4" t="s">
        <v>384</v>
      </c>
      <c r="B80" s="5" t="n">
        <v>296314</v>
      </c>
      <c r="C80" s="5" t="n">
        <v>7277</v>
      </c>
    </row>
    <row r="81" spans="1:3">
      <c r="A81" s="4" t="s">
        <v>385</v>
      </c>
      <c r="B81" s="7" t="n">
        <v>1191</v>
      </c>
      <c r="C81" s="7" t="n">
        <v>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87</v>
      </c>
      <c r="D1" s="2" t="s">
        <v>1</v>
      </c>
    </row>
    <row r="2" spans="1:5">
      <c r="B2" s="2" t="s">
        <v>2</v>
      </c>
      <c r="C2" s="2" t="s">
        <v>88</v>
      </c>
      <c r="D2" s="2" t="s">
        <v>2</v>
      </c>
      <c r="E2" s="2" t="s">
        <v>88</v>
      </c>
    </row>
    <row r="3" spans="1:5">
      <c r="A3" s="3" t="s">
        <v>400</v>
      </c>
    </row>
    <row r="4" spans="1:5">
      <c r="A4" s="4" t="s">
        <v>357</v>
      </c>
      <c r="B4" s="7" t="n">
        <v>52775</v>
      </c>
      <c r="C4" s="7" t="n">
        <v>80359</v>
      </c>
      <c r="D4" s="7" t="n">
        <v>62231</v>
      </c>
      <c r="E4" s="7" t="n">
        <v>83665</v>
      </c>
    </row>
    <row r="5" spans="1:5">
      <c r="A5" s="4" t="s">
        <v>401</v>
      </c>
      <c r="B5" s="5" t="n">
        <v>0</v>
      </c>
      <c r="C5" s="5" t="n">
        <v>0</v>
      </c>
      <c r="D5" s="5" t="n">
        <v>-1510</v>
      </c>
      <c r="E5" s="5" t="n">
        <v>0</v>
      </c>
    </row>
    <row r="6" spans="1:5">
      <c r="A6" s="4" t="s">
        <v>402</v>
      </c>
      <c r="B6" s="5" t="n">
        <v>-3092</v>
      </c>
      <c r="C6" s="5" t="n">
        <v>-2948</v>
      </c>
      <c r="D6" s="5" t="n">
        <v>-11038</v>
      </c>
      <c r="E6" s="5" t="n">
        <v>-6254</v>
      </c>
    </row>
    <row r="7" spans="1:5">
      <c r="A7" s="4" t="s">
        <v>362</v>
      </c>
      <c r="B7" s="7" t="n">
        <v>49683</v>
      </c>
      <c r="C7" s="7" t="n">
        <v>77411</v>
      </c>
      <c r="D7" s="7" t="n">
        <v>49683</v>
      </c>
      <c r="E7" s="7" t="n">
        <v>774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3</v>
      </c>
      <c r="B1" s="2" t="s">
        <v>87</v>
      </c>
      <c r="D1" s="2" t="s">
        <v>1</v>
      </c>
      <c r="F1" s="2" t="s">
        <v>355</v>
      </c>
    </row>
    <row r="2" spans="1:6">
      <c r="B2" s="2" t="s">
        <v>2</v>
      </c>
      <c r="C2" s="2" t="s">
        <v>88</v>
      </c>
      <c r="D2" s="2" t="s">
        <v>2</v>
      </c>
      <c r="E2" s="2" t="s">
        <v>88</v>
      </c>
      <c r="F2" s="2" t="s">
        <v>23</v>
      </c>
    </row>
    <row r="3" spans="1:6">
      <c r="A3" s="3" t="s">
        <v>404</v>
      </c>
    </row>
    <row r="4" spans="1:6">
      <c r="A4" s="4" t="s">
        <v>405</v>
      </c>
      <c r="B4" s="7" t="n">
        <v>72759</v>
      </c>
      <c r="D4" s="7" t="n">
        <v>72759</v>
      </c>
      <c r="F4" s="7" t="n">
        <v>93761</v>
      </c>
    </row>
    <row r="5" spans="1:6">
      <c r="A5" s="4" t="s">
        <v>406</v>
      </c>
      <c r="B5" s="5" t="n">
        <v>16310</v>
      </c>
      <c r="D5" s="5" t="n">
        <v>16310</v>
      </c>
      <c r="F5" s="5" t="n">
        <v>42750</v>
      </c>
    </row>
    <row r="6" spans="1:6">
      <c r="A6" s="4" t="s">
        <v>407</v>
      </c>
      <c r="B6" s="5" t="n">
        <v>56859</v>
      </c>
      <c r="D6" s="5" t="n">
        <v>56859</v>
      </c>
    </row>
    <row r="7" spans="1:6">
      <c r="A7" s="4" t="s">
        <v>408</v>
      </c>
      <c r="B7" s="5" t="n">
        <v>27169</v>
      </c>
      <c r="D7" s="5" t="n">
        <v>27169</v>
      </c>
      <c r="F7" s="5" t="n">
        <v>52330</v>
      </c>
    </row>
    <row r="8" spans="1:6">
      <c r="A8" s="4" t="s">
        <v>409</v>
      </c>
      <c r="B8" s="5" t="n">
        <v>10612</v>
      </c>
      <c r="D8" s="5" t="n">
        <v>10612</v>
      </c>
      <c r="F8" s="5" t="n">
        <v>4911</v>
      </c>
    </row>
    <row r="9" spans="1:6">
      <c r="A9" s="4" t="s">
        <v>410</v>
      </c>
      <c r="B9" s="5" t="n">
        <v>15222</v>
      </c>
      <c r="D9" s="5" t="n">
        <v>15222</v>
      </c>
    </row>
    <row r="10" spans="1:6">
      <c r="A10" s="4" t="s">
        <v>93</v>
      </c>
    </row>
    <row r="11" spans="1:6">
      <c r="A11" s="3" t="s">
        <v>404</v>
      </c>
    </row>
    <row r="12" spans="1:6">
      <c r="A12" s="4" t="s">
        <v>411</v>
      </c>
      <c r="B12" s="5" t="n">
        <v>3480</v>
      </c>
      <c r="C12" s="7" t="n">
        <v>-5553</v>
      </c>
      <c r="D12" s="5" t="n">
        <v>10582</v>
      </c>
      <c r="E12" s="7" t="n">
        <v>-3883</v>
      </c>
    </row>
    <row r="13" spans="1:6">
      <c r="A13" s="4" t="s">
        <v>412</v>
      </c>
    </row>
    <row r="14" spans="1:6">
      <c r="A14" s="3" t="s">
        <v>404</v>
      </c>
    </row>
    <row r="15" spans="1:6">
      <c r="A15" s="4" t="s">
        <v>413</v>
      </c>
      <c r="B15" s="5" t="n">
        <v>513</v>
      </c>
      <c r="D15" s="5" t="n">
        <v>513</v>
      </c>
      <c r="F15" s="5" t="n">
        <v>11095</v>
      </c>
    </row>
    <row r="16" spans="1:6">
      <c r="A16" s="4" t="s">
        <v>414</v>
      </c>
    </row>
    <row r="17" spans="1:6">
      <c r="A17" s="3" t="s">
        <v>404</v>
      </c>
    </row>
    <row r="18" spans="1:6">
      <c r="A18" s="4" t="s">
        <v>415</v>
      </c>
      <c r="D18" s="5" t="n">
        <v>672886</v>
      </c>
      <c r="F18" s="5" t="n">
        <v>905977</v>
      </c>
    </row>
    <row r="19" spans="1:6">
      <c r="A19" s="4" t="s">
        <v>416</v>
      </c>
    </row>
    <row r="20" spans="1:6">
      <c r="A20" s="3" t="s">
        <v>404</v>
      </c>
    </row>
    <row r="21" spans="1:6">
      <c r="A21" s="4" t="s">
        <v>415</v>
      </c>
      <c r="D21" s="5" t="n">
        <v>1451399</v>
      </c>
      <c r="F21" s="5" t="n">
        <v>1323398</v>
      </c>
    </row>
    <row r="22" spans="1:6">
      <c r="A22" s="4" t="s">
        <v>417</v>
      </c>
    </row>
    <row r="23" spans="1:6">
      <c r="A23" s="3" t="s">
        <v>404</v>
      </c>
    </row>
    <row r="24" spans="1:6">
      <c r="A24" s="4" t="s">
        <v>415</v>
      </c>
      <c r="D24" s="5" t="n">
        <v>90541</v>
      </c>
      <c r="F24" s="5" t="n">
        <v>108438</v>
      </c>
    </row>
    <row r="25" spans="1:6">
      <c r="A25" s="4" t="s">
        <v>418</v>
      </c>
    </row>
    <row r="26" spans="1:6">
      <c r="A26" s="3" t="s">
        <v>404</v>
      </c>
    </row>
    <row r="27" spans="1:6">
      <c r="A27" s="4" t="s">
        <v>415</v>
      </c>
      <c r="D27" s="5" t="n">
        <v>179348</v>
      </c>
      <c r="F27" s="5" t="n">
        <v>162896</v>
      </c>
    </row>
    <row r="28" spans="1:6">
      <c r="A28" s="4" t="s">
        <v>419</v>
      </c>
    </row>
    <row r="29" spans="1:6">
      <c r="A29" s="3" t="s">
        <v>404</v>
      </c>
    </row>
    <row r="30" spans="1:6">
      <c r="A30" s="4" t="s">
        <v>415</v>
      </c>
      <c r="D30" s="5" t="n">
        <v>1764286</v>
      </c>
      <c r="F30" s="5" t="n">
        <v>2231196</v>
      </c>
    </row>
    <row r="31" spans="1:6">
      <c r="A31" s="4" t="s">
        <v>420</v>
      </c>
    </row>
    <row r="32" spans="1:6">
      <c r="A32" s="3" t="s">
        <v>404</v>
      </c>
    </row>
    <row r="33" spans="1:6">
      <c r="A33" s="4" t="s">
        <v>409</v>
      </c>
      <c r="B33" s="5" t="n">
        <v>12696</v>
      </c>
      <c r="D33" s="5" t="n">
        <v>12696</v>
      </c>
      <c r="F33" s="5" t="n">
        <v>5490</v>
      </c>
    </row>
    <row r="34" spans="1:6">
      <c r="A34" s="4" t="s">
        <v>421</v>
      </c>
    </row>
    <row r="35" spans="1:6">
      <c r="A35" s="3" t="s">
        <v>404</v>
      </c>
    </row>
    <row r="36" spans="1:6">
      <c r="A36" s="4" t="s">
        <v>406</v>
      </c>
      <c r="B36" s="7" t="n">
        <v>15900</v>
      </c>
      <c r="D36" s="7" t="n">
        <v>15900</v>
      </c>
      <c r="F36" s="7" t="n">
        <v>427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87</v>
      </c>
      <c r="D1" s="2" t="s">
        <v>1</v>
      </c>
    </row>
    <row r="2" spans="1:6">
      <c r="B2" s="2" t="s">
        <v>2</v>
      </c>
      <c r="C2" s="2" t="s">
        <v>88</v>
      </c>
      <c r="D2" s="2" t="s">
        <v>2</v>
      </c>
      <c r="E2" s="2" t="s">
        <v>88</v>
      </c>
      <c r="F2" s="2" t="s">
        <v>23</v>
      </c>
    </row>
    <row r="3" spans="1:6">
      <c r="A3" s="3" t="s">
        <v>423</v>
      </c>
    </row>
    <row r="4" spans="1:6">
      <c r="A4" s="4" t="s">
        <v>424</v>
      </c>
      <c r="B4" s="7" t="n">
        <v>4749878</v>
      </c>
      <c r="D4" s="7" t="n">
        <v>4749878</v>
      </c>
      <c r="F4" s="7" t="n">
        <v>2567989</v>
      </c>
    </row>
    <row r="5" spans="1:6">
      <c r="A5" s="4" t="s">
        <v>425</v>
      </c>
      <c r="B5" s="5" t="n">
        <v>-10681</v>
      </c>
      <c r="D5" s="5" t="n">
        <v>-10681</v>
      </c>
      <c r="F5" s="5" t="n">
        <v>-43184</v>
      </c>
    </row>
    <row r="6" spans="1:6">
      <c r="A6" s="4" t="s">
        <v>426</v>
      </c>
      <c r="B6" s="5" t="n">
        <v>62869</v>
      </c>
      <c r="D6" s="5" t="n">
        <v>62869</v>
      </c>
      <c r="F6" s="5" t="n">
        <v>51359</v>
      </c>
    </row>
    <row r="7" spans="1:6">
      <c r="A7" s="4" t="s">
        <v>427</v>
      </c>
      <c r="B7" s="5" t="n">
        <v>73550</v>
      </c>
      <c r="D7" s="5" t="n">
        <v>73550</v>
      </c>
      <c r="F7" s="5" t="n">
        <v>94543</v>
      </c>
    </row>
    <row r="8" spans="1:6">
      <c r="A8" s="3" t="s">
        <v>428</v>
      </c>
    </row>
    <row r="9" spans="1:6">
      <c r="A9" s="4" t="s">
        <v>429</v>
      </c>
      <c r="B9" s="5" t="n">
        <v>34204</v>
      </c>
      <c r="C9" s="7" t="n">
        <v>4889</v>
      </c>
      <c r="D9" s="5" t="n">
        <v>-25831</v>
      </c>
      <c r="E9" s="7" t="n">
        <v>-11720</v>
      </c>
    </row>
    <row r="10" spans="1:6">
      <c r="A10" s="4" t="s">
        <v>430</v>
      </c>
    </row>
    <row r="11" spans="1:6">
      <c r="A11" s="3" t="s">
        <v>428</v>
      </c>
    </row>
    <row r="12" spans="1:6">
      <c r="A12" s="4" t="s">
        <v>429</v>
      </c>
      <c r="B12" s="5" t="n">
        <v>0</v>
      </c>
      <c r="C12" s="5" t="n">
        <v>4976</v>
      </c>
      <c r="D12" s="5" t="n">
        <v>0</v>
      </c>
      <c r="E12" s="5" t="n">
        <v>3427</v>
      </c>
    </row>
    <row r="13" spans="1:6">
      <c r="A13" s="4" t="s">
        <v>431</v>
      </c>
    </row>
    <row r="14" spans="1:6">
      <c r="A14" s="3" t="s">
        <v>428</v>
      </c>
    </row>
    <row r="15" spans="1:6">
      <c r="A15" s="4" t="s">
        <v>429</v>
      </c>
      <c r="B15" s="5" t="n">
        <v>-3336</v>
      </c>
      <c r="C15" s="5" t="n">
        <v>0</v>
      </c>
      <c r="D15" s="5" t="n">
        <v>-14302</v>
      </c>
      <c r="E15" s="5" t="n">
        <v>0</v>
      </c>
    </row>
    <row r="16" spans="1:6">
      <c r="A16" s="4" t="s">
        <v>432</v>
      </c>
    </row>
    <row r="17" spans="1:6">
      <c r="A17" s="3" t="s">
        <v>428</v>
      </c>
    </row>
    <row r="18" spans="1:6">
      <c r="A18" s="4" t="s">
        <v>429</v>
      </c>
      <c r="B18" s="5" t="n">
        <v>0</v>
      </c>
      <c r="C18" s="5" t="n">
        <v>-8083</v>
      </c>
      <c r="D18" s="5" t="n">
        <v>0</v>
      </c>
      <c r="E18" s="5" t="n">
        <v>-22251</v>
      </c>
    </row>
    <row r="19" spans="1:6">
      <c r="A19" s="4" t="s">
        <v>433</v>
      </c>
    </row>
    <row r="20" spans="1:6">
      <c r="A20" s="3" t="s">
        <v>428</v>
      </c>
    </row>
    <row r="21" spans="1:6">
      <c r="A21" s="4" t="s">
        <v>429</v>
      </c>
      <c r="B21" s="5" t="n">
        <v>40739</v>
      </c>
      <c r="C21" s="5" t="n">
        <v>0</v>
      </c>
      <c r="D21" s="5" t="n">
        <v>12595</v>
      </c>
      <c r="E21" s="5" t="n">
        <v>0</v>
      </c>
    </row>
    <row r="22" spans="1:6">
      <c r="A22" s="4" t="s">
        <v>434</v>
      </c>
    </row>
    <row r="23" spans="1:6">
      <c r="A23" s="3" t="s">
        <v>428</v>
      </c>
    </row>
    <row r="24" spans="1:6">
      <c r="A24" s="4" t="s">
        <v>429</v>
      </c>
      <c r="B24" s="5" t="n">
        <v>0</v>
      </c>
      <c r="C24" s="5" t="n">
        <v>350</v>
      </c>
      <c r="D24" s="5" t="n">
        <v>0</v>
      </c>
      <c r="E24" s="5" t="n">
        <v>-334</v>
      </c>
    </row>
    <row r="25" spans="1:6">
      <c r="A25" s="4" t="s">
        <v>435</v>
      </c>
    </row>
    <row r="26" spans="1:6">
      <c r="A26" s="3" t="s">
        <v>428</v>
      </c>
    </row>
    <row r="27" spans="1:6">
      <c r="A27" s="4" t="s">
        <v>429</v>
      </c>
      <c r="B27" s="5" t="n">
        <v>-1504</v>
      </c>
      <c r="C27" s="5" t="n">
        <v>-1536</v>
      </c>
      <c r="D27" s="5" t="n">
        <v>-2145</v>
      </c>
      <c r="E27" s="5" t="n">
        <v>-2820</v>
      </c>
    </row>
    <row r="28" spans="1:6">
      <c r="A28" s="4" t="s">
        <v>436</v>
      </c>
    </row>
    <row r="29" spans="1:6">
      <c r="A29" s="3" t="s">
        <v>428</v>
      </c>
    </row>
    <row r="30" spans="1:6">
      <c r="A30" s="4" t="s">
        <v>429</v>
      </c>
      <c r="B30" s="5" t="n">
        <v>0</v>
      </c>
      <c r="C30" s="5" t="n">
        <v>116</v>
      </c>
      <c r="D30" s="5" t="n">
        <v>0</v>
      </c>
      <c r="E30" s="5" t="n">
        <v>102</v>
      </c>
    </row>
    <row r="31" spans="1:6">
      <c r="A31" s="4" t="s">
        <v>437</v>
      </c>
    </row>
    <row r="32" spans="1:6">
      <c r="A32" s="3" t="s">
        <v>428</v>
      </c>
    </row>
    <row r="33" spans="1:6">
      <c r="A33" s="4" t="s">
        <v>429</v>
      </c>
      <c r="B33" s="5" t="n">
        <v>67</v>
      </c>
      <c r="C33" s="5" t="n">
        <v>-206</v>
      </c>
      <c r="D33" s="5" t="n">
        <v>115</v>
      </c>
      <c r="E33" s="5" t="n">
        <v>-201</v>
      </c>
    </row>
    <row r="34" spans="1:6">
      <c r="A34" s="4" t="s">
        <v>438</v>
      </c>
    </row>
    <row r="35" spans="1:6">
      <c r="A35" s="3" t="s">
        <v>428</v>
      </c>
    </row>
    <row r="36" spans="1:6">
      <c r="A36" s="4" t="s">
        <v>429</v>
      </c>
      <c r="B36" s="5" t="n">
        <v>0</v>
      </c>
      <c r="C36" s="5" t="n">
        <v>-4</v>
      </c>
      <c r="D36" s="5" t="n">
        <v>0</v>
      </c>
      <c r="E36" s="5" t="n">
        <v>-31</v>
      </c>
    </row>
    <row r="37" spans="1:6">
      <c r="A37" s="4" t="s">
        <v>439</v>
      </c>
    </row>
    <row r="38" spans="1:6">
      <c r="A38" s="3" t="s">
        <v>428</v>
      </c>
    </row>
    <row r="39" spans="1:6">
      <c r="A39" s="4" t="s">
        <v>429</v>
      </c>
      <c r="B39" s="5" t="n">
        <v>-187</v>
      </c>
      <c r="C39" s="5" t="n">
        <v>-77</v>
      </c>
      <c r="D39" s="5" t="n">
        <v>-151</v>
      </c>
      <c r="E39" s="5" t="n">
        <v>-151</v>
      </c>
    </row>
    <row r="40" spans="1:6">
      <c r="A40" s="4" t="s">
        <v>440</v>
      </c>
    </row>
    <row r="41" spans="1:6">
      <c r="A41" s="3" t="s">
        <v>428</v>
      </c>
    </row>
    <row r="42" spans="1:6">
      <c r="A42" s="4" t="s">
        <v>429</v>
      </c>
      <c r="B42" s="5" t="n">
        <v>0</v>
      </c>
      <c r="C42" s="5" t="n">
        <v>-9363</v>
      </c>
      <c r="D42" s="5" t="n">
        <v>0</v>
      </c>
      <c r="E42" s="5" t="n">
        <v>-2580</v>
      </c>
    </row>
    <row r="43" spans="1:6">
      <c r="A43" s="4" t="s">
        <v>441</v>
      </c>
    </row>
    <row r="44" spans="1:6">
      <c r="A44" s="3" t="s">
        <v>428</v>
      </c>
    </row>
    <row r="45" spans="1:6">
      <c r="A45" s="4" t="s">
        <v>429</v>
      </c>
      <c r="B45" s="5" t="n">
        <v>-1575</v>
      </c>
      <c r="C45" s="5" t="n">
        <v>18716</v>
      </c>
      <c r="D45" s="5" t="n">
        <v>-21943</v>
      </c>
      <c r="E45" s="5" t="n">
        <v>13119</v>
      </c>
    </row>
    <row r="46" spans="1:6">
      <c r="A46" s="4" t="s">
        <v>442</v>
      </c>
    </row>
    <row r="47" spans="1:6">
      <c r="A47" s="3" t="s">
        <v>428</v>
      </c>
    </row>
    <row r="48" spans="1:6">
      <c r="A48" s="4" t="s">
        <v>443</v>
      </c>
      <c r="B48" s="5" t="n">
        <v>58939</v>
      </c>
      <c r="C48" s="5" t="n">
        <v>-18245</v>
      </c>
      <c r="D48" s="5" t="n">
        <v>52443</v>
      </c>
      <c r="E48" s="5" t="n">
        <v>-25200</v>
      </c>
    </row>
    <row r="49" spans="1:6">
      <c r="A49" s="4" t="s">
        <v>444</v>
      </c>
      <c r="B49" s="5" t="n">
        <v>9059</v>
      </c>
      <c r="C49" s="5" t="n">
        <v>-574</v>
      </c>
      <c r="D49" s="5" t="n">
        <v>9206</v>
      </c>
      <c r="E49" s="5" t="n">
        <v>868</v>
      </c>
    </row>
    <row r="50" spans="1:6">
      <c r="A50" s="4" t="s">
        <v>445</v>
      </c>
    </row>
    <row r="51" spans="1:6">
      <c r="A51" s="3" t="s">
        <v>428</v>
      </c>
    </row>
    <row r="52" spans="1:6">
      <c r="A52" s="4" t="s">
        <v>443</v>
      </c>
      <c r="B52" s="5" t="n">
        <v>-319</v>
      </c>
      <c r="C52" s="5" t="n">
        <v>644</v>
      </c>
      <c r="D52" s="5" t="n">
        <v>-1331</v>
      </c>
      <c r="E52" s="5" t="n">
        <v>496</v>
      </c>
    </row>
    <row r="53" spans="1:6">
      <c r="A53" s="4" t="s">
        <v>444</v>
      </c>
      <c r="B53" s="5" t="n">
        <v>705</v>
      </c>
      <c r="C53" s="5" t="n">
        <v>1186</v>
      </c>
      <c r="D53" s="5" t="n">
        <v>1633</v>
      </c>
      <c r="E53" s="5" t="n">
        <v>2406</v>
      </c>
    </row>
    <row r="54" spans="1:6">
      <c r="A54" s="4" t="s">
        <v>446</v>
      </c>
    </row>
    <row r="55" spans="1:6">
      <c r="A55" s="3" t="s">
        <v>428</v>
      </c>
    </row>
    <row r="56" spans="1:6">
      <c r="A56" s="4" t="s">
        <v>443</v>
      </c>
      <c r="B56" s="5" t="n">
        <v>1</v>
      </c>
      <c r="C56" s="5" t="n">
        <v>-8193</v>
      </c>
      <c r="D56" s="5" t="n">
        <v>29030</v>
      </c>
      <c r="E56" s="5" t="n">
        <v>-4350</v>
      </c>
    </row>
    <row r="57" spans="1:6">
      <c r="A57" s="4" t="s">
        <v>444</v>
      </c>
      <c r="B57" s="5" t="n">
        <v>887</v>
      </c>
      <c r="C57" s="5" t="n">
        <v>-787</v>
      </c>
      <c r="D57" s="5" t="n">
        <v>632</v>
      </c>
      <c r="E57" s="5" t="n">
        <v>-1667</v>
      </c>
    </row>
    <row r="58" spans="1:6">
      <c r="A58" s="4" t="s">
        <v>447</v>
      </c>
    </row>
    <row r="59" spans="1:6">
      <c r="A59" s="3" t="s">
        <v>428</v>
      </c>
    </row>
    <row r="60" spans="1:6">
      <c r="A60" s="4" t="s">
        <v>443</v>
      </c>
      <c r="B60" s="5" t="n">
        <v>59257</v>
      </c>
      <c r="C60" s="5" t="n">
        <v>-10696</v>
      </c>
      <c r="D60" s="5" t="n">
        <v>24744</v>
      </c>
      <c r="E60" s="5" t="n">
        <v>-21346</v>
      </c>
    </row>
    <row r="61" spans="1:6">
      <c r="A61" s="4" t="s">
        <v>444</v>
      </c>
      <c r="B61" s="5" t="n">
        <v>7467</v>
      </c>
      <c r="C61" s="7" t="n">
        <v>-973</v>
      </c>
      <c r="D61" s="5" t="n">
        <v>6941</v>
      </c>
      <c r="E61" s="7" t="n">
        <v>129</v>
      </c>
    </row>
    <row r="62" spans="1:6">
      <c r="A62" s="4" t="s">
        <v>448</v>
      </c>
    </row>
    <row r="63" spans="1:6">
      <c r="A63" s="3" t="s">
        <v>423</v>
      </c>
    </row>
    <row r="64" spans="1:6">
      <c r="A64" s="4" t="s">
        <v>424</v>
      </c>
      <c r="B64" s="5" t="n">
        <v>886454</v>
      </c>
      <c r="D64" s="5" t="n">
        <v>886454</v>
      </c>
      <c r="F64" s="5" t="n">
        <v>1188860</v>
      </c>
    </row>
    <row r="65" spans="1:6">
      <c r="A65" s="4" t="s">
        <v>425</v>
      </c>
      <c r="B65" s="5" t="n">
        <v>-2937</v>
      </c>
      <c r="D65" s="5" t="n">
        <v>-2937</v>
      </c>
      <c r="F65" s="5" t="n">
        <v>-23882</v>
      </c>
    </row>
    <row r="66" spans="1:6">
      <c r="A66" s="4" t="s">
        <v>426</v>
      </c>
      <c r="B66" s="5" t="n">
        <v>36388</v>
      </c>
      <c r="D66" s="5" t="n">
        <v>36388</v>
      </c>
      <c r="F66" s="5" t="n">
        <v>27434</v>
      </c>
    </row>
    <row r="67" spans="1:6">
      <c r="A67" s="4" t="s">
        <v>427</v>
      </c>
      <c r="B67" s="5" t="n">
        <v>39325</v>
      </c>
      <c r="D67" s="5" t="n">
        <v>39325</v>
      </c>
      <c r="F67" s="5" t="n">
        <v>51316</v>
      </c>
    </row>
    <row r="68" spans="1:6">
      <c r="A68" s="4" t="s">
        <v>449</v>
      </c>
    </row>
    <row r="69" spans="1:6">
      <c r="A69" s="3" t="s">
        <v>423</v>
      </c>
    </row>
    <row r="70" spans="1:6">
      <c r="A70" s="4" t="s">
        <v>424</v>
      </c>
      <c r="B70" s="5" t="n">
        <v>886454</v>
      </c>
      <c r="D70" s="5" t="n">
        <v>886454</v>
      </c>
      <c r="F70" s="5" t="n">
        <v>1188860</v>
      </c>
    </row>
    <row r="71" spans="1:6">
      <c r="A71" s="4" t="s">
        <v>425</v>
      </c>
      <c r="B71" s="5" t="n">
        <v>-2937</v>
      </c>
      <c r="D71" s="5" t="n">
        <v>-2937</v>
      </c>
      <c r="F71" s="5" t="n">
        <v>-23882</v>
      </c>
    </row>
    <row r="72" spans="1:6">
      <c r="A72" s="4" t="s">
        <v>426</v>
      </c>
      <c r="B72" s="5" t="n">
        <v>36388</v>
      </c>
      <c r="D72" s="5" t="n">
        <v>36388</v>
      </c>
      <c r="F72" s="5" t="n">
        <v>27434</v>
      </c>
    </row>
    <row r="73" spans="1:6">
      <c r="A73" s="4" t="s">
        <v>427</v>
      </c>
      <c r="B73" s="5" t="n">
        <v>39325</v>
      </c>
      <c r="D73" s="5" t="n">
        <v>39325</v>
      </c>
      <c r="F73" s="5" t="n">
        <v>51316</v>
      </c>
    </row>
    <row r="74" spans="1:6">
      <c r="A74" s="4" t="s">
        <v>450</v>
      </c>
    </row>
    <row r="75" spans="1:6">
      <c r="A75" s="3" t="s">
        <v>423</v>
      </c>
    </row>
    <row r="76" spans="1:6">
      <c r="A76" s="4" t="s">
        <v>424</v>
      </c>
      <c r="B76" s="5" t="n">
        <v>22300</v>
      </c>
      <c r="D76" s="5" t="n">
        <v>22300</v>
      </c>
      <c r="F76" s="5" t="n">
        <v>388800</v>
      </c>
    </row>
    <row r="77" spans="1:6">
      <c r="A77" s="4" t="s">
        <v>425</v>
      </c>
      <c r="B77" s="5" t="n">
        <v>5917</v>
      </c>
      <c r="D77" s="5" t="n">
        <v>5917</v>
      </c>
      <c r="F77" s="5" t="n">
        <v>7476</v>
      </c>
    </row>
    <row r="78" spans="1:6">
      <c r="A78" s="4" t="s">
        <v>426</v>
      </c>
      <c r="B78" s="5" t="n">
        <v>5917</v>
      </c>
      <c r="D78" s="5" t="n">
        <v>5917</v>
      </c>
      <c r="F78" s="5" t="n">
        <v>7476</v>
      </c>
    </row>
    <row r="79" spans="1:6">
      <c r="A79" s="4" t="s">
        <v>427</v>
      </c>
      <c r="B79" s="5" t="n">
        <v>0</v>
      </c>
      <c r="D79" s="5" t="n">
        <v>0</v>
      </c>
      <c r="F79" s="5" t="n">
        <v>0</v>
      </c>
    </row>
    <row r="80" spans="1:6">
      <c r="A80" s="4" t="s">
        <v>451</v>
      </c>
    </row>
    <row r="81" spans="1:6">
      <c r="A81" s="3" t="s">
        <v>423</v>
      </c>
    </row>
    <row r="82" spans="1:6">
      <c r="A82" s="4" t="s">
        <v>424</v>
      </c>
      <c r="B82" s="5" t="n">
        <v>864154</v>
      </c>
      <c r="D82" s="5" t="n">
        <v>864154</v>
      </c>
      <c r="F82" s="5" t="n">
        <v>800060</v>
      </c>
    </row>
    <row r="83" spans="1:6">
      <c r="A83" s="4" t="s">
        <v>425</v>
      </c>
      <c r="B83" s="5" t="n">
        <v>-8854</v>
      </c>
      <c r="D83" s="5" t="n">
        <v>-8854</v>
      </c>
      <c r="F83" s="5" t="n">
        <v>-31358</v>
      </c>
    </row>
    <row r="84" spans="1:6">
      <c r="A84" s="4" t="s">
        <v>426</v>
      </c>
      <c r="B84" s="5" t="n">
        <v>30471</v>
      </c>
      <c r="D84" s="5" t="n">
        <v>30471</v>
      </c>
      <c r="F84" s="5" t="n">
        <v>19958</v>
      </c>
    </row>
    <row r="85" spans="1:6">
      <c r="A85" s="4" t="s">
        <v>427</v>
      </c>
      <c r="B85" s="5" t="n">
        <v>39325</v>
      </c>
      <c r="D85" s="5" t="n">
        <v>39325</v>
      </c>
      <c r="F85" s="5" t="n">
        <v>51316</v>
      </c>
    </row>
    <row r="86" spans="1:6">
      <c r="A86" s="4" t="s">
        <v>452</v>
      </c>
    </row>
    <row r="87" spans="1:6">
      <c r="A87" s="3" t="s">
        <v>423</v>
      </c>
    </row>
    <row r="88" spans="1:6">
      <c r="A88" s="4" t="s">
        <v>424</v>
      </c>
      <c r="B88" s="5" t="n">
        <v>3863424</v>
      </c>
      <c r="D88" s="5" t="n">
        <v>3863424</v>
      </c>
      <c r="F88" s="5" t="n">
        <v>1379129</v>
      </c>
    </row>
    <row r="89" spans="1:6">
      <c r="A89" s="4" t="s">
        <v>425</v>
      </c>
      <c r="B89" s="5" t="n">
        <v>-7744</v>
      </c>
      <c r="D89" s="5" t="n">
        <v>-7744</v>
      </c>
      <c r="F89" s="5" t="n">
        <v>-19302</v>
      </c>
    </row>
    <row r="90" spans="1:6">
      <c r="A90" s="4" t="s">
        <v>426</v>
      </c>
      <c r="B90" s="5" t="n">
        <v>26481</v>
      </c>
      <c r="D90" s="5" t="n">
        <v>26481</v>
      </c>
      <c r="F90" s="5" t="n">
        <v>23925</v>
      </c>
    </row>
    <row r="91" spans="1:6">
      <c r="A91" s="4" t="s">
        <v>427</v>
      </c>
      <c r="B91" s="5" t="n">
        <v>34225</v>
      </c>
      <c r="D91" s="5" t="n">
        <v>34225</v>
      </c>
      <c r="F91" s="5" t="n">
        <v>43227</v>
      </c>
    </row>
    <row r="92" spans="1:6">
      <c r="A92" s="4" t="s">
        <v>453</v>
      </c>
    </row>
    <row r="93" spans="1:6">
      <c r="A93" s="3" t="s">
        <v>423</v>
      </c>
    </row>
    <row r="94" spans="1:6">
      <c r="A94" s="4" t="s">
        <v>424</v>
      </c>
      <c r="B94" s="5" t="n">
        <v>548500</v>
      </c>
      <c r="D94" s="5" t="n">
        <v>548500</v>
      </c>
      <c r="F94" s="5" t="n">
        <v>519100</v>
      </c>
    </row>
    <row r="95" spans="1:6">
      <c r="A95" s="4" t="s">
        <v>425</v>
      </c>
      <c r="B95" s="5" t="n">
        <v>577</v>
      </c>
      <c r="D95" s="5" t="n">
        <v>577</v>
      </c>
      <c r="F95" s="5" t="n">
        <v>1902</v>
      </c>
    </row>
    <row r="96" spans="1:6">
      <c r="A96" s="4" t="s">
        <v>426</v>
      </c>
      <c r="B96" s="5" t="n">
        <v>1461</v>
      </c>
      <c r="D96" s="5" t="n">
        <v>1461</v>
      </c>
      <c r="F96" s="5" t="n">
        <v>3530</v>
      </c>
    </row>
    <row r="97" spans="1:6">
      <c r="A97" s="4" t="s">
        <v>427</v>
      </c>
      <c r="B97" s="5" t="n">
        <v>884</v>
      </c>
      <c r="D97" s="5" t="n">
        <v>884</v>
      </c>
      <c r="F97" s="5" t="n">
        <v>1628</v>
      </c>
    </row>
    <row r="98" spans="1:6">
      <c r="A98" s="4" t="s">
        <v>454</v>
      </c>
    </row>
    <row r="99" spans="1:6">
      <c r="A99" s="3" t="s">
        <v>423</v>
      </c>
    </row>
    <row r="100" spans="1:6">
      <c r="A100" s="4" t="s">
        <v>424</v>
      </c>
      <c r="B100" s="5" t="n">
        <v>573703</v>
      </c>
      <c r="D100" s="5" t="n">
        <v>573703</v>
      </c>
      <c r="F100" s="5" t="n">
        <v>612733</v>
      </c>
    </row>
    <row r="101" spans="1:6">
      <c r="A101" s="4" t="s">
        <v>425</v>
      </c>
      <c r="B101" s="5" t="n">
        <v>-11778</v>
      </c>
      <c r="D101" s="5" t="n">
        <v>-11778</v>
      </c>
      <c r="F101" s="5" t="n">
        <v>-21279</v>
      </c>
    </row>
    <row r="102" spans="1:6">
      <c r="A102" s="4" t="s">
        <v>426</v>
      </c>
      <c r="B102" s="5" t="n">
        <v>20292</v>
      </c>
      <c r="D102" s="5" t="n">
        <v>20292</v>
      </c>
      <c r="F102" s="5" t="n">
        <v>20320</v>
      </c>
    </row>
    <row r="103" spans="1:6">
      <c r="A103" s="4" t="s">
        <v>427</v>
      </c>
      <c r="B103" s="5" t="n">
        <v>32070</v>
      </c>
      <c r="D103" s="5" t="n">
        <v>32070</v>
      </c>
      <c r="F103" s="5" t="n">
        <v>41599</v>
      </c>
    </row>
    <row r="104" spans="1:6">
      <c r="A104" s="4" t="s">
        <v>455</v>
      </c>
    </row>
    <row r="105" spans="1:6">
      <c r="A105" s="3" t="s">
        <v>423</v>
      </c>
    </row>
    <row r="106" spans="1:6">
      <c r="A106" s="4" t="s">
        <v>424</v>
      </c>
      <c r="B106" s="5" t="n">
        <v>56521</v>
      </c>
      <c r="D106" s="5" t="n">
        <v>56521</v>
      </c>
      <c r="F106" s="5" t="n">
        <v>22074</v>
      </c>
    </row>
    <row r="107" spans="1:6">
      <c r="A107" s="4" t="s">
        <v>425</v>
      </c>
      <c r="B107" s="5" t="n">
        <v>0</v>
      </c>
      <c r="D107" s="5" t="n">
        <v>0</v>
      </c>
      <c r="F107" s="5" t="n">
        <v>0</v>
      </c>
    </row>
    <row r="108" spans="1:6">
      <c r="A108" s="4" t="s">
        <v>426</v>
      </c>
      <c r="B108" s="5" t="n">
        <v>0</v>
      </c>
      <c r="D108" s="5" t="n">
        <v>0</v>
      </c>
      <c r="F108" s="5" t="n">
        <v>0</v>
      </c>
    </row>
    <row r="109" spans="1:6">
      <c r="A109" s="4" t="s">
        <v>427</v>
      </c>
      <c r="B109" s="5" t="n">
        <v>0</v>
      </c>
      <c r="D109" s="5" t="n">
        <v>0</v>
      </c>
      <c r="F109" s="5" t="n">
        <v>0</v>
      </c>
    </row>
    <row r="110" spans="1:6">
      <c r="A110" s="4" t="s">
        <v>456</v>
      </c>
    </row>
    <row r="111" spans="1:6">
      <c r="A111" s="3" t="s">
        <v>423</v>
      </c>
    </row>
    <row r="112" spans="1:6">
      <c r="A112" s="4" t="s">
        <v>424</v>
      </c>
      <c r="B112" s="5" t="n">
        <v>34300</v>
      </c>
      <c r="D112" s="5" t="n">
        <v>34300</v>
      </c>
      <c r="F112" s="5" t="n">
        <v>60700</v>
      </c>
    </row>
    <row r="113" spans="1:6">
      <c r="A113" s="4" t="s">
        <v>425</v>
      </c>
      <c r="B113" s="5" t="n">
        <v>0</v>
      </c>
      <c r="D113" s="5" t="n">
        <v>0</v>
      </c>
      <c r="F113" s="5" t="n">
        <v>0</v>
      </c>
    </row>
    <row r="114" spans="1:6">
      <c r="A114" s="4" t="s">
        <v>426</v>
      </c>
      <c r="B114" s="5" t="n">
        <v>0</v>
      </c>
      <c r="D114" s="5" t="n">
        <v>0</v>
      </c>
      <c r="F114" s="5" t="n">
        <v>0</v>
      </c>
    </row>
    <row r="115" spans="1:6">
      <c r="A115" s="4" t="s">
        <v>427</v>
      </c>
      <c r="B115" s="5" t="n">
        <v>0</v>
      </c>
      <c r="D115" s="5" t="n">
        <v>0</v>
      </c>
      <c r="F115" s="5" t="n">
        <v>0</v>
      </c>
    </row>
    <row r="116" spans="1:6">
      <c r="A116" s="4" t="s">
        <v>457</v>
      </c>
    </row>
    <row r="117" spans="1:6">
      <c r="A117" s="3" t="s">
        <v>423</v>
      </c>
    </row>
    <row r="118" spans="1:6">
      <c r="A118" s="4" t="s">
        <v>424</v>
      </c>
      <c r="B118" s="5" t="n">
        <v>190400</v>
      </c>
      <c r="D118" s="5" t="n">
        <v>190400</v>
      </c>
      <c r="F118" s="5" t="n">
        <v>164522</v>
      </c>
    </row>
    <row r="119" spans="1:6">
      <c r="A119" s="4" t="s">
        <v>425</v>
      </c>
      <c r="B119" s="5" t="n">
        <v>163</v>
      </c>
      <c r="D119" s="5" t="n">
        <v>163</v>
      </c>
      <c r="F119" s="5" t="n">
        <v>75</v>
      </c>
    </row>
    <row r="120" spans="1:6">
      <c r="A120" s="4" t="s">
        <v>426</v>
      </c>
      <c r="B120" s="5" t="n">
        <v>163</v>
      </c>
      <c r="D120" s="5" t="n">
        <v>163</v>
      </c>
      <c r="F120" s="5" t="n">
        <v>75</v>
      </c>
    </row>
    <row r="121" spans="1:6">
      <c r="A121" s="4" t="s">
        <v>427</v>
      </c>
      <c r="B121" s="5" t="n">
        <v>0</v>
      </c>
      <c r="D121" s="5" t="n">
        <v>0</v>
      </c>
      <c r="F121" s="7" t="n">
        <v>0</v>
      </c>
    </row>
    <row r="122" spans="1:6">
      <c r="A122" s="4" t="s">
        <v>458</v>
      </c>
    </row>
    <row r="123" spans="1:6">
      <c r="A123" s="3" t="s">
        <v>423</v>
      </c>
    </row>
    <row r="124" spans="1:6">
      <c r="A124" s="4" t="s">
        <v>424</v>
      </c>
      <c r="B124" s="5" t="n">
        <v>2460000</v>
      </c>
      <c r="D124" s="5" t="n">
        <v>2460000</v>
      </c>
    </row>
    <row r="125" spans="1:6">
      <c r="A125" s="4" t="s">
        <v>425</v>
      </c>
      <c r="B125" s="5" t="n">
        <v>3294</v>
      </c>
      <c r="D125" s="5" t="n">
        <v>3294</v>
      </c>
    </row>
    <row r="126" spans="1:6">
      <c r="A126" s="4" t="s">
        <v>426</v>
      </c>
      <c r="B126" s="5" t="n">
        <v>4565</v>
      </c>
      <c r="D126" s="5" t="n">
        <v>4565</v>
      </c>
    </row>
    <row r="127" spans="1:6">
      <c r="A127" s="4" t="s">
        <v>427</v>
      </c>
      <c r="B127" s="7" t="n">
        <v>1271</v>
      </c>
      <c r="D127" s="7" t="n">
        <v>12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60</v>
      </c>
    </row>
    <row r="3" spans="1:3">
      <c r="A3" s="4" t="s">
        <v>461</v>
      </c>
      <c r="B3" s="7" t="n">
        <v>62869</v>
      </c>
      <c r="C3" s="7" t="n">
        <v>52738</v>
      </c>
    </row>
    <row r="4" spans="1:3">
      <c r="A4" s="4" t="s">
        <v>462</v>
      </c>
      <c r="B4" s="5" t="n">
        <v>-50356</v>
      </c>
      <c r="C4" s="5" t="n">
        <v>-47827</v>
      </c>
    </row>
    <row r="5" spans="1:3">
      <c r="A5" s="4" t="s">
        <v>463</v>
      </c>
      <c r="B5" s="5" t="n">
        <v>-10612</v>
      </c>
      <c r="C5" s="5" t="n">
        <v>-4911</v>
      </c>
    </row>
    <row r="6" spans="1:3">
      <c r="A6" s="4" t="s">
        <v>464</v>
      </c>
      <c r="B6" s="5" t="n">
        <v>1901</v>
      </c>
      <c r="C6" s="5" t="n">
        <v>0</v>
      </c>
    </row>
    <row r="7" spans="1:3">
      <c r="A7" s="4" t="s">
        <v>465</v>
      </c>
      <c r="C7" s="5" t="n">
        <v>23200</v>
      </c>
    </row>
    <row r="8" spans="1:3">
      <c r="A8" s="4" t="s">
        <v>466</v>
      </c>
      <c r="C8" s="5" t="n">
        <v>-23200</v>
      </c>
    </row>
    <row r="9" spans="1:3">
      <c r="A9" s="4" t="s">
        <v>467</v>
      </c>
      <c r="C9" s="5" t="n">
        <v>0</v>
      </c>
    </row>
    <row r="10" spans="1:3">
      <c r="A10" s="4" t="s">
        <v>468</v>
      </c>
      <c r="C10" s="5" t="n">
        <v>0</v>
      </c>
    </row>
    <row r="11" spans="1:3">
      <c r="A11" s="4" t="s">
        <v>469</v>
      </c>
      <c r="C11" s="5" t="n">
        <v>75938</v>
      </c>
    </row>
    <row r="12" spans="1:3">
      <c r="A12" s="4" t="s">
        <v>470</v>
      </c>
      <c r="C12" s="5" t="n">
        <v>-71027</v>
      </c>
    </row>
    <row r="13" spans="1:3">
      <c r="A13" s="4" t="s">
        <v>471</v>
      </c>
      <c r="C13" s="5" t="n">
        <v>-4911</v>
      </c>
    </row>
    <row r="14" spans="1:3">
      <c r="A14" s="4" t="s">
        <v>472</v>
      </c>
      <c r="C14" s="5" t="n">
        <v>0</v>
      </c>
    </row>
    <row r="15" spans="1:3">
      <c r="A15" s="3" t="s">
        <v>473</v>
      </c>
    </row>
    <row r="16" spans="1:3">
      <c r="A16" s="4" t="s">
        <v>474</v>
      </c>
      <c r="B16" s="5" t="n">
        <v>73550</v>
      </c>
      <c r="C16" s="5" t="n">
        <v>93761</v>
      </c>
    </row>
    <row r="17" spans="1:3">
      <c r="A17" s="4" t="s">
        <v>462</v>
      </c>
      <c r="B17" s="5" t="n">
        <v>-50356</v>
      </c>
      <c r="C17" s="5" t="n">
        <v>-47827</v>
      </c>
    </row>
    <row r="18" spans="1:3">
      <c r="A18" s="4" t="s">
        <v>475</v>
      </c>
      <c r="B18" s="5" t="n">
        <v>-16310</v>
      </c>
      <c r="C18" s="5" t="n">
        <v>-42750</v>
      </c>
    </row>
    <row r="19" spans="1:3">
      <c r="A19" s="4" t="s">
        <v>464</v>
      </c>
      <c r="B19" s="7" t="n">
        <v>6884</v>
      </c>
      <c r="C19" s="7" t="n">
        <v>31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7</v>
      </c>
      <c r="D1" s="2" t="s">
        <v>1</v>
      </c>
    </row>
    <row r="2" spans="1:5">
      <c r="B2" s="2" t="s">
        <v>2</v>
      </c>
      <c r="C2" s="2" t="s">
        <v>88</v>
      </c>
      <c r="D2" s="2" t="s">
        <v>2</v>
      </c>
      <c r="E2" s="2" t="s">
        <v>88</v>
      </c>
    </row>
    <row r="3" spans="1:5">
      <c r="A3" s="3" t="s">
        <v>111</v>
      </c>
    </row>
    <row r="4" spans="1:5">
      <c r="A4" s="4" t="s">
        <v>109</v>
      </c>
      <c r="B4" s="7" t="n">
        <v>98628</v>
      </c>
      <c r="C4" s="7" t="n">
        <v>49824</v>
      </c>
      <c r="D4" s="7" t="n">
        <v>147286</v>
      </c>
      <c r="E4" s="7" t="n">
        <v>84652</v>
      </c>
    </row>
    <row r="5" spans="1:5">
      <c r="A5" s="3" t="s">
        <v>112</v>
      </c>
    </row>
    <row r="6" spans="1:5">
      <c r="A6" s="4" t="s">
        <v>113</v>
      </c>
      <c r="B6" s="5" t="n">
        <v>-353834</v>
      </c>
      <c r="C6" s="5" t="n">
        <v>236996</v>
      </c>
      <c r="D6" s="5" t="n">
        <v>-813514</v>
      </c>
      <c r="E6" s="5" t="n">
        <v>367225</v>
      </c>
    </row>
    <row r="7" spans="1:5">
      <c r="A7" s="4" t="s">
        <v>114</v>
      </c>
      <c r="B7" s="5" t="n">
        <v>58939</v>
      </c>
      <c r="C7" s="5" t="n">
        <v>-18245</v>
      </c>
      <c r="D7" s="5" t="n">
        <v>52443</v>
      </c>
      <c r="E7" s="5" t="n">
        <v>-25200</v>
      </c>
    </row>
    <row r="8" spans="1:5">
      <c r="A8" s="4" t="s">
        <v>115</v>
      </c>
      <c r="B8" s="5" t="n">
        <v>-11720</v>
      </c>
      <c r="C8" s="5" t="n">
        <v>-1832</v>
      </c>
      <c r="D8" s="5" t="n">
        <v>-17307</v>
      </c>
      <c r="E8" s="5" t="n">
        <v>-357</v>
      </c>
    </row>
    <row r="9" spans="1:5">
      <c r="A9" s="4" t="s">
        <v>116</v>
      </c>
      <c r="B9" s="5" t="n">
        <v>-306615</v>
      </c>
      <c r="C9" s="5" t="n">
        <v>216919</v>
      </c>
      <c r="D9" s="5" t="n">
        <v>-778378</v>
      </c>
      <c r="E9" s="5" t="n">
        <v>341668</v>
      </c>
    </row>
    <row r="10" spans="1:5">
      <c r="A10" s="4" t="s">
        <v>117</v>
      </c>
      <c r="B10" s="5" t="n">
        <v>66954</v>
      </c>
      <c r="C10" s="5" t="n">
        <v>-55549</v>
      </c>
      <c r="D10" s="5" t="n">
        <v>154362</v>
      </c>
      <c r="E10" s="5" t="n">
        <v>-84015</v>
      </c>
    </row>
    <row r="11" spans="1:5">
      <c r="A11" s="4" t="s">
        <v>118</v>
      </c>
      <c r="B11" s="5" t="n">
        <v>579</v>
      </c>
      <c r="C11" s="5" t="n">
        <v>2146</v>
      </c>
      <c r="D11" s="5" t="n">
        <v>1159</v>
      </c>
      <c r="E11" s="5" t="n">
        <v>4292</v>
      </c>
    </row>
    <row r="12" spans="1:5">
      <c r="A12" s="4" t="s">
        <v>119</v>
      </c>
      <c r="B12" s="5" t="n">
        <v>-239082</v>
      </c>
      <c r="C12" s="5" t="n">
        <v>163516</v>
      </c>
      <c r="D12" s="5" t="n">
        <v>-622857</v>
      </c>
      <c r="E12" s="5" t="n">
        <v>261945</v>
      </c>
    </row>
    <row r="13" spans="1:5">
      <c r="A13" s="4" t="s">
        <v>120</v>
      </c>
      <c r="B13" s="5" t="n">
        <v>-50207</v>
      </c>
      <c r="C13" s="5" t="n">
        <v>57231</v>
      </c>
      <c r="D13" s="5" t="n">
        <v>-130800</v>
      </c>
      <c r="E13" s="5" t="n">
        <v>91681</v>
      </c>
    </row>
    <row r="14" spans="1:5">
      <c r="A14" s="4" t="s">
        <v>121</v>
      </c>
      <c r="B14" s="5" t="n">
        <v>-188875</v>
      </c>
      <c r="C14" s="5" t="n">
        <v>106285</v>
      </c>
      <c r="D14" s="5" t="n">
        <v>-492057</v>
      </c>
      <c r="E14" s="5" t="n">
        <v>170264</v>
      </c>
    </row>
    <row r="15" spans="1:5">
      <c r="A15" s="4" t="s">
        <v>122</v>
      </c>
      <c r="B15" s="7" t="n">
        <v>-90247</v>
      </c>
      <c r="C15" s="7" t="n">
        <v>156109</v>
      </c>
      <c r="D15" s="7" t="n">
        <v>-344771</v>
      </c>
      <c r="E15" s="7" t="n">
        <v>2549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3" t="s">
        <v>477</v>
      </c>
    </row>
    <row r="3" spans="1:3">
      <c r="A3" s="4" t="s">
        <v>326</v>
      </c>
      <c r="B3" s="7" t="n">
        <v>22762737</v>
      </c>
      <c r="C3" s="7" t="n">
        <v>23593139</v>
      </c>
    </row>
    <row r="4" spans="1:3">
      <c r="A4" s="4" t="s">
        <v>478</v>
      </c>
      <c r="B4" s="5" t="n">
        <v>19519</v>
      </c>
      <c r="C4" s="5" t="n">
        <v>21059</v>
      </c>
    </row>
    <row r="5" spans="1:3">
      <c r="A5" s="4" t="s">
        <v>479</v>
      </c>
      <c r="B5" s="5" t="n">
        <v>294314</v>
      </c>
      <c r="C5" s="5" t="n">
        <v>350266</v>
      </c>
    </row>
    <row r="6" spans="1:3">
      <c r="A6" s="4" t="s">
        <v>30</v>
      </c>
      <c r="B6" s="5" t="n">
        <v>63586</v>
      </c>
      <c r="C6" s="5" t="n">
        <v>45540</v>
      </c>
    </row>
    <row r="7" spans="1:3">
      <c r="A7" s="4" t="s">
        <v>38</v>
      </c>
      <c r="B7" s="5" t="n">
        <v>80013</v>
      </c>
      <c r="C7" s="5" t="n">
        <v>0</v>
      </c>
    </row>
    <row r="8" spans="1:3">
      <c r="A8" s="4" t="s">
        <v>406</v>
      </c>
      <c r="B8" s="5" t="n">
        <v>16310</v>
      </c>
      <c r="C8" s="5" t="n">
        <v>42750</v>
      </c>
    </row>
    <row r="9" spans="1:3">
      <c r="A9" s="4" t="s">
        <v>480</v>
      </c>
      <c r="B9" s="5" t="n">
        <v>62869</v>
      </c>
      <c r="C9" s="5" t="n">
        <v>51359</v>
      </c>
    </row>
    <row r="10" spans="1:3">
      <c r="A10" s="4" t="s">
        <v>44</v>
      </c>
      <c r="B10" s="5" t="n">
        <v>26676615</v>
      </c>
      <c r="C10" s="5" t="n">
        <v>27660571</v>
      </c>
    </row>
    <row r="11" spans="1:3">
      <c r="A11" s="3" t="s">
        <v>481</v>
      </c>
    </row>
    <row r="12" spans="1:3">
      <c r="A12" s="4" t="s">
        <v>56</v>
      </c>
      <c r="B12" s="5" t="n">
        <v>80013</v>
      </c>
      <c r="C12" s="5" t="n">
        <v>0</v>
      </c>
    </row>
    <row r="13" spans="1:3">
      <c r="A13" s="4" t="s">
        <v>406</v>
      </c>
      <c r="B13" s="5" t="n">
        <v>10612</v>
      </c>
      <c r="C13" s="5" t="n">
        <v>4911</v>
      </c>
    </row>
    <row r="14" spans="1:3">
      <c r="A14" s="4" t="s">
        <v>480</v>
      </c>
      <c r="B14" s="5" t="n">
        <v>73550</v>
      </c>
      <c r="C14" s="5" t="n">
        <v>94543</v>
      </c>
    </row>
    <row r="15" spans="1:3">
      <c r="A15" s="4" t="s">
        <v>60</v>
      </c>
      <c r="B15" s="5" t="n">
        <v>26676615</v>
      </c>
      <c r="C15" s="5" t="n">
        <v>27660571</v>
      </c>
    </row>
    <row r="16" spans="1:3">
      <c r="A16" s="4" t="s">
        <v>482</v>
      </c>
    </row>
    <row r="17" spans="1:3">
      <c r="A17" s="3" t="s">
        <v>477</v>
      </c>
    </row>
    <row r="18" spans="1:3">
      <c r="A18" s="4" t="s">
        <v>480</v>
      </c>
      <c r="B18" s="5" t="n">
        <v>36388</v>
      </c>
      <c r="C18" s="5" t="n">
        <v>27434</v>
      </c>
    </row>
    <row r="19" spans="1:3">
      <c r="A19" s="3" t="s">
        <v>481</v>
      </c>
    </row>
    <row r="20" spans="1:3">
      <c r="A20" s="4" t="s">
        <v>480</v>
      </c>
      <c r="B20" s="5" t="n">
        <v>39325</v>
      </c>
      <c r="C20" s="5" t="n">
        <v>51316</v>
      </c>
    </row>
    <row r="21" spans="1:3">
      <c r="A21" s="4" t="s">
        <v>483</v>
      </c>
    </row>
    <row r="22" spans="1:3">
      <c r="A22" s="3" t="s">
        <v>477</v>
      </c>
    </row>
    <row r="23" spans="1:3">
      <c r="A23" s="4" t="s">
        <v>480</v>
      </c>
      <c r="B23" s="5" t="n">
        <v>26481</v>
      </c>
      <c r="C23" s="5" t="n">
        <v>23925</v>
      </c>
    </row>
    <row r="24" spans="1:3">
      <c r="A24" s="3" t="s">
        <v>481</v>
      </c>
    </row>
    <row r="25" spans="1:3">
      <c r="A25" s="4" t="s">
        <v>480</v>
      </c>
      <c r="B25" s="5" t="n">
        <v>34225</v>
      </c>
      <c r="C25" s="5" t="n">
        <v>43227</v>
      </c>
    </row>
    <row r="26" spans="1:3">
      <c r="A26" s="4" t="s">
        <v>484</v>
      </c>
    </row>
    <row r="27" spans="1:3">
      <c r="A27" s="3" t="s">
        <v>477</v>
      </c>
    </row>
    <row r="28" spans="1:3">
      <c r="A28" s="4" t="s">
        <v>480</v>
      </c>
      <c r="B28" s="5" t="n">
        <v>1461</v>
      </c>
      <c r="C28" s="5" t="n">
        <v>3530</v>
      </c>
    </row>
    <row r="29" spans="1:3">
      <c r="A29" s="3" t="s">
        <v>481</v>
      </c>
    </row>
    <row r="30" spans="1:3">
      <c r="A30" s="4" t="s">
        <v>480</v>
      </c>
      <c r="B30" s="5" t="n">
        <v>884</v>
      </c>
      <c r="C30" s="5" t="n">
        <v>1628</v>
      </c>
    </row>
    <row r="31" spans="1:3">
      <c r="A31" s="4" t="s">
        <v>485</v>
      </c>
    </row>
    <row r="32" spans="1:3">
      <c r="A32" s="3" t="s">
        <v>477</v>
      </c>
    </row>
    <row r="33" spans="1:3">
      <c r="A33" s="4" t="s">
        <v>480</v>
      </c>
      <c r="B33" s="5" t="n">
        <v>20292</v>
      </c>
      <c r="C33" s="5" t="n">
        <v>20320</v>
      </c>
    </row>
    <row r="34" spans="1:3">
      <c r="A34" s="3" t="s">
        <v>481</v>
      </c>
    </row>
    <row r="35" spans="1:3">
      <c r="A35" s="4" t="s">
        <v>480</v>
      </c>
      <c r="B35" s="5" t="n">
        <v>32070</v>
      </c>
      <c r="C35" s="5" t="n">
        <v>41599</v>
      </c>
    </row>
    <row r="36" spans="1:3">
      <c r="A36" s="4" t="s">
        <v>486</v>
      </c>
    </row>
    <row r="37" spans="1:3">
      <c r="A37" s="3" t="s">
        <v>477</v>
      </c>
    </row>
    <row r="38" spans="1:3">
      <c r="A38" s="4" t="s">
        <v>480</v>
      </c>
      <c r="B38" s="5" t="n">
        <v>163</v>
      </c>
      <c r="C38" s="5" t="n">
        <v>75</v>
      </c>
    </row>
    <row r="39" spans="1:3">
      <c r="A39" s="3" t="s">
        <v>481</v>
      </c>
    </row>
    <row r="40" spans="1:3">
      <c r="A40" s="4" t="s">
        <v>480</v>
      </c>
      <c r="B40" s="5" t="n">
        <v>0</v>
      </c>
      <c r="C40" s="5" t="n">
        <v>0</v>
      </c>
    </row>
    <row r="41" spans="1:3">
      <c r="A41" s="4" t="s">
        <v>487</v>
      </c>
    </row>
    <row r="42" spans="1:3">
      <c r="A42" s="3" t="s">
        <v>477</v>
      </c>
    </row>
    <row r="43" spans="1:3">
      <c r="A43" s="4" t="s">
        <v>480</v>
      </c>
      <c r="B43" s="5" t="n">
        <v>4565</v>
      </c>
    </row>
    <row r="44" spans="1:3">
      <c r="A44" s="3" t="s">
        <v>481</v>
      </c>
    </row>
    <row r="45" spans="1:3">
      <c r="A45" s="4" t="s">
        <v>480</v>
      </c>
      <c r="B45" s="5" t="n">
        <v>1271</v>
      </c>
    </row>
    <row r="46" spans="1:3">
      <c r="A46" s="4" t="s">
        <v>331</v>
      </c>
    </row>
    <row r="47" spans="1:3">
      <c r="A47" s="3" t="s">
        <v>477</v>
      </c>
    </row>
    <row r="48" spans="1:3">
      <c r="A48" s="4" t="s">
        <v>326</v>
      </c>
      <c r="B48" s="5" t="n">
        <v>1356173</v>
      </c>
      <c r="C48" s="5" t="n">
        <v>1871642</v>
      </c>
    </row>
    <row r="49" spans="1:3">
      <c r="A49" s="4" t="s">
        <v>332</v>
      </c>
    </row>
    <row r="50" spans="1:3">
      <c r="A50" s="3" t="s">
        <v>477</v>
      </c>
    </row>
    <row r="51" spans="1:3">
      <c r="A51" s="4" t="s">
        <v>326</v>
      </c>
      <c r="B51" s="5" t="n">
        <v>2003422</v>
      </c>
      <c r="C51" s="5" t="n">
        <v>2090972</v>
      </c>
    </row>
    <row r="52" spans="1:3">
      <c r="A52" s="4" t="s">
        <v>333</v>
      </c>
    </row>
    <row r="53" spans="1:3">
      <c r="A53" s="3" t="s">
        <v>477</v>
      </c>
    </row>
    <row r="54" spans="1:3">
      <c r="A54" s="4" t="s">
        <v>326</v>
      </c>
      <c r="B54" s="5" t="n">
        <v>15438738</v>
      </c>
      <c r="C54" s="5" t="n">
        <v>15706087</v>
      </c>
    </row>
    <row r="55" spans="1:3">
      <c r="A55" s="3" t="s">
        <v>481</v>
      </c>
    </row>
    <row r="56" spans="1:3">
      <c r="A56" s="4" t="s">
        <v>56</v>
      </c>
      <c r="B56" s="5" t="n">
        <v>80013</v>
      </c>
    </row>
    <row r="57" spans="1:3">
      <c r="A57" s="4" t="s">
        <v>335</v>
      </c>
    </row>
    <row r="58" spans="1:3">
      <c r="A58" s="3" t="s">
        <v>477</v>
      </c>
    </row>
    <row r="59" spans="1:3">
      <c r="A59" s="4" t="s">
        <v>326</v>
      </c>
      <c r="B59" s="5" t="n">
        <v>1653801</v>
      </c>
      <c r="C59" s="5" t="n">
        <v>1717976</v>
      </c>
    </row>
    <row r="60" spans="1:3">
      <c r="A60" s="4" t="s">
        <v>336</v>
      </c>
    </row>
    <row r="61" spans="1:3">
      <c r="A61" s="3" t="s">
        <v>477</v>
      </c>
    </row>
    <row r="62" spans="1:3">
      <c r="A62" s="4" t="s">
        <v>326</v>
      </c>
      <c r="B62" s="5" t="n">
        <v>57825</v>
      </c>
      <c r="C62" s="5" t="n">
        <v>64984</v>
      </c>
    </row>
    <row r="63" spans="1:3">
      <c r="A63" s="4" t="s">
        <v>337</v>
      </c>
    </row>
    <row r="64" spans="1:3">
      <c r="A64" s="3" t="s">
        <v>477</v>
      </c>
    </row>
    <row r="65" spans="1:3">
      <c r="A65" s="4" t="s">
        <v>326</v>
      </c>
      <c r="B65" s="5" t="n">
        <v>1319800</v>
      </c>
      <c r="C65" s="5" t="n">
        <v>1357609</v>
      </c>
    </row>
    <row r="66" spans="1:3">
      <c r="A66" s="4" t="s">
        <v>338</v>
      </c>
    </row>
    <row r="67" spans="1:3">
      <c r="A67" s="3" t="s">
        <v>477</v>
      </c>
    </row>
    <row r="68" spans="1:3">
      <c r="A68" s="4" t="s">
        <v>326</v>
      </c>
      <c r="B68" s="5" t="n">
        <v>932978</v>
      </c>
      <c r="C68" s="5" t="n">
        <v>783869</v>
      </c>
    </row>
    <row r="69" spans="1:3">
      <c r="A69" s="4" t="s">
        <v>488</v>
      </c>
    </row>
    <row r="70" spans="1:3">
      <c r="A70" s="3" t="s">
        <v>477</v>
      </c>
    </row>
    <row r="71" spans="1:3">
      <c r="A71" s="4" t="s">
        <v>326</v>
      </c>
      <c r="B71" s="5" t="n">
        <v>22762737</v>
      </c>
      <c r="C71" s="5" t="n">
        <v>23593139</v>
      </c>
    </row>
    <row r="72" spans="1:3">
      <c r="A72" s="4" t="s">
        <v>478</v>
      </c>
      <c r="B72" s="5" t="n">
        <v>19519</v>
      </c>
      <c r="C72" s="5" t="n">
        <v>21059</v>
      </c>
    </row>
    <row r="73" spans="1:3">
      <c r="A73" s="4" t="s">
        <v>479</v>
      </c>
      <c r="B73" s="5" t="n">
        <v>294314</v>
      </c>
      <c r="C73" s="5" t="n">
        <v>350266</v>
      </c>
    </row>
    <row r="74" spans="1:3">
      <c r="A74" s="4" t="s">
        <v>30</v>
      </c>
      <c r="B74" s="5" t="n">
        <v>63586</v>
      </c>
    </row>
    <row r="75" spans="1:3">
      <c r="A75" s="4" t="s">
        <v>489</v>
      </c>
      <c r="B75" s="5" t="n">
        <v>42575</v>
      </c>
    </row>
    <row r="76" spans="1:3">
      <c r="A76" s="4" t="s">
        <v>38</v>
      </c>
      <c r="B76" s="5" t="n">
        <v>80013</v>
      </c>
    </row>
    <row r="77" spans="1:3">
      <c r="A77" s="4" t="s">
        <v>406</v>
      </c>
      <c r="B77" s="5" t="n">
        <v>39865</v>
      </c>
      <c r="C77" s="5" t="n">
        <v>57820</v>
      </c>
    </row>
    <row r="78" spans="1:3">
      <c r="A78" s="4" t="s">
        <v>480</v>
      </c>
      <c r="B78" s="5" t="n">
        <v>62869</v>
      </c>
      <c r="C78" s="5" t="n">
        <v>51359</v>
      </c>
    </row>
    <row r="79" spans="1:3">
      <c r="A79" s="4" t="s">
        <v>44</v>
      </c>
      <c r="B79" s="5" t="n">
        <v>26676615</v>
      </c>
      <c r="C79" s="5" t="n">
        <v>27660571</v>
      </c>
    </row>
    <row r="80" spans="1:3">
      <c r="A80" s="4" t="s">
        <v>45</v>
      </c>
      <c r="B80" s="5" t="n">
        <v>49935932</v>
      </c>
      <c r="C80" s="5" t="n">
        <v>51734214</v>
      </c>
    </row>
    <row r="81" spans="1:3">
      <c r="A81" s="4" t="s">
        <v>490</v>
      </c>
      <c r="B81" s="5" t="n">
        <v>450000</v>
      </c>
      <c r="C81" s="5" t="n">
        <v>400000</v>
      </c>
    </row>
    <row r="82" spans="1:3">
      <c r="A82" s="3" t="s">
        <v>481</v>
      </c>
    </row>
    <row r="83" spans="1:3">
      <c r="A83" s="4" t="s">
        <v>56</v>
      </c>
      <c r="B83" s="5" t="n">
        <v>80013</v>
      </c>
    </row>
    <row r="84" spans="1:3">
      <c r="A84" s="4" t="s">
        <v>406</v>
      </c>
      <c r="B84" s="5" t="n">
        <v>12696</v>
      </c>
      <c r="C84" s="5" t="n">
        <v>5490</v>
      </c>
    </row>
    <row r="85" spans="1:3">
      <c r="A85" s="4" t="s">
        <v>480</v>
      </c>
      <c r="B85" s="5" t="n">
        <v>73550</v>
      </c>
      <c r="C85" s="5" t="n">
        <v>94543</v>
      </c>
    </row>
    <row r="86" spans="1:3">
      <c r="A86" s="4" t="s">
        <v>413</v>
      </c>
      <c r="B86" s="5" t="n">
        <v>513</v>
      </c>
      <c r="C86" s="5" t="n">
        <v>11095</v>
      </c>
    </row>
    <row r="87" spans="1:3">
      <c r="A87" s="4" t="s">
        <v>60</v>
      </c>
      <c r="B87" s="5" t="n">
        <v>431960</v>
      </c>
      <c r="C87" s="5" t="n">
        <v>409274</v>
      </c>
    </row>
    <row r="88" spans="1:3">
      <c r="A88" s="4" t="s">
        <v>61</v>
      </c>
      <c r="B88" s="5" t="n">
        <v>598732</v>
      </c>
      <c r="C88" s="5" t="n">
        <v>520402</v>
      </c>
    </row>
    <row r="89" spans="1:3">
      <c r="A89" s="4" t="s">
        <v>491</v>
      </c>
    </row>
    <row r="90" spans="1:3">
      <c r="A90" s="3" t="s">
        <v>477</v>
      </c>
    </row>
    <row r="91" spans="1:3">
      <c r="A91" s="4" t="s">
        <v>480</v>
      </c>
      <c r="B91" s="5" t="n">
        <v>5917</v>
      </c>
      <c r="C91" s="5" t="n">
        <v>7476</v>
      </c>
    </row>
    <row r="92" spans="1:3">
      <c r="A92" s="4" t="s">
        <v>492</v>
      </c>
    </row>
    <row r="93" spans="1:3">
      <c r="A93" s="3" t="s">
        <v>477</v>
      </c>
    </row>
    <row r="94" spans="1:3">
      <c r="A94" s="4" t="s">
        <v>480</v>
      </c>
      <c r="B94" s="5" t="n">
        <v>30471</v>
      </c>
      <c r="C94" s="5" t="n">
        <v>19958</v>
      </c>
    </row>
    <row r="95" spans="1:3">
      <c r="A95" s="3" t="s">
        <v>481</v>
      </c>
    </row>
    <row r="96" spans="1:3">
      <c r="A96" s="4" t="s">
        <v>480</v>
      </c>
      <c r="B96" s="5" t="n">
        <v>39325</v>
      </c>
      <c r="C96" s="5" t="n">
        <v>51316</v>
      </c>
    </row>
    <row r="97" spans="1:3">
      <c r="A97" s="4" t="s">
        <v>493</v>
      </c>
    </row>
    <row r="98" spans="1:3">
      <c r="A98" s="3" t="s">
        <v>477</v>
      </c>
    </row>
    <row r="99" spans="1:3">
      <c r="A99" s="4" t="s">
        <v>480</v>
      </c>
      <c r="B99" s="5" t="n">
        <v>1461</v>
      </c>
      <c r="C99" s="5" t="n">
        <v>3530</v>
      </c>
    </row>
    <row r="100" spans="1:3">
      <c r="A100" s="3" t="s">
        <v>481</v>
      </c>
    </row>
    <row r="101" spans="1:3">
      <c r="A101" s="4" t="s">
        <v>480</v>
      </c>
      <c r="B101" s="5" t="n">
        <v>884</v>
      </c>
      <c r="C101" s="5" t="n">
        <v>1628</v>
      </c>
    </row>
    <row r="102" spans="1:3">
      <c r="A102" s="4" t="s">
        <v>494</v>
      </c>
    </row>
    <row r="103" spans="1:3">
      <c r="A103" s="3" t="s">
        <v>477</v>
      </c>
    </row>
    <row r="104" spans="1:3">
      <c r="A104" s="4" t="s">
        <v>480</v>
      </c>
      <c r="B104" s="5" t="n">
        <v>20292</v>
      </c>
      <c r="C104" s="5" t="n">
        <v>20320</v>
      </c>
    </row>
    <row r="105" spans="1:3">
      <c r="A105" s="3" t="s">
        <v>481</v>
      </c>
    </row>
    <row r="106" spans="1:3">
      <c r="A106" s="4" t="s">
        <v>480</v>
      </c>
      <c r="B106" s="5" t="n">
        <v>32070</v>
      </c>
      <c r="C106" s="5" t="n">
        <v>41599</v>
      </c>
    </row>
    <row r="107" spans="1:3">
      <c r="A107" s="4" t="s">
        <v>495</v>
      </c>
    </row>
    <row r="108" spans="1:3">
      <c r="A108" s="3" t="s">
        <v>477</v>
      </c>
    </row>
    <row r="109" spans="1:3">
      <c r="A109" s="4" t="s">
        <v>480</v>
      </c>
      <c r="B109" s="5" t="n">
        <v>163</v>
      </c>
      <c r="C109" s="5" t="n">
        <v>75</v>
      </c>
    </row>
    <row r="110" spans="1:3">
      <c r="A110" s="4" t="s">
        <v>496</v>
      </c>
    </row>
    <row r="111" spans="1:3">
      <c r="A111" s="3" t="s">
        <v>477</v>
      </c>
    </row>
    <row r="112" spans="1:3">
      <c r="A112" s="4" t="s">
        <v>480</v>
      </c>
      <c r="B112" s="5" t="n">
        <v>4565</v>
      </c>
    </row>
    <row r="113" spans="1:3">
      <c r="A113" s="3" t="s">
        <v>481</v>
      </c>
    </row>
    <row r="114" spans="1:3">
      <c r="A114" s="4" t="s">
        <v>480</v>
      </c>
      <c r="B114" s="5" t="n">
        <v>1271</v>
      </c>
    </row>
    <row r="115" spans="1:3">
      <c r="A115" s="4" t="s">
        <v>497</v>
      </c>
    </row>
    <row r="116" spans="1:3">
      <c r="A116" s="3" t="s">
        <v>477</v>
      </c>
    </row>
    <row r="117" spans="1:3">
      <c r="A117" s="4" t="s">
        <v>326</v>
      </c>
      <c r="B117" s="5" t="n">
        <v>1356173</v>
      </c>
      <c r="C117" s="5" t="n">
        <v>1871642</v>
      </c>
    </row>
    <row r="118" spans="1:3">
      <c r="A118" s="4" t="s">
        <v>478</v>
      </c>
      <c r="B118" s="5" t="n">
        <v>15481</v>
      </c>
      <c r="C118" s="5" t="n">
        <v>16836</v>
      </c>
    </row>
    <row r="119" spans="1:3">
      <c r="A119" s="4" t="s">
        <v>498</v>
      </c>
    </row>
    <row r="120" spans="1:3">
      <c r="A120" s="3" t="s">
        <v>477</v>
      </c>
    </row>
    <row r="121" spans="1:3">
      <c r="A121" s="4" t="s">
        <v>326</v>
      </c>
      <c r="B121" s="5" t="n">
        <v>2003422</v>
      </c>
      <c r="C121" s="5" t="n">
        <v>2090972</v>
      </c>
    </row>
    <row r="122" spans="1:3">
      <c r="A122" s="4" t="s">
        <v>499</v>
      </c>
    </row>
    <row r="123" spans="1:3">
      <c r="A123" s="3" t="s">
        <v>477</v>
      </c>
    </row>
    <row r="124" spans="1:3">
      <c r="A124" s="4" t="s">
        <v>326</v>
      </c>
      <c r="B124" s="5" t="n">
        <v>15438738</v>
      </c>
      <c r="C124" s="5" t="n">
        <v>15706087</v>
      </c>
    </row>
    <row r="125" spans="1:3">
      <c r="A125" s="4" t="s">
        <v>478</v>
      </c>
      <c r="B125" s="5" t="n">
        <v>3001</v>
      </c>
      <c r="C125" s="5" t="n">
        <v>3156</v>
      </c>
    </row>
    <row r="126" spans="1:3">
      <c r="A126" s="4" t="s">
        <v>500</v>
      </c>
    </row>
    <row r="127" spans="1:3">
      <c r="A127" s="3" t="s">
        <v>477</v>
      </c>
    </row>
    <row r="128" spans="1:3">
      <c r="A128" s="4" t="s">
        <v>326</v>
      </c>
      <c r="B128" s="5" t="n">
        <v>1653801</v>
      </c>
      <c r="C128" s="5" t="n">
        <v>1717976</v>
      </c>
    </row>
    <row r="129" spans="1:3">
      <c r="A129" s="4" t="s">
        <v>501</v>
      </c>
    </row>
    <row r="130" spans="1:3">
      <c r="A130" s="3" t="s">
        <v>477</v>
      </c>
    </row>
    <row r="131" spans="1:3">
      <c r="A131" s="4" t="s">
        <v>326</v>
      </c>
      <c r="B131" s="5" t="n">
        <v>57825</v>
      </c>
      <c r="C131" s="5" t="n">
        <v>64984</v>
      </c>
    </row>
    <row r="132" spans="1:3">
      <c r="A132" s="4" t="s">
        <v>502</v>
      </c>
    </row>
    <row r="133" spans="1:3">
      <c r="A133" s="3" t="s">
        <v>477</v>
      </c>
    </row>
    <row r="134" spans="1:3">
      <c r="A134" s="4" t="s">
        <v>326</v>
      </c>
      <c r="B134" s="5" t="n">
        <v>1319800</v>
      </c>
      <c r="C134" s="5" t="n">
        <v>1357609</v>
      </c>
    </row>
    <row r="135" spans="1:3">
      <c r="A135" s="4" t="s">
        <v>478</v>
      </c>
      <c r="B135" s="5" t="n">
        <v>1037</v>
      </c>
      <c r="C135" s="5" t="n">
        <v>1067</v>
      </c>
    </row>
    <row r="136" spans="1:3">
      <c r="A136" s="4" t="s">
        <v>503</v>
      </c>
    </row>
    <row r="137" spans="1:3">
      <c r="A137" s="3" t="s">
        <v>477</v>
      </c>
    </row>
    <row r="138" spans="1:3">
      <c r="A138" s="4" t="s">
        <v>326</v>
      </c>
      <c r="B138" s="5" t="n">
        <v>932978</v>
      </c>
      <c r="C138" s="5" t="n">
        <v>783869</v>
      </c>
    </row>
    <row r="139" spans="1:3">
      <c r="A139" s="4" t="s">
        <v>504</v>
      </c>
    </row>
    <row r="140" spans="1:3">
      <c r="A140" s="3" t="s">
        <v>477</v>
      </c>
    </row>
    <row r="141" spans="1:3">
      <c r="A141" s="4" t="s">
        <v>326</v>
      </c>
      <c r="B141" s="5" t="n">
        <v>0</v>
      </c>
      <c r="C141" s="5" t="n">
        <v>0</v>
      </c>
    </row>
    <row r="142" spans="1:3">
      <c r="A142" s="4" t="s">
        <v>478</v>
      </c>
      <c r="B142" s="5" t="n">
        <v>0</v>
      </c>
      <c r="C142" s="5" t="n">
        <v>0</v>
      </c>
    </row>
    <row r="143" spans="1:3">
      <c r="A143" s="4" t="s">
        <v>479</v>
      </c>
      <c r="B143" s="5" t="n">
        <v>260967</v>
      </c>
      <c r="C143" s="5" t="n">
        <v>288302</v>
      </c>
    </row>
    <row r="144" spans="1:3">
      <c r="A144" s="4" t="s">
        <v>30</v>
      </c>
      <c r="B144" s="5" t="n">
        <v>0</v>
      </c>
    </row>
    <row r="145" spans="1:3">
      <c r="A145" s="4" t="s">
        <v>489</v>
      </c>
      <c r="B145" s="5" t="n">
        <v>37564</v>
      </c>
    </row>
    <row r="146" spans="1:3">
      <c r="A146" s="4" t="s">
        <v>38</v>
      </c>
      <c r="B146" s="5" t="n">
        <v>0</v>
      </c>
    </row>
    <row r="147" spans="1:3">
      <c r="A147" s="4" t="s">
        <v>406</v>
      </c>
      <c r="B147" s="5" t="n">
        <v>39865</v>
      </c>
      <c r="C147" s="5" t="n">
        <v>57820</v>
      </c>
    </row>
    <row r="148" spans="1:3">
      <c r="A148" s="4" t="s">
        <v>480</v>
      </c>
      <c r="B148" s="5" t="n">
        <v>0</v>
      </c>
      <c r="C148" s="5" t="n">
        <v>0</v>
      </c>
    </row>
    <row r="149" spans="1:3">
      <c r="A149" s="4" t="s">
        <v>44</v>
      </c>
      <c r="B149" s="5" t="n">
        <v>16089089</v>
      </c>
      <c r="C149" s="5" t="n">
        <v>16523630</v>
      </c>
    </row>
    <row r="150" spans="1:3">
      <c r="A150" s="4" t="s">
        <v>45</v>
      </c>
      <c r="B150" s="5" t="n">
        <v>16389921</v>
      </c>
      <c r="C150" s="5" t="n">
        <v>16869752</v>
      </c>
    </row>
    <row r="151" spans="1:3">
      <c r="A151" s="3" t="s">
        <v>481</v>
      </c>
    </row>
    <row r="152" spans="1:3">
      <c r="A152" s="4" t="s">
        <v>56</v>
      </c>
      <c r="B152" s="5" t="n">
        <v>0</v>
      </c>
    </row>
    <row r="153" spans="1:3">
      <c r="A153" s="4" t="s">
        <v>406</v>
      </c>
      <c r="B153" s="5" t="n">
        <v>12696</v>
      </c>
      <c r="C153" s="5" t="n">
        <v>5490</v>
      </c>
    </row>
    <row r="154" spans="1:3">
      <c r="A154" s="4" t="s">
        <v>480</v>
      </c>
      <c r="B154" s="5" t="n">
        <v>0</v>
      </c>
      <c r="C154" s="5" t="n">
        <v>0</v>
      </c>
    </row>
    <row r="155" spans="1:3">
      <c r="A155" s="4" t="s">
        <v>413</v>
      </c>
      <c r="B155" s="5" t="n">
        <v>0</v>
      </c>
      <c r="C155" s="5" t="n">
        <v>0</v>
      </c>
    </row>
    <row r="156" spans="1:3">
      <c r="A156" s="4" t="s">
        <v>60</v>
      </c>
      <c r="B156" s="5" t="n">
        <v>0</v>
      </c>
      <c r="C156" s="5" t="n">
        <v>8</v>
      </c>
    </row>
    <row r="157" spans="1:3">
      <c r="A157" s="4" t="s">
        <v>61</v>
      </c>
      <c r="B157" s="5" t="n">
        <v>12696</v>
      </c>
      <c r="C157" s="5" t="n">
        <v>5498</v>
      </c>
    </row>
    <row r="158" spans="1:3">
      <c r="A158" s="4" t="s">
        <v>505</v>
      </c>
    </row>
    <row r="159" spans="1:3">
      <c r="A159" s="3" t="s">
        <v>477</v>
      </c>
    </row>
    <row r="160" spans="1:3">
      <c r="A160" s="4" t="s">
        <v>480</v>
      </c>
      <c r="B160" s="5" t="n">
        <v>0</v>
      </c>
      <c r="C160" s="5" t="n">
        <v>0</v>
      </c>
    </row>
    <row r="161" spans="1:3">
      <c r="A161" s="4" t="s">
        <v>506</v>
      </c>
    </row>
    <row r="162" spans="1:3">
      <c r="A162" s="3" t="s">
        <v>477</v>
      </c>
    </row>
    <row r="163" spans="1:3">
      <c r="A163" s="4" t="s">
        <v>480</v>
      </c>
      <c r="B163" s="5" t="n">
        <v>0</v>
      </c>
      <c r="C163" s="5" t="n">
        <v>0</v>
      </c>
    </row>
    <row r="164" spans="1:3">
      <c r="A164" s="3" t="s">
        <v>481</v>
      </c>
    </row>
    <row r="165" spans="1:3">
      <c r="A165" s="4" t="s">
        <v>480</v>
      </c>
      <c r="B165" s="5" t="n">
        <v>0</v>
      </c>
      <c r="C165" s="5" t="n">
        <v>0</v>
      </c>
    </row>
    <row r="166" spans="1:3">
      <c r="A166" s="4" t="s">
        <v>507</v>
      </c>
    </row>
    <row r="167" spans="1:3">
      <c r="A167" s="3" t="s">
        <v>477</v>
      </c>
    </row>
    <row r="168" spans="1:3">
      <c r="A168" s="4" t="s">
        <v>480</v>
      </c>
      <c r="B168" s="5" t="n">
        <v>0</v>
      </c>
      <c r="C168" s="5" t="n">
        <v>0</v>
      </c>
    </row>
    <row r="169" spans="1:3">
      <c r="A169" s="3" t="s">
        <v>481</v>
      </c>
    </row>
    <row r="170" spans="1:3">
      <c r="A170" s="4" t="s">
        <v>480</v>
      </c>
      <c r="B170" s="5" t="n">
        <v>0</v>
      </c>
      <c r="C170" s="5" t="n">
        <v>0</v>
      </c>
    </row>
    <row r="171" spans="1:3">
      <c r="A171" s="4" t="s">
        <v>508</v>
      </c>
    </row>
    <row r="172" spans="1:3">
      <c r="A172" s="3" t="s">
        <v>477</v>
      </c>
    </row>
    <row r="173" spans="1:3">
      <c r="A173" s="4" t="s">
        <v>480</v>
      </c>
      <c r="B173" s="5" t="n">
        <v>0</v>
      </c>
      <c r="C173" s="5" t="n">
        <v>0</v>
      </c>
    </row>
    <row r="174" spans="1:3">
      <c r="A174" s="3" t="s">
        <v>481</v>
      </c>
    </row>
    <row r="175" spans="1:3">
      <c r="A175" s="4" t="s">
        <v>480</v>
      </c>
      <c r="B175" s="5" t="n">
        <v>0</v>
      </c>
      <c r="C175" s="5" t="n">
        <v>0</v>
      </c>
    </row>
    <row r="176" spans="1:3">
      <c r="A176" s="4" t="s">
        <v>509</v>
      </c>
    </row>
    <row r="177" spans="1:3">
      <c r="A177" s="3" t="s">
        <v>477</v>
      </c>
    </row>
    <row r="178" spans="1:3">
      <c r="A178" s="4" t="s">
        <v>480</v>
      </c>
      <c r="B178" s="5" t="n">
        <v>0</v>
      </c>
      <c r="C178" s="5" t="n">
        <v>0</v>
      </c>
    </row>
    <row r="179" spans="1:3">
      <c r="A179" s="4" t="s">
        <v>510</v>
      </c>
    </row>
    <row r="180" spans="1:3">
      <c r="A180" s="3" t="s">
        <v>477</v>
      </c>
    </row>
    <row r="181" spans="1:3">
      <c r="A181" s="4" t="s">
        <v>480</v>
      </c>
      <c r="B181" s="5" t="n">
        <v>0</v>
      </c>
    </row>
    <row r="182" spans="1:3">
      <c r="A182" s="3" t="s">
        <v>481</v>
      </c>
    </row>
    <row r="183" spans="1:3">
      <c r="A183" s="4" t="s">
        <v>480</v>
      </c>
      <c r="B183" s="5" t="n">
        <v>0</v>
      </c>
    </row>
    <row r="184" spans="1:3">
      <c r="A184" s="4" t="s">
        <v>511</v>
      </c>
    </row>
    <row r="185" spans="1:3">
      <c r="A185" s="3" t="s">
        <v>477</v>
      </c>
    </row>
    <row r="186" spans="1:3">
      <c r="A186" s="4" t="s">
        <v>326</v>
      </c>
      <c r="B186" s="5" t="n">
        <v>0</v>
      </c>
      <c r="C186" s="5" t="n">
        <v>0</v>
      </c>
    </row>
    <row r="187" spans="1:3">
      <c r="A187" s="4" t="s">
        <v>478</v>
      </c>
      <c r="B187" s="5" t="n">
        <v>0</v>
      </c>
      <c r="C187" s="5" t="n">
        <v>0</v>
      </c>
    </row>
    <row r="188" spans="1:3">
      <c r="A188" s="4" t="s">
        <v>512</v>
      </c>
    </row>
    <row r="189" spans="1:3">
      <c r="A189" s="3" t="s">
        <v>477</v>
      </c>
    </row>
    <row r="190" spans="1:3">
      <c r="A190" s="4" t="s">
        <v>326</v>
      </c>
      <c r="B190" s="5" t="n">
        <v>0</v>
      </c>
      <c r="C190" s="5" t="n">
        <v>0</v>
      </c>
    </row>
    <row r="191" spans="1:3">
      <c r="A191" s="4" t="s">
        <v>513</v>
      </c>
    </row>
    <row r="192" spans="1:3">
      <c r="A192" s="3" t="s">
        <v>477</v>
      </c>
    </row>
    <row r="193" spans="1:3">
      <c r="A193" s="4" t="s">
        <v>326</v>
      </c>
      <c r="B193" s="5" t="n">
        <v>0</v>
      </c>
      <c r="C193" s="5" t="n">
        <v>0</v>
      </c>
    </row>
    <row r="194" spans="1:3">
      <c r="A194" s="4" t="s">
        <v>478</v>
      </c>
      <c r="B194" s="5" t="n">
        <v>0</v>
      </c>
      <c r="C194" s="5" t="n">
        <v>0</v>
      </c>
    </row>
    <row r="195" spans="1:3">
      <c r="A195" s="4" t="s">
        <v>514</v>
      </c>
    </row>
    <row r="196" spans="1:3">
      <c r="A196" s="3" t="s">
        <v>477</v>
      </c>
    </row>
    <row r="197" spans="1:3">
      <c r="A197" s="4" t="s">
        <v>326</v>
      </c>
      <c r="B197" s="5" t="n">
        <v>0</v>
      </c>
      <c r="C197" s="5" t="n">
        <v>0</v>
      </c>
    </row>
    <row r="198" spans="1:3">
      <c r="A198" s="4" t="s">
        <v>515</v>
      </c>
    </row>
    <row r="199" spans="1:3">
      <c r="A199" s="3" t="s">
        <v>477</v>
      </c>
    </row>
    <row r="200" spans="1:3">
      <c r="A200" s="4" t="s">
        <v>326</v>
      </c>
      <c r="B200" s="5" t="n">
        <v>0</v>
      </c>
      <c r="C200" s="5" t="n">
        <v>0</v>
      </c>
    </row>
    <row r="201" spans="1:3">
      <c r="A201" s="4" t="s">
        <v>516</v>
      </c>
    </row>
    <row r="202" spans="1:3">
      <c r="A202" s="3" t="s">
        <v>477</v>
      </c>
    </row>
    <row r="203" spans="1:3">
      <c r="A203" s="4" t="s">
        <v>326</v>
      </c>
      <c r="B203" s="5" t="n">
        <v>0</v>
      </c>
      <c r="C203" s="5" t="n">
        <v>0</v>
      </c>
    </row>
    <row r="204" spans="1:3">
      <c r="A204" s="4" t="s">
        <v>478</v>
      </c>
      <c r="B204" s="5" t="n">
        <v>0</v>
      </c>
      <c r="C204" s="5" t="n">
        <v>0</v>
      </c>
    </row>
    <row r="205" spans="1:3">
      <c r="A205" s="4" t="s">
        <v>517</v>
      </c>
    </row>
    <row r="206" spans="1:3">
      <c r="A206" s="3" t="s">
        <v>477</v>
      </c>
    </row>
    <row r="207" spans="1:3">
      <c r="A207" s="4" t="s">
        <v>326</v>
      </c>
      <c r="B207" s="5" t="n">
        <v>0</v>
      </c>
      <c r="C207" s="5" t="n">
        <v>0</v>
      </c>
    </row>
    <row r="208" spans="1:3">
      <c r="A208" s="4" t="s">
        <v>518</v>
      </c>
    </row>
    <row r="209" spans="1:3">
      <c r="A209" s="3" t="s">
        <v>477</v>
      </c>
    </row>
    <row r="210" spans="1:3">
      <c r="A210" s="4" t="s">
        <v>326</v>
      </c>
      <c r="B210" s="5" t="n">
        <v>22753767</v>
      </c>
      <c r="C210" s="5" t="n">
        <v>23583401</v>
      </c>
    </row>
    <row r="211" spans="1:3">
      <c r="A211" s="4" t="s">
        <v>478</v>
      </c>
      <c r="B211" s="5" t="n">
        <v>19519</v>
      </c>
      <c r="C211" s="5" t="n">
        <v>21059</v>
      </c>
    </row>
    <row r="212" spans="1:3">
      <c r="A212" s="4" t="s">
        <v>479</v>
      </c>
      <c r="B212" s="5" t="n">
        <v>33347</v>
      </c>
      <c r="C212" s="5" t="n">
        <v>61964</v>
      </c>
    </row>
    <row r="213" spans="1:3">
      <c r="A213" s="4" t="s">
        <v>30</v>
      </c>
      <c r="B213" s="5" t="n">
        <v>0</v>
      </c>
    </row>
    <row r="214" spans="1:3">
      <c r="A214" s="4" t="s">
        <v>489</v>
      </c>
      <c r="B214" s="5" t="n">
        <v>5011</v>
      </c>
    </row>
    <row r="215" spans="1:3">
      <c r="A215" s="4" t="s">
        <v>38</v>
      </c>
      <c r="B215" s="5" t="n">
        <v>80013</v>
      </c>
    </row>
    <row r="216" spans="1:3">
      <c r="A216" s="4" t="s">
        <v>406</v>
      </c>
      <c r="B216" s="5" t="n">
        <v>0</v>
      </c>
      <c r="C216" s="5" t="n">
        <v>0</v>
      </c>
    </row>
    <row r="217" spans="1:3">
      <c r="A217" s="4" t="s">
        <v>480</v>
      </c>
      <c r="B217" s="5" t="n">
        <v>62869</v>
      </c>
      <c r="C217" s="5" t="n">
        <v>51359</v>
      </c>
    </row>
    <row r="218" spans="1:3">
      <c r="A218" s="4" t="s">
        <v>44</v>
      </c>
      <c r="B218" s="5" t="n">
        <v>10137807</v>
      </c>
      <c r="C218" s="5" t="n">
        <v>10736532</v>
      </c>
    </row>
    <row r="219" spans="1:3">
      <c r="A219" s="4" t="s">
        <v>45</v>
      </c>
      <c r="B219" s="5" t="n">
        <v>33087322</v>
      </c>
      <c r="C219" s="5" t="n">
        <v>34454315</v>
      </c>
    </row>
    <row r="220" spans="1:3">
      <c r="A220" s="3" t="s">
        <v>481</v>
      </c>
    </row>
    <row r="221" spans="1:3">
      <c r="A221" s="4" t="s">
        <v>56</v>
      </c>
      <c r="B221" s="5" t="n">
        <v>80013</v>
      </c>
    </row>
    <row r="222" spans="1:3">
      <c r="A222" s="4" t="s">
        <v>406</v>
      </c>
      <c r="B222" s="5" t="n">
        <v>0</v>
      </c>
      <c r="C222" s="5" t="n">
        <v>0</v>
      </c>
    </row>
    <row r="223" spans="1:3">
      <c r="A223" s="4" t="s">
        <v>480</v>
      </c>
      <c r="B223" s="5" t="n">
        <v>73550</v>
      </c>
      <c r="C223" s="5" t="n">
        <v>94543</v>
      </c>
    </row>
    <row r="224" spans="1:3">
      <c r="A224" s="4" t="s">
        <v>413</v>
      </c>
      <c r="B224" s="5" t="n">
        <v>0</v>
      </c>
      <c r="C224" s="5" t="n">
        <v>0</v>
      </c>
    </row>
    <row r="225" spans="1:3">
      <c r="A225" s="4" t="s">
        <v>60</v>
      </c>
      <c r="B225" s="5" t="n">
        <v>431960</v>
      </c>
      <c r="C225" s="5" t="n">
        <v>409266</v>
      </c>
    </row>
    <row r="226" spans="1:3">
      <c r="A226" s="4" t="s">
        <v>61</v>
      </c>
      <c r="B226" s="5" t="n">
        <v>585523</v>
      </c>
      <c r="C226" s="5" t="n">
        <v>503809</v>
      </c>
    </row>
    <row r="227" spans="1:3">
      <c r="A227" s="4" t="s">
        <v>519</v>
      </c>
    </row>
    <row r="228" spans="1:3">
      <c r="A228" s="3" t="s">
        <v>477</v>
      </c>
    </row>
    <row r="229" spans="1:3">
      <c r="A229" s="4" t="s">
        <v>480</v>
      </c>
      <c r="B229" s="5" t="n">
        <v>5917</v>
      </c>
      <c r="C229" s="5" t="n">
        <v>7476</v>
      </c>
    </row>
    <row r="230" spans="1:3">
      <c r="A230" s="4" t="s">
        <v>520</v>
      </c>
    </row>
    <row r="231" spans="1:3">
      <c r="A231" s="3" t="s">
        <v>477</v>
      </c>
    </row>
    <row r="232" spans="1:3">
      <c r="A232" s="4" t="s">
        <v>480</v>
      </c>
      <c r="B232" s="5" t="n">
        <v>30471</v>
      </c>
      <c r="C232" s="5" t="n">
        <v>19958</v>
      </c>
    </row>
    <row r="233" spans="1:3">
      <c r="A233" s="3" t="s">
        <v>481</v>
      </c>
    </row>
    <row r="234" spans="1:3">
      <c r="A234" s="4" t="s">
        <v>480</v>
      </c>
      <c r="B234" s="5" t="n">
        <v>39325</v>
      </c>
      <c r="C234" s="5" t="n">
        <v>51316</v>
      </c>
    </row>
    <row r="235" spans="1:3">
      <c r="A235" s="4" t="s">
        <v>521</v>
      </c>
    </row>
    <row r="236" spans="1:3">
      <c r="A236" s="3" t="s">
        <v>477</v>
      </c>
    </row>
    <row r="237" spans="1:3">
      <c r="A237" s="4" t="s">
        <v>480</v>
      </c>
      <c r="B237" s="5" t="n">
        <v>1461</v>
      </c>
      <c r="C237" s="5" t="n">
        <v>3530</v>
      </c>
    </row>
    <row r="238" spans="1:3">
      <c r="A238" s="3" t="s">
        <v>481</v>
      </c>
    </row>
    <row r="239" spans="1:3">
      <c r="A239" s="4" t="s">
        <v>480</v>
      </c>
      <c r="B239" s="5" t="n">
        <v>884</v>
      </c>
      <c r="C239" s="5" t="n">
        <v>1628</v>
      </c>
    </row>
    <row r="240" spans="1:3">
      <c r="A240" s="4" t="s">
        <v>522</v>
      </c>
    </row>
    <row r="241" spans="1:3">
      <c r="A241" s="3" t="s">
        <v>477</v>
      </c>
    </row>
    <row r="242" spans="1:3">
      <c r="A242" s="4" t="s">
        <v>480</v>
      </c>
      <c r="B242" s="5" t="n">
        <v>20292</v>
      </c>
      <c r="C242" s="5" t="n">
        <v>20320</v>
      </c>
    </row>
    <row r="243" spans="1:3">
      <c r="A243" s="3" t="s">
        <v>481</v>
      </c>
    </row>
    <row r="244" spans="1:3">
      <c r="A244" s="4" t="s">
        <v>480</v>
      </c>
      <c r="B244" s="5" t="n">
        <v>32070</v>
      </c>
      <c r="C244" s="5" t="n">
        <v>41599</v>
      </c>
    </row>
    <row r="245" spans="1:3">
      <c r="A245" s="4" t="s">
        <v>523</v>
      </c>
    </row>
    <row r="246" spans="1:3">
      <c r="A246" s="3" t="s">
        <v>477</v>
      </c>
    </row>
    <row r="247" spans="1:3">
      <c r="A247" s="4" t="s">
        <v>480</v>
      </c>
      <c r="B247" s="5" t="n">
        <v>163</v>
      </c>
      <c r="C247" s="5" t="n">
        <v>75</v>
      </c>
    </row>
    <row r="248" spans="1:3">
      <c r="A248" s="4" t="s">
        <v>524</v>
      </c>
    </row>
    <row r="249" spans="1:3">
      <c r="A249" s="3" t="s">
        <v>477</v>
      </c>
    </row>
    <row r="250" spans="1:3">
      <c r="A250" s="4" t="s">
        <v>480</v>
      </c>
      <c r="B250" s="5" t="n">
        <v>4565</v>
      </c>
    </row>
    <row r="251" spans="1:3">
      <c r="A251" s="3" t="s">
        <v>481</v>
      </c>
    </row>
    <row r="252" spans="1:3">
      <c r="A252" s="4" t="s">
        <v>480</v>
      </c>
      <c r="B252" s="5" t="n">
        <v>1271</v>
      </c>
    </row>
    <row r="253" spans="1:3">
      <c r="A253" s="4" t="s">
        <v>525</v>
      </c>
    </row>
    <row r="254" spans="1:3">
      <c r="A254" s="3" t="s">
        <v>477</v>
      </c>
    </row>
    <row r="255" spans="1:3">
      <c r="A255" s="4" t="s">
        <v>326</v>
      </c>
      <c r="B255" s="5" t="n">
        <v>1356173</v>
      </c>
      <c r="C255" s="5" t="n">
        <v>1871642</v>
      </c>
    </row>
    <row r="256" spans="1:3">
      <c r="A256" s="4" t="s">
        <v>478</v>
      </c>
      <c r="B256" s="5" t="n">
        <v>15481</v>
      </c>
      <c r="C256" s="5" t="n">
        <v>16836</v>
      </c>
    </row>
    <row r="257" spans="1:3">
      <c r="A257" s="4" t="s">
        <v>526</v>
      </c>
    </row>
    <row r="258" spans="1:3">
      <c r="A258" s="3" t="s">
        <v>477</v>
      </c>
    </row>
    <row r="259" spans="1:3">
      <c r="A259" s="4" t="s">
        <v>326</v>
      </c>
      <c r="B259" s="5" t="n">
        <v>2003422</v>
      </c>
      <c r="C259" s="5" t="n">
        <v>2090972</v>
      </c>
    </row>
    <row r="260" spans="1:3">
      <c r="A260" s="4" t="s">
        <v>527</v>
      </c>
    </row>
    <row r="261" spans="1:3">
      <c r="A261" s="3" t="s">
        <v>477</v>
      </c>
    </row>
    <row r="262" spans="1:3">
      <c r="A262" s="4" t="s">
        <v>326</v>
      </c>
      <c r="B262" s="5" t="n">
        <v>15429768</v>
      </c>
      <c r="C262" s="5" t="n">
        <v>15696349</v>
      </c>
    </row>
    <row r="263" spans="1:3">
      <c r="A263" s="4" t="s">
        <v>478</v>
      </c>
      <c r="B263" s="5" t="n">
        <v>3001</v>
      </c>
      <c r="C263" s="5" t="n">
        <v>3156</v>
      </c>
    </row>
    <row r="264" spans="1:3">
      <c r="A264" s="4" t="s">
        <v>528</v>
      </c>
    </row>
    <row r="265" spans="1:3">
      <c r="A265" s="3" t="s">
        <v>477</v>
      </c>
    </row>
    <row r="266" spans="1:3">
      <c r="A266" s="4" t="s">
        <v>326</v>
      </c>
      <c r="B266" s="5" t="n">
        <v>1653801</v>
      </c>
      <c r="C266" s="5" t="n">
        <v>1717976</v>
      </c>
    </row>
    <row r="267" spans="1:3">
      <c r="A267" s="4" t="s">
        <v>529</v>
      </c>
    </row>
    <row r="268" spans="1:3">
      <c r="A268" s="3" t="s">
        <v>477</v>
      </c>
    </row>
    <row r="269" spans="1:3">
      <c r="A269" s="4" t="s">
        <v>326</v>
      </c>
      <c r="B269" s="5" t="n">
        <v>57825</v>
      </c>
      <c r="C269" s="5" t="n">
        <v>64984</v>
      </c>
    </row>
    <row r="270" spans="1:3">
      <c r="A270" s="4" t="s">
        <v>530</v>
      </c>
    </row>
    <row r="271" spans="1:3">
      <c r="A271" s="3" t="s">
        <v>477</v>
      </c>
    </row>
    <row r="272" spans="1:3">
      <c r="A272" s="4" t="s">
        <v>326</v>
      </c>
      <c r="B272" s="5" t="n">
        <v>1319800</v>
      </c>
      <c r="C272" s="5" t="n">
        <v>1357609</v>
      </c>
    </row>
    <row r="273" spans="1:3">
      <c r="A273" s="4" t="s">
        <v>478</v>
      </c>
      <c r="B273" s="5" t="n">
        <v>1037</v>
      </c>
      <c r="C273" s="5" t="n">
        <v>1067</v>
      </c>
    </row>
    <row r="274" spans="1:3">
      <c r="A274" s="4" t="s">
        <v>531</v>
      </c>
    </row>
    <row r="275" spans="1:3">
      <c r="A275" s="3" t="s">
        <v>477</v>
      </c>
    </row>
    <row r="276" spans="1:3">
      <c r="A276" s="4" t="s">
        <v>326</v>
      </c>
      <c r="B276" s="5" t="n">
        <v>932978</v>
      </c>
      <c r="C276" s="5" t="n">
        <v>783869</v>
      </c>
    </row>
    <row r="277" spans="1:3">
      <c r="A277" s="4" t="s">
        <v>532</v>
      </c>
    </row>
    <row r="278" spans="1:3">
      <c r="A278" s="3" t="s">
        <v>477</v>
      </c>
    </row>
    <row r="279" spans="1:3">
      <c r="A279" s="4" t="s">
        <v>326</v>
      </c>
      <c r="B279" s="5" t="n">
        <v>8970</v>
      </c>
      <c r="C279" s="5" t="n">
        <v>9738</v>
      </c>
    </row>
    <row r="280" spans="1:3">
      <c r="A280" s="4" t="s">
        <v>478</v>
      </c>
      <c r="B280" s="5" t="n">
        <v>0</v>
      </c>
      <c r="C280" s="5" t="n">
        <v>0</v>
      </c>
    </row>
    <row r="281" spans="1:3">
      <c r="A281" s="4" t="s">
        <v>479</v>
      </c>
      <c r="B281" s="5" t="n">
        <v>0</v>
      </c>
      <c r="C281" s="5" t="n">
        <v>0</v>
      </c>
    </row>
    <row r="282" spans="1:3">
      <c r="A282" s="4" t="s">
        <v>30</v>
      </c>
      <c r="B282" s="5" t="n">
        <v>0</v>
      </c>
    </row>
    <row r="283" spans="1:3">
      <c r="A283" s="4" t="s">
        <v>489</v>
      </c>
      <c r="B283" s="5" t="n">
        <v>0</v>
      </c>
    </row>
    <row r="284" spans="1:3">
      <c r="A284" s="4" t="s">
        <v>38</v>
      </c>
      <c r="B284" s="5" t="n">
        <v>0</v>
      </c>
    </row>
    <row r="285" spans="1:3">
      <c r="A285" s="4" t="s">
        <v>406</v>
      </c>
      <c r="B285" s="5" t="n">
        <v>0</v>
      </c>
      <c r="C285" s="5" t="n">
        <v>0</v>
      </c>
    </row>
    <row r="286" spans="1:3">
      <c r="A286" s="4" t="s">
        <v>480</v>
      </c>
      <c r="B286" s="5" t="n">
        <v>0</v>
      </c>
      <c r="C286" s="5" t="n">
        <v>0</v>
      </c>
    </row>
    <row r="287" spans="1:3">
      <c r="A287" s="4" t="s">
        <v>44</v>
      </c>
      <c r="B287" s="5" t="n">
        <v>0</v>
      </c>
      <c r="C287" s="5" t="n">
        <v>0</v>
      </c>
    </row>
    <row r="288" spans="1:3">
      <c r="A288" s="4" t="s">
        <v>45</v>
      </c>
      <c r="B288" s="5" t="n">
        <v>8970</v>
      </c>
      <c r="C288" s="5" t="n">
        <v>9738</v>
      </c>
    </row>
    <row r="289" spans="1:3">
      <c r="A289" s="3" t="s">
        <v>481</v>
      </c>
    </row>
    <row r="290" spans="1:3">
      <c r="A290" s="4" t="s">
        <v>56</v>
      </c>
      <c r="B290" s="5" t="n">
        <v>0</v>
      </c>
    </row>
    <row r="291" spans="1:3">
      <c r="A291" s="4" t="s">
        <v>406</v>
      </c>
      <c r="B291" s="5" t="n">
        <v>0</v>
      </c>
      <c r="C291" s="5" t="n">
        <v>0</v>
      </c>
    </row>
    <row r="292" spans="1:3">
      <c r="A292" s="4" t="s">
        <v>480</v>
      </c>
      <c r="B292" s="5" t="n">
        <v>0</v>
      </c>
      <c r="C292" s="5" t="n">
        <v>0</v>
      </c>
    </row>
    <row r="293" spans="1:3">
      <c r="A293" s="4" t="s">
        <v>413</v>
      </c>
      <c r="B293" s="5" t="n">
        <v>513</v>
      </c>
      <c r="C293" s="5" t="n">
        <v>11095</v>
      </c>
    </row>
    <row r="294" spans="1:3">
      <c r="A294" s="4" t="s">
        <v>60</v>
      </c>
      <c r="B294" s="5" t="n">
        <v>0</v>
      </c>
      <c r="C294" s="5" t="n">
        <v>0</v>
      </c>
    </row>
    <row r="295" spans="1:3">
      <c r="A295" s="4" t="s">
        <v>61</v>
      </c>
      <c r="B295" s="5" t="n">
        <v>513</v>
      </c>
      <c r="C295" s="5" t="n">
        <v>11095</v>
      </c>
    </row>
    <row r="296" spans="1:3">
      <c r="A296" s="4" t="s">
        <v>533</v>
      </c>
    </row>
    <row r="297" spans="1:3">
      <c r="A297" s="3" t="s">
        <v>477</v>
      </c>
    </row>
    <row r="298" spans="1:3">
      <c r="A298" s="4" t="s">
        <v>480</v>
      </c>
      <c r="B298" s="5" t="n">
        <v>0</v>
      </c>
      <c r="C298" s="5" t="n">
        <v>0</v>
      </c>
    </row>
    <row r="299" spans="1:3">
      <c r="A299" s="4" t="s">
        <v>534</v>
      </c>
    </row>
    <row r="300" spans="1:3">
      <c r="A300" s="3" t="s">
        <v>477</v>
      </c>
    </row>
    <row r="301" spans="1:3">
      <c r="A301" s="4" t="s">
        <v>480</v>
      </c>
      <c r="B301" s="5" t="n">
        <v>0</v>
      </c>
      <c r="C301" s="5" t="n">
        <v>0</v>
      </c>
    </row>
    <row r="302" spans="1:3">
      <c r="A302" s="3" t="s">
        <v>481</v>
      </c>
    </row>
    <row r="303" spans="1:3">
      <c r="A303" s="4" t="s">
        <v>480</v>
      </c>
      <c r="B303" s="5" t="n">
        <v>0</v>
      </c>
      <c r="C303" s="5" t="n">
        <v>0</v>
      </c>
    </row>
    <row r="304" spans="1:3">
      <c r="A304" s="4" t="s">
        <v>535</v>
      </c>
    </row>
    <row r="305" spans="1:3">
      <c r="A305" s="3" t="s">
        <v>477</v>
      </c>
    </row>
    <row r="306" spans="1:3">
      <c r="A306" s="4" t="s">
        <v>480</v>
      </c>
      <c r="B306" s="5" t="n">
        <v>0</v>
      </c>
      <c r="C306" s="5" t="n">
        <v>0</v>
      </c>
    </row>
    <row r="307" spans="1:3">
      <c r="A307" s="3" t="s">
        <v>481</v>
      </c>
    </row>
    <row r="308" spans="1:3">
      <c r="A308" s="4" t="s">
        <v>480</v>
      </c>
      <c r="B308" s="5" t="n">
        <v>0</v>
      </c>
      <c r="C308" s="5" t="n">
        <v>0</v>
      </c>
    </row>
    <row r="309" spans="1:3">
      <c r="A309" s="4" t="s">
        <v>536</v>
      </c>
    </row>
    <row r="310" spans="1:3">
      <c r="A310" s="3" t="s">
        <v>477</v>
      </c>
    </row>
    <row r="311" spans="1:3">
      <c r="A311" s="4" t="s">
        <v>480</v>
      </c>
      <c r="B311" s="5" t="n">
        <v>0</v>
      </c>
      <c r="C311" s="5" t="n">
        <v>0</v>
      </c>
    </row>
    <row r="312" spans="1:3">
      <c r="A312" s="3" t="s">
        <v>481</v>
      </c>
    </row>
    <row r="313" spans="1:3">
      <c r="A313" s="4" t="s">
        <v>480</v>
      </c>
      <c r="B313" s="5" t="n">
        <v>0</v>
      </c>
      <c r="C313" s="5" t="n">
        <v>0</v>
      </c>
    </row>
    <row r="314" spans="1:3">
      <c r="A314" s="4" t="s">
        <v>537</v>
      </c>
    </row>
    <row r="315" spans="1:3">
      <c r="A315" s="3" t="s">
        <v>477</v>
      </c>
    </row>
    <row r="316" spans="1:3">
      <c r="A316" s="4" t="s">
        <v>480</v>
      </c>
      <c r="B316" s="5" t="n">
        <v>0</v>
      </c>
      <c r="C316" s="5" t="n">
        <v>0</v>
      </c>
    </row>
    <row r="317" spans="1:3">
      <c r="A317" s="4" t="s">
        <v>538</v>
      </c>
    </row>
    <row r="318" spans="1:3">
      <c r="A318" s="3" t="s">
        <v>477</v>
      </c>
    </row>
    <row r="319" spans="1:3">
      <c r="A319" s="4" t="s">
        <v>480</v>
      </c>
      <c r="B319" s="5" t="n">
        <v>0</v>
      </c>
    </row>
    <row r="320" spans="1:3">
      <c r="A320" s="3" t="s">
        <v>481</v>
      </c>
    </row>
    <row r="321" spans="1:3">
      <c r="A321" s="4" t="s">
        <v>480</v>
      </c>
      <c r="B321" s="5" t="n">
        <v>0</v>
      </c>
    </row>
    <row r="322" spans="1:3">
      <c r="A322" s="4" t="s">
        <v>539</v>
      </c>
    </row>
    <row r="323" spans="1:3">
      <c r="A323" s="3" t="s">
        <v>477</v>
      </c>
    </row>
    <row r="324" spans="1:3">
      <c r="A324" s="4" t="s">
        <v>326</v>
      </c>
      <c r="B324" s="5" t="n">
        <v>0</v>
      </c>
      <c r="C324" s="5" t="n">
        <v>0</v>
      </c>
    </row>
    <row r="325" spans="1:3">
      <c r="A325" s="4" t="s">
        <v>478</v>
      </c>
      <c r="B325" s="5" t="n">
        <v>0</v>
      </c>
      <c r="C325" s="5" t="n">
        <v>0</v>
      </c>
    </row>
    <row r="326" spans="1:3">
      <c r="A326" s="4" t="s">
        <v>540</v>
      </c>
    </row>
    <row r="327" spans="1:3">
      <c r="A327" s="3" t="s">
        <v>477</v>
      </c>
    </row>
    <row r="328" spans="1:3">
      <c r="A328" s="4" t="s">
        <v>326</v>
      </c>
      <c r="B328" s="5" t="n">
        <v>0</v>
      </c>
      <c r="C328" s="5" t="n">
        <v>0</v>
      </c>
    </row>
    <row r="329" spans="1:3">
      <c r="A329" s="4" t="s">
        <v>541</v>
      </c>
    </row>
    <row r="330" spans="1:3">
      <c r="A330" s="3" t="s">
        <v>477</v>
      </c>
    </row>
    <row r="331" spans="1:3">
      <c r="A331" s="4" t="s">
        <v>326</v>
      </c>
      <c r="B331" s="5" t="n">
        <v>8970</v>
      </c>
      <c r="C331" s="5" t="n">
        <v>9738</v>
      </c>
    </row>
    <row r="332" spans="1:3">
      <c r="A332" s="4" t="s">
        <v>478</v>
      </c>
      <c r="B332" s="5" t="n">
        <v>0</v>
      </c>
      <c r="C332" s="5" t="n">
        <v>0</v>
      </c>
    </row>
    <row r="333" spans="1:3">
      <c r="A333" s="4" t="s">
        <v>542</v>
      </c>
    </row>
    <row r="334" spans="1:3">
      <c r="A334" s="3" t="s">
        <v>477</v>
      </c>
    </row>
    <row r="335" spans="1:3">
      <c r="A335" s="4" t="s">
        <v>326</v>
      </c>
      <c r="B335" s="5" t="n">
        <v>0</v>
      </c>
      <c r="C335" s="5" t="n">
        <v>0</v>
      </c>
    </row>
    <row r="336" spans="1:3">
      <c r="A336" s="4" t="s">
        <v>543</v>
      </c>
    </row>
    <row r="337" spans="1:3">
      <c r="A337" s="3" t="s">
        <v>477</v>
      </c>
    </row>
    <row r="338" spans="1:3">
      <c r="A338" s="4" t="s">
        <v>326</v>
      </c>
      <c r="B338" s="5" t="n">
        <v>0</v>
      </c>
      <c r="C338" s="5" t="n">
        <v>0</v>
      </c>
    </row>
    <row r="339" spans="1:3">
      <c r="A339" s="4" t="s">
        <v>544</v>
      </c>
    </row>
    <row r="340" spans="1:3">
      <c r="A340" s="3" t="s">
        <v>477</v>
      </c>
    </row>
    <row r="341" spans="1:3">
      <c r="A341" s="4" t="s">
        <v>326</v>
      </c>
      <c r="B341" s="5" t="n">
        <v>0</v>
      </c>
      <c r="C341" s="5" t="n">
        <v>0</v>
      </c>
    </row>
    <row r="342" spans="1:3">
      <c r="A342" s="4" t="s">
        <v>478</v>
      </c>
      <c r="B342" s="5" t="n">
        <v>0</v>
      </c>
      <c r="C342" s="5" t="n">
        <v>0</v>
      </c>
    </row>
    <row r="343" spans="1:3">
      <c r="A343" s="4" t="s">
        <v>545</v>
      </c>
    </row>
    <row r="344" spans="1:3">
      <c r="A344" s="3" t="s">
        <v>477</v>
      </c>
    </row>
    <row r="345" spans="1:3">
      <c r="A345" s="4" t="s">
        <v>326</v>
      </c>
      <c r="B345" s="7" t="n">
        <v>0</v>
      </c>
      <c r="C34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5"/>
  </cols>
  <sheetData>
    <row r="1" spans="1:2">
      <c r="A1" s="1" t="s">
        <v>546</v>
      </c>
      <c r="B1" s="2" t="s">
        <v>1</v>
      </c>
    </row>
    <row r="2" spans="1:2">
      <c r="B2" s="2" t="s">
        <v>2</v>
      </c>
    </row>
    <row r="3" spans="1:2">
      <c r="A3" s="4" t="s">
        <v>547</v>
      </c>
    </row>
    <row r="4" spans="1:2">
      <c r="A4" s="3" t="s">
        <v>548</v>
      </c>
    </row>
    <row r="5" spans="1:2">
      <c r="A5" s="4" t="s">
        <v>549</v>
      </c>
      <c r="B5" s="4" t="s">
        <v>550</v>
      </c>
    </row>
    <row r="6" spans="1:2">
      <c r="A6" s="4" t="s">
        <v>551</v>
      </c>
    </row>
    <row r="7" spans="1:2">
      <c r="A7" s="3" t="s">
        <v>548</v>
      </c>
    </row>
    <row r="8" spans="1:2">
      <c r="A8" s="4" t="s">
        <v>549</v>
      </c>
      <c r="B8" s="4" t="s">
        <v>3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87</v>
      </c>
      <c r="D1" s="2" t="s">
        <v>1</v>
      </c>
    </row>
    <row r="2" spans="1:5">
      <c r="B2" s="2" t="s">
        <v>2</v>
      </c>
      <c r="C2" s="2" t="s">
        <v>88</v>
      </c>
      <c r="D2" s="2" t="s">
        <v>2</v>
      </c>
      <c r="E2" s="2" t="s">
        <v>88</v>
      </c>
    </row>
    <row r="3" spans="1:5">
      <c r="A3" s="4" t="s">
        <v>553</v>
      </c>
    </row>
    <row r="4" spans="1:5">
      <c r="A4" s="3" t="s">
        <v>554</v>
      </c>
    </row>
    <row r="5" spans="1:5">
      <c r="A5" s="4" t="s">
        <v>555</v>
      </c>
      <c r="B5" s="7" t="n">
        <v>9287</v>
      </c>
      <c r="C5" s="7" t="n">
        <v>10931</v>
      </c>
      <c r="D5" s="7" t="n">
        <v>9738</v>
      </c>
      <c r="E5" s="7" t="n">
        <v>11639</v>
      </c>
    </row>
    <row r="6" spans="1:5">
      <c r="A6" s="4" t="s">
        <v>556</v>
      </c>
      <c r="B6" s="5" t="n">
        <v>0</v>
      </c>
      <c r="C6" s="5" t="n">
        <v>0</v>
      </c>
      <c r="D6" s="5" t="n">
        <v>0</v>
      </c>
      <c r="E6" s="5" t="n">
        <v>0</v>
      </c>
    </row>
    <row r="7" spans="1:5">
      <c r="A7" s="4" t="s">
        <v>121</v>
      </c>
      <c r="B7" s="5" t="n">
        <v>129</v>
      </c>
      <c r="C7" s="5" t="n">
        <v>84</v>
      </c>
      <c r="D7" s="5" t="n">
        <v>116</v>
      </c>
      <c r="E7" s="5" t="n">
        <v>-280</v>
      </c>
    </row>
    <row r="8" spans="1:5">
      <c r="A8" s="4" t="s">
        <v>557</v>
      </c>
      <c r="B8" s="5" t="n">
        <v>-446</v>
      </c>
      <c r="C8" s="5" t="n">
        <v>-312</v>
      </c>
      <c r="D8" s="5" t="n">
        <v>-884</v>
      </c>
      <c r="E8" s="5" t="n">
        <v>-656</v>
      </c>
    </row>
    <row r="9" spans="1:5">
      <c r="A9" s="4" t="s">
        <v>558</v>
      </c>
      <c r="B9" s="5" t="n">
        <v>8970</v>
      </c>
      <c r="C9" s="5" t="n">
        <v>10703</v>
      </c>
      <c r="D9" s="5" t="n">
        <v>8970</v>
      </c>
      <c r="E9" s="5" t="n">
        <v>10703</v>
      </c>
    </row>
    <row r="10" spans="1:5">
      <c r="A10" s="4" t="s">
        <v>559</v>
      </c>
      <c r="B10" s="5" t="n">
        <v>0</v>
      </c>
      <c r="C10" s="5" t="n">
        <v>0</v>
      </c>
      <c r="D10" s="5" t="n">
        <v>0</v>
      </c>
      <c r="E10" s="5" t="n">
        <v>0</v>
      </c>
    </row>
    <row r="11" spans="1:5">
      <c r="A11" s="4" t="s">
        <v>413</v>
      </c>
    </row>
    <row r="12" spans="1:5">
      <c r="A12" s="3" t="s">
        <v>554</v>
      </c>
    </row>
    <row r="13" spans="1:5">
      <c r="A13" s="4" t="s">
        <v>555</v>
      </c>
      <c r="B13" s="5" t="n">
        <v>3993</v>
      </c>
      <c r="C13" s="5" t="n">
        <v>4042</v>
      </c>
      <c r="D13" s="5" t="n">
        <v>11095</v>
      </c>
      <c r="E13" s="5" t="n">
        <v>5712</v>
      </c>
    </row>
    <row r="14" spans="1:5">
      <c r="A14" s="4" t="s">
        <v>556</v>
      </c>
      <c r="B14" s="5" t="n">
        <v>3480</v>
      </c>
      <c r="C14" s="5" t="n">
        <v>-5553</v>
      </c>
      <c r="D14" s="5" t="n">
        <v>10582</v>
      </c>
      <c r="E14" s="5" t="n">
        <v>-3883</v>
      </c>
    </row>
    <row r="15" spans="1:5">
      <c r="A15" s="4" t="s">
        <v>121</v>
      </c>
      <c r="B15" s="5" t="n">
        <v>0</v>
      </c>
      <c r="C15" s="5" t="n">
        <v>0</v>
      </c>
      <c r="D15" s="5" t="n">
        <v>0</v>
      </c>
      <c r="E15" s="5" t="n">
        <v>0</v>
      </c>
    </row>
    <row r="16" spans="1:5">
      <c r="A16" s="4" t="s">
        <v>557</v>
      </c>
      <c r="B16" s="5" t="n">
        <v>0</v>
      </c>
      <c r="C16" s="5" t="n">
        <v>0</v>
      </c>
      <c r="D16" s="5" t="n">
        <v>0</v>
      </c>
      <c r="E16" s="5" t="n">
        <v>0</v>
      </c>
    </row>
    <row r="17" spans="1:5">
      <c r="A17" s="4" t="s">
        <v>558</v>
      </c>
      <c r="B17" s="5" t="n">
        <v>513</v>
      </c>
      <c r="C17" s="5" t="n">
        <v>9595</v>
      </c>
      <c r="D17" s="5" t="n">
        <v>513</v>
      </c>
      <c r="E17" s="5" t="n">
        <v>9595</v>
      </c>
    </row>
    <row r="18" spans="1:5">
      <c r="A18" s="4" t="s">
        <v>559</v>
      </c>
      <c r="B18" s="7" t="n">
        <v>3480</v>
      </c>
      <c r="C18" s="7" t="n">
        <v>-5553</v>
      </c>
      <c r="D18" s="7" t="n">
        <v>10582</v>
      </c>
      <c r="E18" s="7" t="n">
        <v>-38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1</v>
      </c>
      <c r="C1" s="2" t="s">
        <v>355</v>
      </c>
    </row>
    <row r="2" spans="1:3">
      <c r="B2" s="2" t="s">
        <v>2</v>
      </c>
      <c r="C2" s="2" t="s">
        <v>23</v>
      </c>
    </row>
    <row r="3" spans="1:3">
      <c r="A3" s="4" t="s">
        <v>547</v>
      </c>
    </row>
    <row r="4" spans="1:3">
      <c r="A4" s="3" t="s">
        <v>561</v>
      </c>
    </row>
    <row r="5" spans="1:3">
      <c r="A5" s="4" t="s">
        <v>562</v>
      </c>
      <c r="B5" s="4" t="s">
        <v>563</v>
      </c>
      <c r="C5" s="4" t="s">
        <v>563</v>
      </c>
    </row>
    <row r="6" spans="1:3">
      <c r="A6" s="4" t="s">
        <v>564</v>
      </c>
      <c r="B6" s="4" t="s">
        <v>565</v>
      </c>
      <c r="C6" s="4" t="s">
        <v>566</v>
      </c>
    </row>
    <row r="7" spans="1:3">
      <c r="A7" s="4" t="s">
        <v>567</v>
      </c>
      <c r="B7" s="4" t="s">
        <v>568</v>
      </c>
      <c r="C7" s="4" t="s">
        <v>568</v>
      </c>
    </row>
    <row r="8" spans="1:3">
      <c r="A8" s="4" t="s">
        <v>551</v>
      </c>
    </row>
    <row r="9" spans="1:3">
      <c r="A9" s="3" t="s">
        <v>561</v>
      </c>
    </row>
    <row r="10" spans="1:3">
      <c r="A10" s="4" t="s">
        <v>562</v>
      </c>
      <c r="B10" s="4" t="s">
        <v>569</v>
      </c>
      <c r="C10" s="4" t="s">
        <v>569</v>
      </c>
    </row>
    <row r="11" spans="1:3">
      <c r="A11" s="4" t="s">
        <v>564</v>
      </c>
      <c r="B11" s="4" t="s">
        <v>570</v>
      </c>
      <c r="C11" s="4" t="s">
        <v>571</v>
      </c>
    </row>
    <row r="12" spans="1:3">
      <c r="A12" s="4" t="s">
        <v>567</v>
      </c>
      <c r="B12" s="4" t="s">
        <v>563</v>
      </c>
      <c r="C12" s="4" t="s">
        <v>5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3</v>
      </c>
    </row>
    <row r="2" spans="1:3">
      <c r="A2" s="3" t="s">
        <v>477</v>
      </c>
    </row>
    <row r="3" spans="1:3">
      <c r="A3" s="4" t="s">
        <v>163</v>
      </c>
      <c r="B3" s="7" t="n">
        <v>4316198</v>
      </c>
      <c r="C3" s="7" t="n">
        <v>4005187</v>
      </c>
    </row>
    <row r="4" spans="1:3">
      <c r="A4" s="4" t="s">
        <v>28</v>
      </c>
      <c r="B4" s="5" t="n">
        <v>4121136</v>
      </c>
      <c r="C4" s="5" t="n">
        <v>4104094</v>
      </c>
    </row>
    <row r="5" spans="1:3">
      <c r="A5" s="3" t="s">
        <v>481</v>
      </c>
    </row>
    <row r="6" spans="1:3">
      <c r="A6" s="4" t="s">
        <v>49</v>
      </c>
      <c r="B6" s="5" t="n">
        <v>273319</v>
      </c>
      <c r="C6" s="5" t="n">
        <v>280578</v>
      </c>
    </row>
    <row r="7" spans="1:3">
      <c r="A7" s="4" t="s">
        <v>55</v>
      </c>
      <c r="B7" s="5" t="n">
        <v>99381</v>
      </c>
      <c r="C7" s="5" t="n">
        <v>99886</v>
      </c>
    </row>
    <row r="8" spans="1:3">
      <c r="A8" s="4" t="s">
        <v>573</v>
      </c>
    </row>
    <row r="9" spans="1:3">
      <c r="A9" s="3" t="s">
        <v>477</v>
      </c>
    </row>
    <row r="10" spans="1:3">
      <c r="A10" s="4" t="s">
        <v>574</v>
      </c>
      <c r="B10" s="5" t="n">
        <v>0</v>
      </c>
      <c r="C10" s="5" t="n">
        <v>43281</v>
      </c>
    </row>
    <row r="11" spans="1:3">
      <c r="A11" s="4" t="s">
        <v>575</v>
      </c>
    </row>
    <row r="12" spans="1:3">
      <c r="A12" s="3" t="s">
        <v>477</v>
      </c>
    </row>
    <row r="13" spans="1:3">
      <c r="A13" s="4" t="s">
        <v>163</v>
      </c>
      <c r="B13" s="5" t="n">
        <v>4316198</v>
      </c>
      <c r="C13" s="5" t="n">
        <v>4005187</v>
      </c>
    </row>
    <row r="14" spans="1:3">
      <c r="A14" s="4" t="s">
        <v>28</v>
      </c>
      <c r="B14" s="5" t="n">
        <v>4121136</v>
      </c>
      <c r="C14" s="5" t="n">
        <v>4104094</v>
      </c>
    </row>
    <row r="15" spans="1:3">
      <c r="A15" s="3" t="s">
        <v>481</v>
      </c>
    </row>
    <row r="16" spans="1:3">
      <c r="A16" s="4" t="s">
        <v>576</v>
      </c>
      <c r="B16" s="5" t="n">
        <v>12833068</v>
      </c>
      <c r="C16" s="5" t="n">
        <v>12704401</v>
      </c>
    </row>
    <row r="17" spans="1:3">
      <c r="A17" s="4" t="s">
        <v>49</v>
      </c>
      <c r="B17" s="5" t="n">
        <v>273319</v>
      </c>
      <c r="C17" s="5" t="n">
        <v>280578</v>
      </c>
    </row>
    <row r="18" spans="1:3">
      <c r="A18" s="4" t="s">
        <v>55</v>
      </c>
      <c r="B18" s="5" t="n">
        <v>99381</v>
      </c>
      <c r="C18" s="5" t="n">
        <v>99886</v>
      </c>
    </row>
    <row r="19" spans="1:3">
      <c r="A19" s="4" t="s">
        <v>577</v>
      </c>
      <c r="B19" s="5" t="n">
        <v>556529</v>
      </c>
      <c r="C19" s="5" t="n">
        <v>543338</v>
      </c>
    </row>
    <row r="20" spans="1:3">
      <c r="A20" s="4" t="s">
        <v>578</v>
      </c>
    </row>
    <row r="21" spans="1:3">
      <c r="A21" s="3" t="s">
        <v>477</v>
      </c>
    </row>
    <row r="22" spans="1:3">
      <c r="A22" s="4" t="s">
        <v>31</v>
      </c>
      <c r="B22" s="5" t="n">
        <v>10723</v>
      </c>
      <c r="C22" s="5" t="n">
        <v>11507</v>
      </c>
    </row>
    <row r="23" spans="1:3">
      <c r="A23" s="4" t="s">
        <v>345</v>
      </c>
    </row>
    <row r="24" spans="1:3">
      <c r="A24" s="3" t="s">
        <v>477</v>
      </c>
    </row>
    <row r="25" spans="1:3">
      <c r="A25" s="4" t="s">
        <v>574</v>
      </c>
      <c r="B25" s="5" t="n">
        <v>0</v>
      </c>
      <c r="C25" s="5" t="n">
        <v>45009</v>
      </c>
    </row>
    <row r="26" spans="1:3">
      <c r="A26" s="4" t="s">
        <v>579</v>
      </c>
    </row>
    <row r="27" spans="1:3">
      <c r="A27" s="3" t="s">
        <v>477</v>
      </c>
    </row>
    <row r="28" spans="1:3">
      <c r="A28" s="4" t="s">
        <v>163</v>
      </c>
      <c r="B28" s="5" t="n">
        <v>4265476</v>
      </c>
      <c r="C28" s="5" t="n">
        <v>4066800</v>
      </c>
    </row>
    <row r="29" spans="1:3">
      <c r="A29" s="4" t="s">
        <v>28</v>
      </c>
      <c r="B29" s="5" t="n">
        <v>4121136</v>
      </c>
      <c r="C29" s="5" t="n">
        <v>4104094</v>
      </c>
    </row>
    <row r="30" spans="1:3">
      <c r="A30" s="3" t="s">
        <v>481</v>
      </c>
    </row>
    <row r="31" spans="1:3">
      <c r="A31" s="4" t="s">
        <v>576</v>
      </c>
      <c r="B31" s="5" t="n">
        <v>12390980</v>
      </c>
      <c r="C31" s="5" t="n">
        <v>12647309</v>
      </c>
    </row>
    <row r="32" spans="1:3">
      <c r="A32" s="4" t="s">
        <v>49</v>
      </c>
      <c r="B32" s="5" t="n">
        <v>273319</v>
      </c>
      <c r="C32" s="5" t="n">
        <v>280578</v>
      </c>
    </row>
    <row r="33" spans="1:3">
      <c r="A33" s="4" t="s">
        <v>55</v>
      </c>
      <c r="B33" s="5" t="n">
        <v>99381</v>
      </c>
      <c r="C33" s="5" t="n">
        <v>99886</v>
      </c>
    </row>
    <row r="34" spans="1:3">
      <c r="A34" s="4" t="s">
        <v>577</v>
      </c>
      <c r="B34" s="5" t="n">
        <v>608684</v>
      </c>
      <c r="C34" s="5" t="n">
        <v>581097</v>
      </c>
    </row>
    <row r="35" spans="1:3">
      <c r="A35" s="4" t="s">
        <v>580</v>
      </c>
    </row>
    <row r="36" spans="1:3">
      <c r="A36" s="3" t="s">
        <v>477</v>
      </c>
    </row>
    <row r="37" spans="1:3">
      <c r="A37" s="4" t="s">
        <v>31</v>
      </c>
      <c r="B37" s="7" t="n">
        <v>39050</v>
      </c>
      <c r="C37" s="7" t="n">
        <v>415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87</v>
      </c>
      <c r="D1" s="2" t="s">
        <v>1</v>
      </c>
    </row>
    <row r="2" spans="1:5">
      <c r="B2" s="2" t="s">
        <v>2</v>
      </c>
      <c r="C2" s="2" t="s">
        <v>88</v>
      </c>
      <c r="D2" s="2" t="s">
        <v>2</v>
      </c>
      <c r="E2" s="2" t="s">
        <v>88</v>
      </c>
    </row>
    <row r="3" spans="1:5">
      <c r="A3" s="3" t="s">
        <v>582</v>
      </c>
    </row>
    <row r="4" spans="1:5">
      <c r="A4" s="4" t="s">
        <v>357</v>
      </c>
      <c r="D4" s="7" t="n">
        <v>2449589</v>
      </c>
      <c r="E4" s="7" t="n">
        <v>2012321</v>
      </c>
    </row>
    <row r="5" spans="1:5">
      <c r="A5" s="4" t="s">
        <v>583</v>
      </c>
      <c r="B5" s="7" t="n">
        <v>-27251</v>
      </c>
      <c r="C5" s="7" t="n">
        <v>-26168</v>
      </c>
      <c r="D5" s="5" t="n">
        <v>-40804</v>
      </c>
      <c r="E5" s="5" t="n">
        <v>-43286</v>
      </c>
    </row>
    <row r="6" spans="1:5">
      <c r="A6" s="4" t="s">
        <v>362</v>
      </c>
      <c r="B6" s="5" t="n">
        <v>2039996</v>
      </c>
      <c r="C6" s="5" t="n">
        <v>2207290</v>
      </c>
      <c r="D6" s="5" t="n">
        <v>2039996</v>
      </c>
      <c r="E6" s="5" t="n">
        <v>2207290</v>
      </c>
    </row>
    <row r="7" spans="1:5">
      <c r="A7" s="4" t="s">
        <v>105</v>
      </c>
      <c r="B7" s="5" t="n">
        <v>-9588</v>
      </c>
      <c r="C7" s="5" t="n">
        <v>-7646</v>
      </c>
      <c r="D7" s="5" t="n">
        <v>-17397</v>
      </c>
      <c r="E7" s="5" t="n">
        <v>-15276</v>
      </c>
    </row>
    <row r="8" spans="1:5">
      <c r="A8" s="4" t="s">
        <v>584</v>
      </c>
    </row>
    <row r="9" spans="1:5">
      <c r="A9" s="3" t="s">
        <v>582</v>
      </c>
    </row>
    <row r="10" spans="1:5">
      <c r="A10" s="4" t="s">
        <v>357</v>
      </c>
      <c r="B10" s="5" t="n">
        <v>286289</v>
      </c>
      <c r="C10" s="5" t="n">
        <v>398293</v>
      </c>
      <c r="D10" s="5" t="n">
        <v>544887</v>
      </c>
      <c r="E10" s="5" t="n">
        <v>311748</v>
      </c>
    </row>
    <row r="11" spans="1:5">
      <c r="A11" s="4" t="s">
        <v>585</v>
      </c>
      <c r="D11" s="5" t="n">
        <v>108846</v>
      </c>
    </row>
    <row r="12" spans="1:5">
      <c r="A12" s="4" t="s">
        <v>586</v>
      </c>
      <c r="B12" s="5" t="n">
        <v>-353834</v>
      </c>
      <c r="C12" s="5" t="n">
        <v>236996</v>
      </c>
      <c r="D12" s="5" t="n">
        <v>-813514</v>
      </c>
      <c r="E12" s="5" t="n">
        <v>367225</v>
      </c>
    </row>
    <row r="13" spans="1:5">
      <c r="A13" s="4" t="s">
        <v>583</v>
      </c>
      <c r="B13" s="5" t="n">
        <v>74304</v>
      </c>
      <c r="C13" s="5" t="n">
        <v>-82949</v>
      </c>
      <c r="D13" s="5" t="n">
        <v>170838</v>
      </c>
      <c r="E13" s="5" t="n">
        <v>-128529</v>
      </c>
    </row>
    <row r="14" spans="1:5">
      <c r="A14" s="4" t="s">
        <v>587</v>
      </c>
      <c r="B14" s="5" t="n">
        <v>-279530</v>
      </c>
      <c r="C14" s="5" t="n">
        <v>154047</v>
      </c>
      <c r="D14" s="5" t="n">
        <v>-642676</v>
      </c>
      <c r="E14" s="5" t="n">
        <v>238696</v>
      </c>
    </row>
    <row r="15" spans="1:5">
      <c r="A15" s="4" t="s">
        <v>588</v>
      </c>
      <c r="B15" s="5" t="n">
        <v>-2661</v>
      </c>
      <c r="C15" s="5" t="n">
        <v>-2406</v>
      </c>
      <c r="D15" s="5" t="n">
        <v>-8101</v>
      </c>
      <c r="E15" s="5" t="n">
        <v>511</v>
      </c>
    </row>
    <row r="16" spans="1:5">
      <c r="A16" s="4" t="s">
        <v>583</v>
      </c>
      <c r="B16" s="5" t="n">
        <v>559</v>
      </c>
      <c r="C16" s="5" t="n">
        <v>842</v>
      </c>
      <c r="D16" s="5" t="n">
        <v>1701</v>
      </c>
      <c r="E16" s="5" t="n">
        <v>-179</v>
      </c>
    </row>
    <row r="17" spans="1:5">
      <c r="A17" s="4" t="s">
        <v>589</v>
      </c>
      <c r="B17" s="5" t="n">
        <v>-2102</v>
      </c>
      <c r="C17" s="5" t="n">
        <v>-1564</v>
      </c>
      <c r="D17" s="5" t="n">
        <v>-6400</v>
      </c>
      <c r="E17" s="5" t="n">
        <v>332</v>
      </c>
    </row>
    <row r="18" spans="1:5">
      <c r="A18" s="4" t="s">
        <v>362</v>
      </c>
      <c r="B18" s="5" t="n">
        <v>4657</v>
      </c>
      <c r="C18" s="5" t="n">
        <v>550776</v>
      </c>
      <c r="D18" s="5" t="n">
        <v>4657</v>
      </c>
      <c r="E18" s="5" t="n">
        <v>550776</v>
      </c>
    </row>
    <row r="19" spans="1:5">
      <c r="A19" s="4" t="s">
        <v>590</v>
      </c>
    </row>
    <row r="20" spans="1:5">
      <c r="A20" s="3" t="s">
        <v>582</v>
      </c>
    </row>
    <row r="21" spans="1:5">
      <c r="A21" s="4" t="s">
        <v>357</v>
      </c>
      <c r="B21" s="5" t="n">
        <v>14475</v>
      </c>
      <c r="C21" s="5" t="n">
        <v>61618</v>
      </c>
      <c r="D21" s="5" t="n">
        <v>103529</v>
      </c>
      <c r="E21" s="5" t="n">
        <v>67076</v>
      </c>
    </row>
    <row r="22" spans="1:5">
      <c r="A22" s="4" t="s">
        <v>585</v>
      </c>
      <c r="D22" s="5" t="n">
        <v>-83806</v>
      </c>
    </row>
    <row r="23" spans="1:5">
      <c r="A23" s="4" t="s">
        <v>586</v>
      </c>
      <c r="B23" s="5" t="n">
        <v>58939</v>
      </c>
      <c r="C23" s="5" t="n">
        <v>-18245</v>
      </c>
      <c r="D23" s="5" t="n">
        <v>52443</v>
      </c>
      <c r="E23" s="5" t="n">
        <v>-25200</v>
      </c>
    </row>
    <row r="24" spans="1:5">
      <c r="A24" s="4" t="s">
        <v>583</v>
      </c>
      <c r="B24" s="5" t="n">
        <v>-12377</v>
      </c>
      <c r="C24" s="5" t="n">
        <v>6386</v>
      </c>
      <c r="D24" s="5" t="n">
        <v>-11013</v>
      </c>
      <c r="E24" s="5" t="n">
        <v>8820</v>
      </c>
    </row>
    <row r="25" spans="1:5">
      <c r="A25" s="4" t="s">
        <v>587</v>
      </c>
      <c r="B25" s="5" t="n">
        <v>46562</v>
      </c>
      <c r="C25" s="5" t="n">
        <v>-11859</v>
      </c>
      <c r="D25" s="5" t="n">
        <v>41430</v>
      </c>
      <c r="E25" s="5" t="n">
        <v>-16380</v>
      </c>
    </row>
    <row r="26" spans="1:5">
      <c r="A26" s="4" t="s">
        <v>588</v>
      </c>
      <c r="B26" s="5" t="n">
        <v>-9059</v>
      </c>
      <c r="C26" s="5" t="n">
        <v>574</v>
      </c>
      <c r="D26" s="5" t="n">
        <v>-9206</v>
      </c>
      <c r="E26" s="5" t="n">
        <v>-868</v>
      </c>
    </row>
    <row r="27" spans="1:5">
      <c r="A27" s="4" t="s">
        <v>583</v>
      </c>
      <c r="B27" s="5" t="n">
        <v>1902</v>
      </c>
      <c r="C27" s="5" t="n">
        <v>-201</v>
      </c>
      <c r="D27" s="5" t="n">
        <v>1933</v>
      </c>
      <c r="E27" s="5" t="n">
        <v>304</v>
      </c>
    </row>
    <row r="28" spans="1:5">
      <c r="A28" s="4" t="s">
        <v>589</v>
      </c>
      <c r="B28" s="5" t="n">
        <v>-7157</v>
      </c>
      <c r="C28" s="5" t="n">
        <v>373</v>
      </c>
      <c r="D28" s="5" t="n">
        <v>-7273</v>
      </c>
      <c r="E28" s="5" t="n">
        <v>-564</v>
      </c>
    </row>
    <row r="29" spans="1:5">
      <c r="A29" s="4" t="s">
        <v>362</v>
      </c>
      <c r="B29" s="5" t="n">
        <v>53880</v>
      </c>
      <c r="C29" s="5" t="n">
        <v>50132</v>
      </c>
      <c r="D29" s="5" t="n">
        <v>53880</v>
      </c>
      <c r="E29" s="5" t="n">
        <v>50132</v>
      </c>
    </row>
    <row r="30" spans="1:5">
      <c r="A30" s="4" t="s">
        <v>591</v>
      </c>
    </row>
    <row r="31" spans="1:5">
      <c r="A31" s="3" t="s">
        <v>582</v>
      </c>
    </row>
    <row r="32" spans="1:5">
      <c r="A32" s="4" t="s">
        <v>105</v>
      </c>
      <c r="B32" s="5" t="n">
        <v>-887</v>
      </c>
      <c r="C32" s="5" t="n">
        <v>787</v>
      </c>
      <c r="D32" s="5" t="n">
        <v>-632</v>
      </c>
      <c r="E32" s="5" t="n">
        <v>1667</v>
      </c>
    </row>
    <row r="33" spans="1:5">
      <c r="A33" s="4" t="s">
        <v>117</v>
      </c>
    </row>
    <row r="34" spans="1:5">
      <c r="A34" s="3" t="s">
        <v>582</v>
      </c>
    </row>
    <row r="35" spans="1:5">
      <c r="A35" s="4" t="s">
        <v>357</v>
      </c>
      <c r="B35" s="5" t="n">
        <v>-72255</v>
      </c>
      <c r="C35" s="5" t="n">
        <v>-77149</v>
      </c>
      <c r="D35" s="5" t="n">
        <v>-116267</v>
      </c>
      <c r="E35" s="5" t="n">
        <v>-58646</v>
      </c>
    </row>
    <row r="36" spans="1:5">
      <c r="A36" s="4" t="s">
        <v>585</v>
      </c>
      <c r="D36" s="5" t="n">
        <v>-25040</v>
      </c>
    </row>
    <row r="37" spans="1:5">
      <c r="A37" s="4" t="s">
        <v>586</v>
      </c>
      <c r="B37" s="5" t="n">
        <v>66954</v>
      </c>
      <c r="C37" s="5" t="n">
        <v>-55549</v>
      </c>
      <c r="D37" s="5" t="n">
        <v>154362</v>
      </c>
      <c r="E37" s="5" t="n">
        <v>-84015</v>
      </c>
    </row>
    <row r="38" spans="1:5">
      <c r="A38" s="4" t="s">
        <v>583</v>
      </c>
      <c r="B38" s="5" t="n">
        <v>-14060</v>
      </c>
      <c r="C38" s="5" t="n">
        <v>19442</v>
      </c>
      <c r="D38" s="5" t="n">
        <v>-32416</v>
      </c>
      <c r="E38" s="5" t="n">
        <v>29405</v>
      </c>
    </row>
    <row r="39" spans="1:5">
      <c r="A39" s="4" t="s">
        <v>587</v>
      </c>
      <c r="B39" s="5" t="n">
        <v>52894</v>
      </c>
      <c r="C39" s="5" t="n">
        <v>-36107</v>
      </c>
      <c r="D39" s="5" t="n">
        <v>121946</v>
      </c>
      <c r="E39" s="5" t="n">
        <v>-54610</v>
      </c>
    </row>
    <row r="40" spans="1:5">
      <c r="A40" s="4" t="s">
        <v>588</v>
      </c>
      <c r="B40" s="5" t="n">
        <v>0</v>
      </c>
      <c r="C40" s="5" t="n">
        <v>0</v>
      </c>
      <c r="D40" s="5" t="n">
        <v>0</v>
      </c>
      <c r="E40" s="5" t="n">
        <v>0</v>
      </c>
    </row>
    <row r="41" spans="1:5">
      <c r="A41" s="4" t="s">
        <v>583</v>
      </c>
      <c r="B41" s="5" t="n">
        <v>0</v>
      </c>
      <c r="C41" s="5" t="n">
        <v>0</v>
      </c>
      <c r="D41" s="5" t="n">
        <v>0</v>
      </c>
      <c r="E41" s="5" t="n">
        <v>0</v>
      </c>
    </row>
    <row r="42" spans="1:5">
      <c r="A42" s="4" t="s">
        <v>589</v>
      </c>
      <c r="B42" s="5" t="n">
        <v>0</v>
      </c>
      <c r="C42" s="5" t="n">
        <v>0</v>
      </c>
      <c r="D42" s="5" t="n">
        <v>0</v>
      </c>
      <c r="E42" s="5" t="n">
        <v>0</v>
      </c>
    </row>
    <row r="43" spans="1:5">
      <c r="A43" s="4" t="s">
        <v>362</v>
      </c>
      <c r="B43" s="5" t="n">
        <v>-19361</v>
      </c>
      <c r="C43" s="5" t="n">
        <v>-113256</v>
      </c>
      <c r="D43" s="5" t="n">
        <v>-19361</v>
      </c>
      <c r="E43" s="5" t="n">
        <v>-113256</v>
      </c>
    </row>
    <row r="44" spans="1:5">
      <c r="A44" s="4" t="s">
        <v>118</v>
      </c>
    </row>
    <row r="45" spans="1:5">
      <c r="A45" s="3" t="s">
        <v>582</v>
      </c>
    </row>
    <row r="46" spans="1:5">
      <c r="A46" s="4" t="s">
        <v>357</v>
      </c>
      <c r="B46" s="5" t="n">
        <v>-90734</v>
      </c>
      <c r="C46" s="5" t="n">
        <v>-82908</v>
      </c>
      <c r="D46" s="5" t="n">
        <v>-91192</v>
      </c>
      <c r="E46" s="5" t="n">
        <v>-84303</v>
      </c>
    </row>
    <row r="47" spans="1:5">
      <c r="A47" s="4" t="s">
        <v>585</v>
      </c>
      <c r="D47" s="5" t="n">
        <v>0</v>
      </c>
    </row>
    <row r="48" spans="1:5">
      <c r="A48" s="4" t="s">
        <v>586</v>
      </c>
      <c r="B48" s="5" t="n">
        <v>0</v>
      </c>
      <c r="C48" s="5" t="n">
        <v>0</v>
      </c>
      <c r="D48" s="5" t="n">
        <v>0</v>
      </c>
      <c r="E48" s="5" t="n">
        <v>0</v>
      </c>
    </row>
    <row r="49" spans="1:5">
      <c r="A49" s="4" t="s">
        <v>583</v>
      </c>
      <c r="B49" s="5" t="n">
        <v>0</v>
      </c>
      <c r="C49" s="5" t="n">
        <v>0</v>
      </c>
      <c r="D49" s="5" t="n">
        <v>0</v>
      </c>
      <c r="E49" s="5" t="n">
        <v>0</v>
      </c>
    </row>
    <row r="50" spans="1:5">
      <c r="A50" s="4" t="s">
        <v>587</v>
      </c>
      <c r="B50" s="5" t="n">
        <v>0</v>
      </c>
      <c r="C50" s="5" t="n">
        <v>0</v>
      </c>
      <c r="D50" s="5" t="n">
        <v>0</v>
      </c>
      <c r="E50" s="5" t="n">
        <v>0</v>
      </c>
    </row>
    <row r="51" spans="1:5">
      <c r="A51" s="4" t="s">
        <v>588</v>
      </c>
      <c r="B51" s="5" t="n">
        <v>579</v>
      </c>
      <c r="C51" s="5" t="n">
        <v>2146</v>
      </c>
      <c r="D51" s="5" t="n">
        <v>1159</v>
      </c>
      <c r="E51" s="5" t="n">
        <v>4292</v>
      </c>
    </row>
    <row r="52" spans="1:5">
      <c r="A52" s="4" t="s">
        <v>583</v>
      </c>
      <c r="B52" s="5" t="n">
        <v>-121</v>
      </c>
      <c r="C52" s="5" t="n">
        <v>-751</v>
      </c>
      <c r="D52" s="5" t="n">
        <v>-243</v>
      </c>
      <c r="E52" s="5" t="n">
        <v>-1502</v>
      </c>
    </row>
    <row r="53" spans="1:5">
      <c r="A53" s="4" t="s">
        <v>589</v>
      </c>
      <c r="B53" s="5" t="n">
        <v>458</v>
      </c>
      <c r="C53" s="5" t="n">
        <v>1395</v>
      </c>
      <c r="D53" s="5" t="n">
        <v>916</v>
      </c>
      <c r="E53" s="5" t="n">
        <v>2790</v>
      </c>
    </row>
    <row r="54" spans="1:5">
      <c r="A54" s="4" t="s">
        <v>362</v>
      </c>
      <c r="B54" s="5" t="n">
        <v>-90276</v>
      </c>
      <c r="C54" s="5" t="n">
        <v>-81513</v>
      </c>
      <c r="D54" s="5" t="n">
        <v>-90276</v>
      </c>
      <c r="E54" s="5" t="n">
        <v>-81513</v>
      </c>
    </row>
    <row r="55" spans="1:5">
      <c r="A55" s="4" t="s">
        <v>126</v>
      </c>
    </row>
    <row r="56" spans="1:5">
      <c r="A56" s="3" t="s">
        <v>582</v>
      </c>
    </row>
    <row r="57" spans="1:5">
      <c r="A57" s="4" t="s">
        <v>357</v>
      </c>
      <c r="B57" s="5" t="n">
        <v>137775</v>
      </c>
      <c r="C57" s="5" t="n">
        <v>299854</v>
      </c>
      <c r="D57" s="5" t="n">
        <v>440957</v>
      </c>
      <c r="E57" s="5" t="n">
        <v>235875</v>
      </c>
    </row>
    <row r="58" spans="1:5">
      <c r="A58" s="4" t="s">
        <v>585</v>
      </c>
      <c r="D58" s="5" t="n">
        <v>0</v>
      </c>
    </row>
    <row r="59" spans="1:5">
      <c r="A59" s="4" t="s">
        <v>586</v>
      </c>
      <c r="B59" s="5" t="n">
        <v>-227941</v>
      </c>
      <c r="C59" s="5" t="n">
        <v>163202</v>
      </c>
      <c r="D59" s="5" t="n">
        <v>-606709</v>
      </c>
      <c r="E59" s="5" t="n">
        <v>258010</v>
      </c>
    </row>
    <row r="60" spans="1:5">
      <c r="A60" s="4" t="s">
        <v>583</v>
      </c>
      <c r="B60" s="5" t="n">
        <v>47867</v>
      </c>
      <c r="C60" s="5" t="n">
        <v>-57121</v>
      </c>
      <c r="D60" s="5" t="n">
        <v>127409</v>
      </c>
      <c r="E60" s="5" t="n">
        <v>-90304</v>
      </c>
    </row>
    <row r="61" spans="1:5">
      <c r="A61" s="4" t="s">
        <v>587</v>
      </c>
      <c r="B61" s="5" t="n">
        <v>-180074</v>
      </c>
      <c r="C61" s="5" t="n">
        <v>106081</v>
      </c>
      <c r="D61" s="5" t="n">
        <v>-479300</v>
      </c>
      <c r="E61" s="5" t="n">
        <v>167706</v>
      </c>
    </row>
    <row r="62" spans="1:5">
      <c r="A62" s="4" t="s">
        <v>588</v>
      </c>
      <c r="B62" s="5" t="n">
        <v>-11141</v>
      </c>
      <c r="C62" s="5" t="n">
        <v>314</v>
      </c>
      <c r="D62" s="5" t="n">
        <v>-16148</v>
      </c>
      <c r="E62" s="5" t="n">
        <v>3935</v>
      </c>
    </row>
    <row r="63" spans="1:5">
      <c r="A63" s="4" t="s">
        <v>583</v>
      </c>
      <c r="B63" s="5" t="n">
        <v>2340</v>
      </c>
      <c r="C63" s="5" t="n">
        <v>-110</v>
      </c>
      <c r="D63" s="5" t="n">
        <v>3391</v>
      </c>
      <c r="E63" s="5" t="n">
        <v>-1377</v>
      </c>
    </row>
    <row r="64" spans="1:5">
      <c r="A64" s="4" t="s">
        <v>589</v>
      </c>
      <c r="B64" s="5" t="n">
        <v>-8801</v>
      </c>
      <c r="C64" s="5" t="n">
        <v>204</v>
      </c>
      <c r="D64" s="5" t="n">
        <v>-12757</v>
      </c>
      <c r="E64" s="5" t="n">
        <v>2558</v>
      </c>
    </row>
    <row r="65" spans="1:5">
      <c r="A65" s="4" t="s">
        <v>362</v>
      </c>
      <c r="B65" s="7" t="n">
        <v>-51100</v>
      </c>
      <c r="C65" s="7" t="n">
        <v>406139</v>
      </c>
      <c r="D65" s="7" t="n">
        <v>-51100</v>
      </c>
      <c r="E65" s="7" t="n">
        <v>4061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592</v>
      </c>
      <c r="B1" s="2" t="s">
        <v>87</v>
      </c>
      <c r="D1" s="2" t="s">
        <v>1</v>
      </c>
    </row>
    <row r="2" spans="1:6">
      <c r="B2" s="2" t="s">
        <v>2</v>
      </c>
      <c r="C2" s="2" t="s">
        <v>88</v>
      </c>
      <c r="D2" s="2" t="s">
        <v>2</v>
      </c>
      <c r="E2" s="2" t="s">
        <v>88</v>
      </c>
      <c r="F2" s="2" t="s">
        <v>23</v>
      </c>
    </row>
    <row r="3" spans="1:6">
      <c r="A3" s="3" t="s">
        <v>593</v>
      </c>
    </row>
    <row r="4" spans="1:6">
      <c r="A4" s="4" t="s">
        <v>594</v>
      </c>
      <c r="B4" s="7" t="n">
        <v>168510</v>
      </c>
      <c r="D4" s="7" t="n">
        <v>327501</v>
      </c>
    </row>
    <row r="5" spans="1:6">
      <c r="A5" s="4" t="s">
        <v>595</v>
      </c>
      <c r="B5" s="5" t="n">
        <v>73807</v>
      </c>
      <c r="D5" s="5" t="n">
        <v>147231</v>
      </c>
    </row>
    <row r="6" spans="1:6">
      <c r="A6" s="4" t="s">
        <v>596</v>
      </c>
      <c r="B6" s="5" t="n">
        <v>44379</v>
      </c>
      <c r="D6" s="5" t="n">
        <v>87928</v>
      </c>
    </row>
    <row r="7" spans="1:6">
      <c r="A7" s="4" t="s">
        <v>597</v>
      </c>
      <c r="B7" s="5" t="n">
        <v>286696</v>
      </c>
      <c r="C7" s="7" t="n">
        <v>267338</v>
      </c>
      <c r="D7" s="5" t="n">
        <v>562660</v>
      </c>
      <c r="E7" s="7" t="n">
        <v>522453</v>
      </c>
    </row>
    <row r="8" spans="1:6">
      <c r="A8" s="4" t="s">
        <v>598</v>
      </c>
      <c r="B8" s="5" t="n">
        <v>246719</v>
      </c>
      <c r="D8" s="5" t="n">
        <v>246719</v>
      </c>
      <c r="F8" s="7" t="n">
        <v>234256</v>
      </c>
    </row>
    <row r="9" spans="1:6">
      <c r="A9" s="4" t="s">
        <v>599</v>
      </c>
      <c r="B9" s="5" t="n">
        <v>44528</v>
      </c>
      <c r="D9" s="5" t="n">
        <v>44528</v>
      </c>
    </row>
    <row r="10" spans="1:6">
      <c r="A10" s="4" t="s">
        <v>600</v>
      </c>
    </row>
    <row r="11" spans="1:6">
      <c r="A11" s="3" t="s">
        <v>593</v>
      </c>
    </row>
    <row r="12" spans="1:6">
      <c r="A12" s="4" t="s">
        <v>594</v>
      </c>
      <c r="B12" s="5" t="n">
        <v>1162</v>
      </c>
      <c r="D12" s="5" t="n">
        <v>2302</v>
      </c>
    </row>
    <row r="13" spans="1:6">
      <c r="A13" s="4" t="s">
        <v>595</v>
      </c>
      <c r="B13" s="5" t="n">
        <v>3443</v>
      </c>
      <c r="D13" s="5" t="n">
        <v>6698</v>
      </c>
    </row>
    <row r="14" spans="1:6">
      <c r="A14" s="4" t="s">
        <v>596</v>
      </c>
      <c r="B14" s="5" t="n">
        <v>28562</v>
      </c>
      <c r="D14" s="5" t="n">
        <v>55795</v>
      </c>
    </row>
    <row r="15" spans="1:6">
      <c r="A15" s="4" t="s">
        <v>597</v>
      </c>
      <c r="B15" s="5" t="n">
        <v>33167</v>
      </c>
      <c r="C15" s="5" t="n">
        <v>29199</v>
      </c>
      <c r="D15" s="5" t="n">
        <v>64795</v>
      </c>
      <c r="E15" s="5" t="n">
        <v>55180</v>
      </c>
    </row>
    <row r="16" spans="1:6">
      <c r="A16" s="4" t="s">
        <v>601</v>
      </c>
    </row>
    <row r="17" spans="1:6">
      <c r="A17" s="3" t="s">
        <v>593</v>
      </c>
    </row>
    <row r="18" spans="1:6">
      <c r="A18" s="4" t="s">
        <v>594</v>
      </c>
      <c r="B18" s="5" t="n">
        <v>167348</v>
      </c>
      <c r="D18" s="5" t="n">
        <v>325199</v>
      </c>
    </row>
    <row r="19" spans="1:6">
      <c r="A19" s="4" t="s">
        <v>595</v>
      </c>
      <c r="B19" s="5" t="n">
        <v>68680</v>
      </c>
      <c r="D19" s="5" t="n">
        <v>136970</v>
      </c>
    </row>
    <row r="20" spans="1:6">
      <c r="A20" s="4" t="s">
        <v>596</v>
      </c>
      <c r="B20" s="5" t="n">
        <v>15817</v>
      </c>
      <c r="D20" s="5" t="n">
        <v>32133</v>
      </c>
    </row>
    <row r="21" spans="1:6">
      <c r="A21" s="4" t="s">
        <v>597</v>
      </c>
      <c r="B21" s="5" t="n">
        <v>251845</v>
      </c>
      <c r="C21" s="5" t="n">
        <v>236573</v>
      </c>
      <c r="D21" s="5" t="n">
        <v>494302</v>
      </c>
      <c r="E21" s="5" t="n">
        <v>463892</v>
      </c>
    </row>
    <row r="22" spans="1:6">
      <c r="A22" s="4" t="s">
        <v>602</v>
      </c>
    </row>
    <row r="23" spans="1:6">
      <c r="A23" s="3" t="s">
        <v>593</v>
      </c>
    </row>
    <row r="24" spans="1:6">
      <c r="A24" s="4" t="s">
        <v>594</v>
      </c>
      <c r="B24" s="5" t="n">
        <v>0</v>
      </c>
      <c r="D24" s="5" t="n">
        <v>0</v>
      </c>
    </row>
    <row r="25" spans="1:6">
      <c r="A25" s="4" t="s">
        <v>595</v>
      </c>
      <c r="B25" s="5" t="n">
        <v>1684</v>
      </c>
      <c r="D25" s="5" t="n">
        <v>3563</v>
      </c>
    </row>
    <row r="26" spans="1:6">
      <c r="A26" s="4" t="s">
        <v>596</v>
      </c>
      <c r="B26" s="5" t="n">
        <v>0</v>
      </c>
      <c r="D26" s="5" t="n">
        <v>0</v>
      </c>
    </row>
    <row r="27" spans="1:6">
      <c r="A27" s="4" t="s">
        <v>597</v>
      </c>
      <c r="B27" s="7" t="n">
        <v>1684</v>
      </c>
      <c r="C27" s="7" t="n">
        <v>1566</v>
      </c>
      <c r="D27" s="7" t="n">
        <v>3563</v>
      </c>
      <c r="E27" s="7" t="n">
        <v>33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87</v>
      </c>
      <c r="D1" s="2" t="s">
        <v>1</v>
      </c>
    </row>
    <row r="2" spans="1:5">
      <c r="B2" s="2" t="s">
        <v>2</v>
      </c>
      <c r="C2" s="2" t="s">
        <v>88</v>
      </c>
      <c r="D2" s="2" t="s">
        <v>2</v>
      </c>
      <c r="E2" s="2" t="s">
        <v>88</v>
      </c>
    </row>
    <row r="3" spans="1:5">
      <c r="A3" s="3" t="s">
        <v>604</v>
      </c>
    </row>
    <row r="4" spans="1:5">
      <c r="A4" s="4" t="s">
        <v>605</v>
      </c>
      <c r="B4" s="7" t="n">
        <v>376</v>
      </c>
      <c r="C4" s="7" t="n">
        <v>1686</v>
      </c>
      <c r="D4" s="7" t="n">
        <v>752</v>
      </c>
      <c r="E4" s="7" t="n">
        <v>-28</v>
      </c>
    </row>
    <row r="5" spans="1:5">
      <c r="A5" s="4" t="s">
        <v>606</v>
      </c>
      <c r="B5" s="5" t="n">
        <v>6220</v>
      </c>
      <c r="C5" s="5" t="n">
        <v>6714</v>
      </c>
      <c r="D5" s="5" t="n">
        <v>12441</v>
      </c>
      <c r="E5" s="5" t="n">
        <v>13428</v>
      </c>
    </row>
    <row r="6" spans="1:5">
      <c r="A6" s="4" t="s">
        <v>607</v>
      </c>
      <c r="B6" s="5" t="n">
        <v>-5331</v>
      </c>
      <c r="C6" s="5" t="n">
        <v>-5118</v>
      </c>
      <c r="D6" s="5" t="n">
        <v>-10661</v>
      </c>
      <c r="E6" s="5" t="n">
        <v>-10236</v>
      </c>
    </row>
    <row r="7" spans="1:5">
      <c r="A7" s="4" t="s">
        <v>608</v>
      </c>
      <c r="B7" s="5" t="n">
        <v>76</v>
      </c>
      <c r="C7" s="5" t="n">
        <v>73</v>
      </c>
      <c r="D7" s="5" t="n">
        <v>152</v>
      </c>
      <c r="E7" s="5" t="n">
        <v>146</v>
      </c>
    </row>
    <row r="8" spans="1:5">
      <c r="A8" s="4" t="s">
        <v>609</v>
      </c>
      <c r="B8" s="5" t="n">
        <v>503</v>
      </c>
      <c r="C8" s="5" t="n">
        <v>2073</v>
      </c>
      <c r="D8" s="5" t="n">
        <v>1007</v>
      </c>
      <c r="E8" s="5" t="n">
        <v>4146</v>
      </c>
    </row>
    <row r="9" spans="1:5">
      <c r="A9" s="4" t="s">
        <v>610</v>
      </c>
      <c r="B9" s="5" t="n">
        <v>1844</v>
      </c>
      <c r="C9" s="5" t="n">
        <v>5428</v>
      </c>
      <c r="D9" s="5" t="n">
        <v>3691</v>
      </c>
      <c r="E9" s="5" t="n">
        <v>7456</v>
      </c>
    </row>
    <row r="10" spans="1:5">
      <c r="A10" s="4" t="s">
        <v>611</v>
      </c>
    </row>
    <row r="11" spans="1:5">
      <c r="A11" s="3" t="s">
        <v>604</v>
      </c>
    </row>
    <row r="12" spans="1:5">
      <c r="A12" s="4" t="s">
        <v>605</v>
      </c>
      <c r="B12" s="5" t="n">
        <v>0</v>
      </c>
      <c r="C12" s="5" t="n">
        <v>1333</v>
      </c>
      <c r="D12" s="5" t="n">
        <v>0</v>
      </c>
      <c r="E12" s="5" t="n">
        <v>-734</v>
      </c>
    </row>
    <row r="13" spans="1:5">
      <c r="A13" s="4" t="s">
        <v>606</v>
      </c>
      <c r="B13" s="5" t="n">
        <v>5709</v>
      </c>
      <c r="C13" s="5" t="n">
        <v>6121</v>
      </c>
      <c r="D13" s="5" t="n">
        <v>11419</v>
      </c>
      <c r="E13" s="5" t="n">
        <v>12242</v>
      </c>
    </row>
    <row r="14" spans="1:5">
      <c r="A14" s="4" t="s">
        <v>607</v>
      </c>
      <c r="B14" s="5" t="n">
        <v>-5331</v>
      </c>
      <c r="C14" s="5" t="n">
        <v>-5118</v>
      </c>
      <c r="D14" s="5" t="n">
        <v>-10661</v>
      </c>
      <c r="E14" s="5" t="n">
        <v>-10236</v>
      </c>
    </row>
    <row r="15" spans="1:5">
      <c r="A15" s="4" t="s">
        <v>608</v>
      </c>
      <c r="B15" s="5" t="n">
        <v>0</v>
      </c>
      <c r="C15" s="5" t="n">
        <v>0</v>
      </c>
      <c r="D15" s="5" t="n">
        <v>0</v>
      </c>
      <c r="E15" s="5" t="n">
        <v>0</v>
      </c>
    </row>
    <row r="16" spans="1:5">
      <c r="A16" s="4" t="s">
        <v>609</v>
      </c>
      <c r="B16" s="5" t="n">
        <v>584</v>
      </c>
      <c r="C16" s="5" t="n">
        <v>2199</v>
      </c>
      <c r="D16" s="5" t="n">
        <v>1168</v>
      </c>
      <c r="E16" s="5" t="n">
        <v>4398</v>
      </c>
    </row>
    <row r="17" spans="1:5">
      <c r="A17" s="4" t="s">
        <v>610</v>
      </c>
      <c r="B17" s="5" t="n">
        <v>962</v>
      </c>
      <c r="C17" s="5" t="n">
        <v>4535</v>
      </c>
      <c r="D17" s="5" t="n">
        <v>1926</v>
      </c>
      <c r="E17" s="5" t="n">
        <v>5670</v>
      </c>
    </row>
    <row r="18" spans="1:5">
      <c r="A18" s="4" t="s">
        <v>612</v>
      </c>
    </row>
    <row r="19" spans="1:5">
      <c r="A19" s="3" t="s">
        <v>604</v>
      </c>
    </row>
    <row r="20" spans="1:5">
      <c r="A20" s="4" t="s">
        <v>605</v>
      </c>
      <c r="B20" s="5" t="n">
        <v>376</v>
      </c>
      <c r="C20" s="5" t="n">
        <v>357</v>
      </c>
      <c r="D20" s="5" t="n">
        <v>752</v>
      </c>
      <c r="E20" s="5" t="n">
        <v>714</v>
      </c>
    </row>
    <row r="21" spans="1:5">
      <c r="A21" s="4" t="s">
        <v>606</v>
      </c>
      <c r="B21" s="5" t="n">
        <v>172</v>
      </c>
      <c r="C21" s="5" t="n">
        <v>188</v>
      </c>
      <c r="D21" s="5" t="n">
        <v>344</v>
      </c>
      <c r="E21" s="5" t="n">
        <v>376</v>
      </c>
    </row>
    <row r="22" spans="1:5">
      <c r="A22" s="4" t="s">
        <v>607</v>
      </c>
      <c r="B22" s="5" t="n">
        <v>0</v>
      </c>
      <c r="C22" s="5" t="n">
        <v>0</v>
      </c>
      <c r="D22" s="5" t="n">
        <v>0</v>
      </c>
      <c r="E22" s="5" t="n">
        <v>0</v>
      </c>
    </row>
    <row r="23" spans="1:5">
      <c r="A23" s="4" t="s">
        <v>608</v>
      </c>
      <c r="B23" s="5" t="n">
        <v>-5</v>
      </c>
      <c r="C23" s="5" t="n">
        <v>-52</v>
      </c>
      <c r="D23" s="5" t="n">
        <v>-10</v>
      </c>
      <c r="E23" s="5" t="n">
        <v>-104</v>
      </c>
    </row>
    <row r="24" spans="1:5">
      <c r="A24" s="4" t="s">
        <v>609</v>
      </c>
      <c r="B24" s="5" t="n">
        <v>-70</v>
      </c>
      <c r="C24" s="5" t="n">
        <v>-113</v>
      </c>
      <c r="D24" s="5" t="n">
        <v>-138</v>
      </c>
      <c r="E24" s="5" t="n">
        <v>-226</v>
      </c>
    </row>
    <row r="25" spans="1:5">
      <c r="A25" s="4" t="s">
        <v>610</v>
      </c>
      <c r="B25" s="5" t="n">
        <v>473</v>
      </c>
      <c r="C25" s="5" t="n">
        <v>380</v>
      </c>
      <c r="D25" s="5" t="n">
        <v>948</v>
      </c>
      <c r="E25" s="5" t="n">
        <v>760</v>
      </c>
    </row>
    <row r="26" spans="1:5">
      <c r="A26" s="4" t="s">
        <v>613</v>
      </c>
      <c r="B26" s="5" t="n">
        <v>34</v>
      </c>
      <c r="C26" s="5" t="n">
        <v>207</v>
      </c>
      <c r="D26" s="5" t="n">
        <v>117</v>
      </c>
      <c r="E26" s="5" t="n">
        <v>376</v>
      </c>
    </row>
    <row r="27" spans="1:5">
      <c r="A27" s="4" t="s">
        <v>614</v>
      </c>
    </row>
    <row r="28" spans="1:5">
      <c r="A28" s="3" t="s">
        <v>604</v>
      </c>
    </row>
    <row r="29" spans="1:5">
      <c r="A29" s="4" t="s">
        <v>605</v>
      </c>
      <c r="B29" s="5" t="n">
        <v>0</v>
      </c>
      <c r="C29" s="5" t="n">
        <v>-4</v>
      </c>
      <c r="D29" s="5" t="n">
        <v>0</v>
      </c>
      <c r="E29" s="5" t="n">
        <v>-8</v>
      </c>
    </row>
    <row r="30" spans="1:5">
      <c r="A30" s="4" t="s">
        <v>606</v>
      </c>
      <c r="B30" s="5" t="n">
        <v>339</v>
      </c>
      <c r="C30" s="5" t="n">
        <v>405</v>
      </c>
      <c r="D30" s="5" t="n">
        <v>678</v>
      </c>
      <c r="E30" s="5" t="n">
        <v>810</v>
      </c>
    </row>
    <row r="31" spans="1:5">
      <c r="A31" s="4" t="s">
        <v>607</v>
      </c>
      <c r="B31" s="5" t="n">
        <v>0</v>
      </c>
      <c r="C31" s="5" t="n">
        <v>0</v>
      </c>
      <c r="D31" s="5" t="n">
        <v>0</v>
      </c>
      <c r="E31" s="5" t="n">
        <v>0</v>
      </c>
    </row>
    <row r="32" spans="1:5">
      <c r="A32" s="4" t="s">
        <v>608</v>
      </c>
      <c r="B32" s="5" t="n">
        <v>81</v>
      </c>
      <c r="C32" s="5" t="n">
        <v>125</v>
      </c>
      <c r="D32" s="5" t="n">
        <v>162</v>
      </c>
      <c r="E32" s="5" t="n">
        <v>250</v>
      </c>
    </row>
    <row r="33" spans="1:5">
      <c r="A33" s="4" t="s">
        <v>609</v>
      </c>
      <c r="B33" s="5" t="n">
        <v>-11</v>
      </c>
      <c r="C33" s="5" t="n">
        <v>-13</v>
      </c>
      <c r="D33" s="5" t="n">
        <v>-23</v>
      </c>
      <c r="E33" s="5" t="n">
        <v>-26</v>
      </c>
    </row>
    <row r="34" spans="1:5">
      <c r="A34" s="4" t="s">
        <v>610</v>
      </c>
      <c r="B34" s="5" t="n">
        <v>409</v>
      </c>
      <c r="C34" s="5" t="n">
        <v>513</v>
      </c>
      <c r="D34" s="5" t="n">
        <v>817</v>
      </c>
      <c r="E34" s="5" t="n">
        <v>1026</v>
      </c>
    </row>
    <row r="35" spans="1:5">
      <c r="A35" s="4" t="s">
        <v>613</v>
      </c>
      <c r="B35" s="7" t="n">
        <v>599</v>
      </c>
      <c r="C35" s="7" t="n">
        <v>834</v>
      </c>
      <c r="D35" s="7" t="n">
        <v>1199</v>
      </c>
      <c r="E35" s="7" t="n">
        <v>16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615</v>
      </c>
      <c r="B1" s="2" t="s">
        <v>616</v>
      </c>
    </row>
    <row r="2" spans="1:2">
      <c r="A2" s="4" t="s">
        <v>612</v>
      </c>
    </row>
    <row r="3" spans="1:2">
      <c r="A3" s="3" t="s">
        <v>617</v>
      </c>
    </row>
    <row r="4" spans="1:2">
      <c r="A4" s="4" t="s">
        <v>618</v>
      </c>
      <c r="B4" s="7" t="n">
        <v>234000</v>
      </c>
    </row>
    <row r="5" spans="1:2">
      <c r="A5" s="4" t="s">
        <v>619</v>
      </c>
    </row>
    <row r="6" spans="1:2">
      <c r="A6" s="3" t="s">
        <v>617</v>
      </c>
    </row>
    <row r="7" spans="1:2">
      <c r="A7" s="4" t="s">
        <v>618</v>
      </c>
      <c r="B7" s="5" t="n">
        <v>2398000</v>
      </c>
    </row>
    <row r="8" spans="1:2">
      <c r="A8" s="4" t="s">
        <v>611</v>
      </c>
    </row>
    <row r="9" spans="1:2">
      <c r="A9" s="3" t="s">
        <v>617</v>
      </c>
    </row>
    <row r="10" spans="1:2">
      <c r="A10" s="4" t="s">
        <v>618</v>
      </c>
      <c r="B1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7</v>
      </c>
      <c r="D1" s="2" t="s">
        <v>1</v>
      </c>
    </row>
    <row r="2" spans="1:5">
      <c r="B2" s="2" t="s">
        <v>2</v>
      </c>
      <c r="C2" s="2" t="s">
        <v>88</v>
      </c>
      <c r="D2" s="2" t="s">
        <v>2</v>
      </c>
      <c r="E2" s="2" t="s">
        <v>88</v>
      </c>
    </row>
    <row r="3" spans="1:5">
      <c r="A3" s="3" t="s">
        <v>621</v>
      </c>
    </row>
    <row r="4" spans="1:5">
      <c r="A4" s="4" t="s">
        <v>622</v>
      </c>
      <c r="B4" s="7" t="n">
        <v>22327</v>
      </c>
      <c r="C4" s="7" t="n">
        <v>18300</v>
      </c>
      <c r="D4" s="7" t="n">
        <v>6556</v>
      </c>
      <c r="E4" s="7" t="n">
        <v>31260</v>
      </c>
    </row>
    <row r="5" spans="1:5">
      <c r="A5" s="4" t="s">
        <v>623</v>
      </c>
      <c r="B5" s="5" t="n">
        <v>4924</v>
      </c>
      <c r="C5" s="5" t="n">
        <v>7868</v>
      </c>
      <c r="D5" s="5" t="n">
        <v>34248</v>
      </c>
      <c r="E5" s="5" t="n">
        <v>12026</v>
      </c>
    </row>
    <row r="6" spans="1:5">
      <c r="A6" s="4" t="s">
        <v>624</v>
      </c>
      <c r="B6" s="5" t="n">
        <v>27251</v>
      </c>
      <c r="C6" s="7" t="n">
        <v>26168</v>
      </c>
      <c r="D6" s="7" t="n">
        <v>40804</v>
      </c>
      <c r="E6" s="7" t="n">
        <v>43286</v>
      </c>
    </row>
    <row r="7" spans="1:5">
      <c r="A7" s="3" t="s">
        <v>625</v>
      </c>
    </row>
    <row r="8" spans="1:5">
      <c r="A8" s="4" t="s">
        <v>626</v>
      </c>
      <c r="D8" s="4" t="s">
        <v>627</v>
      </c>
      <c r="E8" s="4" t="s">
        <v>628</v>
      </c>
    </row>
    <row r="9" spans="1:5">
      <c r="A9" s="4" t="s">
        <v>629</v>
      </c>
      <c r="D9" s="4" t="s">
        <v>630</v>
      </c>
      <c r="E9" s="4" t="s">
        <v>631</v>
      </c>
    </row>
    <row r="10" spans="1:5">
      <c r="A10" s="4" t="s">
        <v>632</v>
      </c>
      <c r="D10" s="4" t="s">
        <v>633</v>
      </c>
      <c r="E10" s="4" t="s">
        <v>633</v>
      </c>
    </row>
    <row r="11" spans="1:5">
      <c r="A11" s="4" t="s">
        <v>634</v>
      </c>
      <c r="D11" s="4" t="s">
        <v>635</v>
      </c>
      <c r="E11" s="4" t="s">
        <v>636</v>
      </c>
    </row>
    <row r="12" spans="1:5">
      <c r="A12" s="4" t="s">
        <v>637</v>
      </c>
      <c r="D12" s="4" t="s">
        <v>638</v>
      </c>
      <c r="E12" s="4" t="s">
        <v>639</v>
      </c>
    </row>
    <row r="13" spans="1:5">
      <c r="A13" s="4" t="s">
        <v>640</v>
      </c>
      <c r="D13" s="4" t="s">
        <v>641</v>
      </c>
      <c r="E13" s="4" t="s">
        <v>642</v>
      </c>
    </row>
    <row r="14" spans="1:5">
      <c r="A14" s="3" t="s">
        <v>643</v>
      </c>
    </row>
    <row r="15" spans="1:5">
      <c r="A15" s="4" t="s">
        <v>644</v>
      </c>
      <c r="D15" s="7" t="n">
        <v>1924</v>
      </c>
      <c r="E15" s="7" t="n">
        <v>3714</v>
      </c>
    </row>
    <row r="16" spans="1:5">
      <c r="A16" s="4" t="s">
        <v>547</v>
      </c>
    </row>
    <row r="17" spans="1:5">
      <c r="A17" s="3" t="s">
        <v>643</v>
      </c>
    </row>
    <row r="18" spans="1:5">
      <c r="A18" s="4" t="s">
        <v>645</v>
      </c>
      <c r="B18" s="5" t="n">
        <v>3000</v>
      </c>
      <c r="D18" s="5" t="n">
        <v>3000</v>
      </c>
    </row>
    <row r="19" spans="1:5">
      <c r="A19" s="4" t="s">
        <v>551</v>
      </c>
    </row>
    <row r="20" spans="1:5">
      <c r="A20" s="3" t="s">
        <v>643</v>
      </c>
    </row>
    <row r="21" spans="1:5">
      <c r="A21" s="4" t="s">
        <v>645</v>
      </c>
      <c r="B21" s="7" t="n">
        <v>4000</v>
      </c>
      <c r="D21" s="7" t="n">
        <v>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7</v>
      </c>
      <c r="D1" s="2" t="s">
        <v>1</v>
      </c>
    </row>
    <row r="2" spans="1:5">
      <c r="B2" s="2" t="s">
        <v>2</v>
      </c>
      <c r="C2" s="2" t="s">
        <v>88</v>
      </c>
      <c r="D2" s="2" t="s">
        <v>2</v>
      </c>
      <c r="E2" s="2" t="s">
        <v>88</v>
      </c>
    </row>
    <row r="3" spans="1:5">
      <c r="A3" s="3" t="s">
        <v>111</v>
      </c>
    </row>
    <row r="4" spans="1:5">
      <c r="A4" s="4" t="s">
        <v>124</v>
      </c>
      <c r="B4" s="7" t="n">
        <v>2976</v>
      </c>
      <c r="C4" s="7" t="n">
        <v>-520</v>
      </c>
      <c r="D4" s="7" t="n">
        <v>-13246</v>
      </c>
      <c r="E4" s="7" t="n">
        <v>-160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646</v>
      </c>
      <c r="B1" s="2" t="s">
        <v>87</v>
      </c>
      <c r="D1" s="2" t="s">
        <v>1</v>
      </c>
    </row>
    <row r="2" spans="1:5">
      <c r="B2" s="2" t="s">
        <v>616</v>
      </c>
      <c r="C2" s="2" t="s">
        <v>647</v>
      </c>
      <c r="D2" s="2" t="s">
        <v>648</v>
      </c>
      <c r="E2" s="2" t="s">
        <v>647</v>
      </c>
    </row>
    <row r="3" spans="1:5">
      <c r="A3" s="3" t="s">
        <v>226</v>
      </c>
    </row>
    <row r="4" spans="1:5">
      <c r="A4" s="4" t="s">
        <v>649</v>
      </c>
      <c r="D4" s="5" t="n">
        <v>3</v>
      </c>
    </row>
    <row r="5" spans="1:5">
      <c r="A5" s="3" t="s">
        <v>216</v>
      </c>
    </row>
    <row r="6" spans="1:5">
      <c r="A6" s="4" t="s">
        <v>90</v>
      </c>
      <c r="B6" s="7" t="n">
        <v>78155</v>
      </c>
      <c r="C6" s="7" t="n">
        <v>67663</v>
      </c>
      <c r="D6" s="7" t="n">
        <v>222836</v>
      </c>
      <c r="E6" s="7" t="n">
        <v>219904</v>
      </c>
    </row>
    <row r="7" spans="1:5">
      <c r="A7" s="4" t="s">
        <v>91</v>
      </c>
      <c r="B7" s="5" t="n">
        <v>286696</v>
      </c>
      <c r="C7" s="5" t="n">
        <v>267338</v>
      </c>
      <c r="D7" s="5" t="n">
        <v>562660</v>
      </c>
      <c r="E7" s="5" t="n">
        <v>522453</v>
      </c>
    </row>
    <row r="8" spans="1:5">
      <c r="A8" s="4" t="s">
        <v>92</v>
      </c>
      <c r="B8" s="5" t="n">
        <v>3077</v>
      </c>
      <c r="C8" s="5" t="n">
        <v>3661</v>
      </c>
      <c r="D8" s="5" t="n">
        <v>6062</v>
      </c>
      <c r="E8" s="5" t="n">
        <v>6045</v>
      </c>
    </row>
    <row r="9" spans="1:5">
      <c r="A9" s="4" t="s">
        <v>93</v>
      </c>
      <c r="B9" s="5" t="n">
        <v>327471</v>
      </c>
      <c r="C9" s="5" t="n">
        <v>297221</v>
      </c>
      <c r="D9" s="5" t="n">
        <v>665612</v>
      </c>
      <c r="E9" s="5" t="n">
        <v>610691</v>
      </c>
    </row>
    <row r="10" spans="1:5">
      <c r="A10" s="4" t="s">
        <v>94</v>
      </c>
      <c r="B10" s="5" t="n">
        <v>40256</v>
      </c>
      <c r="C10" s="5" t="n">
        <v>22064</v>
      </c>
      <c r="D10" s="5" t="n">
        <v>-3487</v>
      </c>
      <c r="E10" s="5" t="n">
        <v>10310</v>
      </c>
    </row>
    <row r="11" spans="1:5">
      <c r="A11" s="4" t="s">
        <v>95</v>
      </c>
      <c r="B11" s="5" t="n">
        <v>735655</v>
      </c>
      <c r="C11" s="5" t="n">
        <v>657947</v>
      </c>
      <c r="D11" s="5" t="n">
        <v>1453683</v>
      </c>
      <c r="E11" s="5" t="n">
        <v>1369403</v>
      </c>
    </row>
    <row r="12" spans="1:5">
      <c r="A12" s="3" t="s">
        <v>96</v>
      </c>
    </row>
    <row r="13" spans="1:5">
      <c r="A13" s="4" t="s">
        <v>650</v>
      </c>
      <c r="B13" s="5" t="n">
        <v>260686</v>
      </c>
      <c r="C13" s="5" t="n">
        <v>269544</v>
      </c>
      <c r="D13" s="5" t="n">
        <v>599270</v>
      </c>
      <c r="E13" s="5" t="n">
        <v>608971</v>
      </c>
    </row>
    <row r="14" spans="1:5">
      <c r="A14" s="4" t="s">
        <v>651</v>
      </c>
      <c r="B14" s="5" t="n">
        <v>349090</v>
      </c>
      <c r="C14" s="5" t="n">
        <v>312411</v>
      </c>
      <c r="D14" s="5" t="n">
        <v>666323</v>
      </c>
      <c r="E14" s="5" t="n">
        <v>632494</v>
      </c>
    </row>
    <row r="15" spans="1:5">
      <c r="A15" s="4" t="s">
        <v>106</v>
      </c>
      <c r="B15" s="5" t="n">
        <v>609776</v>
      </c>
      <c r="C15" s="5" t="n">
        <v>581955</v>
      </c>
      <c r="D15" s="5" t="n">
        <v>1265593</v>
      </c>
      <c r="E15" s="5" t="n">
        <v>1241465</v>
      </c>
    </row>
    <row r="16" spans="1:5">
      <c r="A16" s="4" t="s">
        <v>107</v>
      </c>
      <c r="B16" s="5" t="n">
        <v>125879</v>
      </c>
      <c r="C16" s="5" t="n">
        <v>75992</v>
      </c>
      <c r="D16" s="5" t="n">
        <v>188090</v>
      </c>
      <c r="E16" s="5" t="n">
        <v>127938</v>
      </c>
    </row>
    <row r="17" spans="1:5">
      <c r="A17" s="4" t="s">
        <v>108</v>
      </c>
      <c r="B17" s="5" t="n">
        <v>27251</v>
      </c>
      <c r="C17" s="5" t="n">
        <v>26168</v>
      </c>
      <c r="D17" s="5" t="n">
        <v>40804</v>
      </c>
      <c r="E17" s="5" t="n">
        <v>43286</v>
      </c>
    </row>
    <row r="18" spans="1:5">
      <c r="A18" s="4" t="s">
        <v>109</v>
      </c>
      <c r="B18" s="5" t="n">
        <v>98628</v>
      </c>
      <c r="C18" s="5" t="n">
        <v>49824</v>
      </c>
      <c r="D18" s="5" t="n">
        <v>147286</v>
      </c>
      <c r="E18" s="5" t="n">
        <v>84652</v>
      </c>
    </row>
    <row r="19" spans="1:5">
      <c r="A19" s="4" t="s">
        <v>600</v>
      </c>
    </row>
    <row r="20" spans="1:5">
      <c r="A20" s="3" t="s">
        <v>216</v>
      </c>
    </row>
    <row r="21" spans="1:5">
      <c r="A21" s="4" t="s">
        <v>90</v>
      </c>
      <c r="B21" s="5" t="n">
        <v>49955</v>
      </c>
      <c r="C21" s="5" t="n">
        <v>44701</v>
      </c>
      <c r="D21" s="5" t="n">
        <v>173540</v>
      </c>
      <c r="E21" s="5" t="n">
        <v>176260</v>
      </c>
    </row>
    <row r="22" spans="1:5">
      <c r="A22" s="4" t="s">
        <v>91</v>
      </c>
      <c r="B22" s="5" t="n">
        <v>33167</v>
      </c>
      <c r="C22" s="5" t="n">
        <v>29199</v>
      </c>
      <c r="D22" s="5" t="n">
        <v>64795</v>
      </c>
      <c r="E22" s="5" t="n">
        <v>55180</v>
      </c>
    </row>
    <row r="23" spans="1:5">
      <c r="A23" s="4" t="s">
        <v>92</v>
      </c>
      <c r="B23" s="5" t="n">
        <v>0</v>
      </c>
      <c r="C23" s="5" t="n">
        <v>0</v>
      </c>
      <c r="D23" s="5" t="n">
        <v>0</v>
      </c>
      <c r="E23" s="5" t="n">
        <v>0</v>
      </c>
    </row>
    <row r="24" spans="1:5">
      <c r="A24" s="4" t="s">
        <v>93</v>
      </c>
      <c r="B24" s="5" t="n">
        <v>197403</v>
      </c>
      <c r="C24" s="5" t="n">
        <v>192788</v>
      </c>
      <c r="D24" s="5" t="n">
        <v>394732</v>
      </c>
      <c r="E24" s="5" t="n">
        <v>376993</v>
      </c>
    </row>
    <row r="25" spans="1:5">
      <c r="A25" s="4" t="s">
        <v>94</v>
      </c>
      <c r="B25" s="5" t="n">
        <v>32117</v>
      </c>
      <c r="C25" s="5" t="n">
        <v>4037</v>
      </c>
      <c r="D25" s="5" t="n">
        <v>15447</v>
      </c>
      <c r="E25" s="5" t="n">
        <v>4622</v>
      </c>
    </row>
    <row r="26" spans="1:5">
      <c r="A26" s="4" t="s">
        <v>95</v>
      </c>
      <c r="B26" s="5" t="n">
        <v>312642</v>
      </c>
      <c r="C26" s="5" t="n">
        <v>270725</v>
      </c>
      <c r="D26" s="5" t="n">
        <v>648514</v>
      </c>
      <c r="E26" s="5" t="n">
        <v>613055</v>
      </c>
    </row>
    <row r="27" spans="1:5">
      <c r="A27" s="3" t="s">
        <v>96</v>
      </c>
    </row>
    <row r="28" spans="1:5">
      <c r="A28" s="4" t="s">
        <v>650</v>
      </c>
      <c r="B28" s="5" t="n">
        <v>201554</v>
      </c>
      <c r="C28" s="5" t="n">
        <v>198171</v>
      </c>
      <c r="D28" s="5" t="n">
        <v>473562</v>
      </c>
      <c r="E28" s="5" t="n">
        <v>468259</v>
      </c>
    </row>
    <row r="29" spans="1:5">
      <c r="A29" s="4" t="s">
        <v>651</v>
      </c>
      <c r="B29" s="5" t="n">
        <v>58422</v>
      </c>
      <c r="C29" s="5" t="n">
        <v>47420</v>
      </c>
      <c r="D29" s="5" t="n">
        <v>101024</v>
      </c>
      <c r="E29" s="5" t="n">
        <v>85807</v>
      </c>
    </row>
    <row r="30" spans="1:5">
      <c r="A30" s="4" t="s">
        <v>106</v>
      </c>
      <c r="B30" s="5" t="n">
        <v>259976</v>
      </c>
      <c r="C30" s="5" t="n">
        <v>245591</v>
      </c>
      <c r="D30" s="5" t="n">
        <v>574586</v>
      </c>
      <c r="E30" s="5" t="n">
        <v>554066</v>
      </c>
    </row>
    <row r="31" spans="1:5">
      <c r="A31" s="4" t="s">
        <v>107</v>
      </c>
      <c r="B31" s="5" t="n">
        <v>52666</v>
      </c>
      <c r="C31" s="5" t="n">
        <v>25134</v>
      </c>
      <c r="D31" s="5" t="n">
        <v>73928</v>
      </c>
      <c r="E31" s="5" t="n">
        <v>58989</v>
      </c>
    </row>
    <row r="32" spans="1:5">
      <c r="A32" s="4" t="s">
        <v>108</v>
      </c>
      <c r="B32" s="5" t="n">
        <v>10135</v>
      </c>
      <c r="C32" s="5" t="n">
        <v>8531</v>
      </c>
      <c r="D32" s="5" t="n">
        <v>14033</v>
      </c>
      <c r="E32" s="5" t="n">
        <v>20182</v>
      </c>
    </row>
    <row r="33" spans="1:5">
      <c r="A33" s="4" t="s">
        <v>109</v>
      </c>
      <c r="B33" s="5" t="n">
        <v>42531</v>
      </c>
      <c r="C33" s="5" t="n">
        <v>16603</v>
      </c>
      <c r="D33" s="5" t="n">
        <v>59895</v>
      </c>
      <c r="E33" s="5" t="n">
        <v>38807</v>
      </c>
    </row>
    <row r="34" spans="1:5">
      <c r="A34" s="4" t="s">
        <v>601</v>
      </c>
    </row>
    <row r="35" spans="1:5">
      <c r="A35" s="3" t="s">
        <v>216</v>
      </c>
    </row>
    <row r="36" spans="1:5">
      <c r="A36" s="4" t="s">
        <v>90</v>
      </c>
      <c r="B36" s="5" t="n">
        <v>1086</v>
      </c>
      <c r="C36" s="5" t="n">
        <v>1052</v>
      </c>
      <c r="D36" s="5" t="n">
        <v>1675</v>
      </c>
      <c r="E36" s="5" t="n">
        <v>1143</v>
      </c>
    </row>
    <row r="37" spans="1:5">
      <c r="A37" s="4" t="s">
        <v>91</v>
      </c>
      <c r="B37" s="5" t="n">
        <v>251845</v>
      </c>
      <c r="C37" s="5" t="n">
        <v>236573</v>
      </c>
      <c r="D37" s="5" t="n">
        <v>494302</v>
      </c>
      <c r="E37" s="5" t="n">
        <v>463892</v>
      </c>
    </row>
    <row r="38" spans="1:5">
      <c r="A38" s="4" t="s">
        <v>92</v>
      </c>
      <c r="B38" s="5" t="n">
        <v>3077</v>
      </c>
      <c r="C38" s="5" t="n">
        <v>3661</v>
      </c>
      <c r="D38" s="5" t="n">
        <v>6062</v>
      </c>
      <c r="E38" s="5" t="n">
        <v>6045</v>
      </c>
    </row>
    <row r="39" spans="1:5">
      <c r="A39" s="4" t="s">
        <v>93</v>
      </c>
      <c r="B39" s="5" t="n">
        <v>117289</v>
      </c>
      <c r="C39" s="5" t="n">
        <v>92756</v>
      </c>
      <c r="D39" s="5" t="n">
        <v>246297</v>
      </c>
      <c r="E39" s="5" t="n">
        <v>210375</v>
      </c>
    </row>
    <row r="40" spans="1:5">
      <c r="A40" s="4" t="s">
        <v>94</v>
      </c>
      <c r="B40" s="5" t="n">
        <v>8138</v>
      </c>
      <c r="C40" s="5" t="n">
        <v>18011</v>
      </c>
      <c r="D40" s="5" t="n">
        <v>-18984</v>
      </c>
      <c r="E40" s="5" t="n">
        <v>5695</v>
      </c>
    </row>
    <row r="41" spans="1:5">
      <c r="A41" s="4" t="s">
        <v>95</v>
      </c>
      <c r="B41" s="5" t="n">
        <v>381435</v>
      </c>
      <c r="C41" s="5" t="n">
        <v>352053</v>
      </c>
      <c r="D41" s="5" t="n">
        <v>729352</v>
      </c>
      <c r="E41" s="5" t="n">
        <v>687150</v>
      </c>
    </row>
    <row r="42" spans="1:5">
      <c r="A42" s="3" t="s">
        <v>96</v>
      </c>
    </row>
    <row r="43" spans="1:5">
      <c r="A43" s="4" t="s">
        <v>650</v>
      </c>
      <c r="B43" s="5" t="n">
        <v>53968</v>
      </c>
      <c r="C43" s="5" t="n">
        <v>50702</v>
      </c>
      <c r="D43" s="5" t="n">
        <v>105247</v>
      </c>
      <c r="E43" s="5" t="n">
        <v>98330</v>
      </c>
    </row>
    <row r="44" spans="1:5">
      <c r="A44" s="4" t="s">
        <v>651</v>
      </c>
      <c r="B44" s="5" t="n">
        <v>258871</v>
      </c>
      <c r="C44" s="5" t="n">
        <v>249178</v>
      </c>
      <c r="D44" s="5" t="n">
        <v>518752</v>
      </c>
      <c r="E44" s="5" t="n">
        <v>504941</v>
      </c>
    </row>
    <row r="45" spans="1:5">
      <c r="A45" s="4" t="s">
        <v>106</v>
      </c>
      <c r="B45" s="5" t="n">
        <v>312839</v>
      </c>
      <c r="C45" s="5" t="n">
        <v>299880</v>
      </c>
      <c r="D45" s="5" t="n">
        <v>623999</v>
      </c>
      <c r="E45" s="5" t="n">
        <v>603271</v>
      </c>
    </row>
    <row r="46" spans="1:5">
      <c r="A46" s="4" t="s">
        <v>107</v>
      </c>
      <c r="B46" s="5" t="n">
        <v>68596</v>
      </c>
      <c r="C46" s="5" t="n">
        <v>52173</v>
      </c>
      <c r="D46" s="5" t="n">
        <v>105353</v>
      </c>
      <c r="E46" s="5" t="n">
        <v>83879</v>
      </c>
    </row>
    <row r="47" spans="1:5">
      <c r="A47" s="4" t="s">
        <v>108</v>
      </c>
      <c r="B47" s="5" t="n">
        <v>16009</v>
      </c>
      <c r="C47" s="5" t="n">
        <v>17996</v>
      </c>
      <c r="D47" s="5" t="n">
        <v>24777</v>
      </c>
      <c r="E47" s="5" t="n">
        <v>28421</v>
      </c>
    </row>
    <row r="48" spans="1:5">
      <c r="A48" s="4" t="s">
        <v>109</v>
      </c>
      <c r="B48" s="5" t="n">
        <v>52587</v>
      </c>
      <c r="C48" s="5" t="n">
        <v>34177</v>
      </c>
      <c r="D48" s="5" t="n">
        <v>80576</v>
      </c>
      <c r="E48" s="5" t="n">
        <v>55458</v>
      </c>
    </row>
    <row r="49" spans="1:5">
      <c r="A49" s="4" t="s">
        <v>602</v>
      </c>
    </row>
    <row r="50" spans="1:5">
      <c r="A50" s="3" t="s">
        <v>216</v>
      </c>
    </row>
    <row r="51" spans="1:5">
      <c r="A51" s="4" t="s">
        <v>90</v>
      </c>
      <c r="B51" s="5" t="n">
        <v>27114</v>
      </c>
      <c r="C51" s="5" t="n">
        <v>21910</v>
      </c>
      <c r="D51" s="5" t="n">
        <v>47621</v>
      </c>
      <c r="E51" s="5" t="n">
        <v>42501</v>
      </c>
    </row>
    <row r="52" spans="1:5">
      <c r="A52" s="4" t="s">
        <v>91</v>
      </c>
      <c r="B52" s="5" t="n">
        <v>1684</v>
      </c>
      <c r="C52" s="5" t="n">
        <v>1566</v>
      </c>
      <c r="D52" s="5" t="n">
        <v>3563</v>
      </c>
      <c r="E52" s="5" t="n">
        <v>3381</v>
      </c>
    </row>
    <row r="53" spans="1:5">
      <c r="A53" s="4" t="s">
        <v>92</v>
      </c>
      <c r="B53" s="5" t="n">
        <v>0</v>
      </c>
      <c r="C53" s="5" t="n">
        <v>0</v>
      </c>
      <c r="D53" s="5" t="n">
        <v>0</v>
      </c>
      <c r="E53" s="5" t="n">
        <v>0</v>
      </c>
    </row>
    <row r="54" spans="1:5">
      <c r="A54" s="4" t="s">
        <v>93</v>
      </c>
      <c r="B54" s="5" t="n">
        <v>12779</v>
      </c>
      <c r="C54" s="5" t="n">
        <v>11677</v>
      </c>
      <c r="D54" s="5" t="n">
        <v>24583</v>
      </c>
      <c r="E54" s="5" t="n">
        <v>23323</v>
      </c>
    </row>
    <row r="55" spans="1:5">
      <c r="A55" s="4" t="s">
        <v>94</v>
      </c>
      <c r="B55" s="5" t="n">
        <v>1</v>
      </c>
      <c r="C55" s="5" t="n">
        <v>16</v>
      </c>
      <c r="D55" s="5" t="n">
        <v>50</v>
      </c>
      <c r="E55" s="5" t="n">
        <v>-7</v>
      </c>
    </row>
    <row r="56" spans="1:5">
      <c r="A56" s="4" t="s">
        <v>95</v>
      </c>
      <c r="B56" s="5" t="n">
        <v>41578</v>
      </c>
      <c r="C56" s="5" t="n">
        <v>35169</v>
      </c>
      <c r="D56" s="5" t="n">
        <v>75817</v>
      </c>
      <c r="E56" s="5" t="n">
        <v>69198</v>
      </c>
    </row>
    <row r="57" spans="1:5">
      <c r="A57" s="3" t="s">
        <v>96</v>
      </c>
    </row>
    <row r="58" spans="1:5">
      <c r="A58" s="4" t="s">
        <v>650</v>
      </c>
      <c r="B58" s="5" t="n">
        <v>5164</v>
      </c>
      <c r="C58" s="5" t="n">
        <v>20671</v>
      </c>
      <c r="D58" s="5" t="n">
        <v>20461</v>
      </c>
      <c r="E58" s="5" t="n">
        <v>42382</v>
      </c>
    </row>
    <row r="59" spans="1:5">
      <c r="A59" s="4" t="s">
        <v>651</v>
      </c>
      <c r="B59" s="5" t="n">
        <v>31797</v>
      </c>
      <c r="C59" s="5" t="n">
        <v>15813</v>
      </c>
      <c r="D59" s="5" t="n">
        <v>46547</v>
      </c>
      <c r="E59" s="5" t="n">
        <v>41746</v>
      </c>
    </row>
    <row r="60" spans="1:5">
      <c r="A60" s="4" t="s">
        <v>106</v>
      </c>
      <c r="B60" s="5" t="n">
        <v>36961</v>
      </c>
      <c r="C60" s="5" t="n">
        <v>36484</v>
      </c>
      <c r="D60" s="5" t="n">
        <v>67008</v>
      </c>
      <c r="E60" s="5" t="n">
        <v>84128</v>
      </c>
    </row>
    <row r="61" spans="1:5">
      <c r="A61" s="4" t="s">
        <v>107</v>
      </c>
      <c r="B61" s="5" t="n">
        <v>4617</v>
      </c>
      <c r="C61" s="5" t="n">
        <v>-1315</v>
      </c>
      <c r="D61" s="5" t="n">
        <v>8809</v>
      </c>
      <c r="E61" s="5" t="n">
        <v>-14930</v>
      </c>
    </row>
    <row r="62" spans="1:5">
      <c r="A62" s="4" t="s">
        <v>108</v>
      </c>
      <c r="B62" s="5" t="n">
        <v>1107</v>
      </c>
      <c r="C62" s="5" t="n">
        <v>-359</v>
      </c>
      <c r="D62" s="5" t="n">
        <v>1994</v>
      </c>
      <c r="E62" s="5" t="n">
        <v>-5317</v>
      </c>
    </row>
    <row r="63" spans="1:5">
      <c r="A63" s="4" t="s">
        <v>109</v>
      </c>
      <c r="B63" s="7" t="n">
        <v>3510</v>
      </c>
      <c r="C63" s="7" t="n">
        <v>-956</v>
      </c>
      <c r="D63" s="7" t="n">
        <v>6815</v>
      </c>
      <c r="E63" s="7" t="n">
        <v>-96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3</v>
      </c>
    </row>
    <row r="2" spans="1:3">
      <c r="A2" s="3" t="s">
        <v>653</v>
      </c>
    </row>
    <row r="3" spans="1:3">
      <c r="A3" s="4" t="s">
        <v>654</v>
      </c>
      <c r="B3" s="7" t="n">
        <v>119731000</v>
      </c>
      <c r="C3" s="7" t="n">
        <v>114726000</v>
      </c>
    </row>
    <row r="4" spans="1:3">
      <c r="A4" s="4" t="s">
        <v>655</v>
      </c>
    </row>
    <row r="5" spans="1:3">
      <c r="A5" s="3" t="s">
        <v>653</v>
      </c>
    </row>
    <row r="6" spans="1:3">
      <c r="A6" s="4" t="s">
        <v>656</v>
      </c>
      <c r="B6" s="5" t="n">
        <v>50000000</v>
      </c>
    </row>
    <row r="7" spans="1:3">
      <c r="A7" s="4" t="s">
        <v>657</v>
      </c>
      <c r="B7" s="5" t="n">
        <v>1022680000</v>
      </c>
    </row>
    <row r="8" spans="1:3">
      <c r="A8" s="4" t="s">
        <v>658</v>
      </c>
      <c r="B8" s="5" t="n">
        <v>0</v>
      </c>
      <c r="C8" s="5" t="n">
        <v>0</v>
      </c>
    </row>
    <row r="9" spans="1:3">
      <c r="A9" s="4" t="s">
        <v>659</v>
      </c>
    </row>
    <row r="10" spans="1:3">
      <c r="A10" s="3" t="s">
        <v>653</v>
      </c>
    </row>
    <row r="11" spans="1:3">
      <c r="A11" s="4" t="s">
        <v>656</v>
      </c>
      <c r="B11" s="5" t="n">
        <v>70000000</v>
      </c>
    </row>
    <row r="12" spans="1:3">
      <c r="A12" s="4" t="s">
        <v>658</v>
      </c>
      <c r="B12" s="5" t="n">
        <v>0</v>
      </c>
      <c r="C12" s="5" t="n">
        <v>0</v>
      </c>
    </row>
    <row r="13" spans="1:3">
      <c r="A13" s="4" t="s">
        <v>660</v>
      </c>
    </row>
    <row r="14" spans="1:3">
      <c r="A14" s="3" t="s">
        <v>653</v>
      </c>
    </row>
    <row r="15" spans="1:3">
      <c r="A15" s="4" t="s">
        <v>656</v>
      </c>
      <c r="B15" s="5" t="n">
        <v>9095000</v>
      </c>
    </row>
    <row r="16" spans="1:3">
      <c r="A16" s="4" t="s">
        <v>658</v>
      </c>
      <c r="B16" s="7" t="n">
        <v>0</v>
      </c>
      <c r="C16"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3</v>
      </c>
    </row>
    <row r="2" spans="1:3">
      <c r="A2" s="3" t="s">
        <v>229</v>
      </c>
    </row>
    <row r="3" spans="1:3">
      <c r="A3" s="4" t="s">
        <v>662</v>
      </c>
      <c r="B3" s="7" t="n">
        <v>269760</v>
      </c>
      <c r="C3" s="7" t="n">
        <v>312152</v>
      </c>
    </row>
    <row r="4" spans="1:3">
      <c r="A4" s="4" t="s">
        <v>663</v>
      </c>
      <c r="B4" s="5" t="n">
        <v>0</v>
      </c>
      <c r="C4" s="5" t="n">
        <v>1090</v>
      </c>
    </row>
    <row r="5" spans="1:3">
      <c r="A5" s="4" t="s">
        <v>126</v>
      </c>
      <c r="B5" s="7" t="n">
        <v>269760</v>
      </c>
      <c r="C5" s="7" t="n">
        <v>3132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64</v>
      </c>
      <c r="B1" s="2" t="s">
        <v>665</v>
      </c>
    </row>
    <row r="2" spans="1:2">
      <c r="A2" s="4" t="s">
        <v>666</v>
      </c>
    </row>
    <row r="3" spans="1:2">
      <c r="A3" s="3" t="s">
        <v>667</v>
      </c>
    </row>
    <row r="4" spans="1:2">
      <c r="A4" s="4" t="s">
        <v>668</v>
      </c>
      <c r="B4" s="7" t="n">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61"/>
    <col customWidth="1" max="5" min="5" width="71"/>
    <col customWidth="1" max="6" min="6" width="13"/>
    <col customWidth="1" max="7" min="7" width="73"/>
    <col customWidth="1" max="8" min="8" width="27"/>
    <col customWidth="1" max="9" min="9" width="80"/>
    <col customWidth="1" max="10" min="10" width="46"/>
    <col customWidth="1" max="11" min="11" width="80"/>
    <col customWidth="1" max="12" min="12" width="18"/>
    <col customWidth="1" max="13" min="13" width="78"/>
    <col customWidth="1" max="14" min="14" width="80"/>
  </cols>
  <sheetData>
    <row r="1" spans="1:14">
      <c r="A1" s="1" t="s">
        <v>125</v>
      </c>
      <c r="C1" s="2" t="s">
        <v>126</v>
      </c>
      <c r="D1" s="2" t="s">
        <v>127</v>
      </c>
      <c r="E1" s="2" t="s">
        <v>128</v>
      </c>
      <c r="F1" s="2" t="s">
        <v>129</v>
      </c>
      <c r="G1" s="2" t="s">
        <v>130</v>
      </c>
      <c r="H1" s="2" t="s">
        <v>67</v>
      </c>
      <c r="I1" s="2" t="s">
        <v>131</v>
      </c>
      <c r="J1" s="2" t="s">
        <v>132</v>
      </c>
      <c r="K1" s="2" t="s">
        <v>133</v>
      </c>
      <c r="L1" s="2" t="s">
        <v>69</v>
      </c>
      <c r="M1" s="2" t="s">
        <v>134</v>
      </c>
      <c r="N1" s="2" t="s">
        <v>135</v>
      </c>
    </row>
    <row r="2" spans="1:14">
      <c r="A2" s="4" t="s">
        <v>136</v>
      </c>
      <c r="C2" s="7" t="n">
        <v>2012321</v>
      </c>
      <c r="F2" s="7" t="n">
        <v>7293</v>
      </c>
      <c r="H2" s="7" t="n">
        <v>863031</v>
      </c>
      <c r="J2" s="7" t="n">
        <v>235875</v>
      </c>
      <c r="L2" s="7" t="n">
        <v>906122</v>
      </c>
    </row>
    <row r="3" spans="1:14">
      <c r="A3" s="3" t="s">
        <v>137</v>
      </c>
    </row>
    <row r="4" spans="1:14">
      <c r="A4" s="4" t="s">
        <v>109</v>
      </c>
      <c r="C4" s="5" t="n">
        <v>84652</v>
      </c>
      <c r="L4" s="5" t="n">
        <v>84652</v>
      </c>
    </row>
    <row r="5" spans="1:14">
      <c r="A5" s="4" t="s">
        <v>138</v>
      </c>
      <c r="C5" s="5" t="n">
        <v>170264</v>
      </c>
      <c r="J5" s="5" t="n">
        <v>170264</v>
      </c>
    </row>
    <row r="6" spans="1:14">
      <c r="A6" s="4" t="s">
        <v>139</v>
      </c>
      <c r="C6" s="5" t="n">
        <v>-137301</v>
      </c>
      <c r="L6" s="5" t="n">
        <v>-137301</v>
      </c>
    </row>
    <row r="7" spans="1:14">
      <c r="A7" s="4" t="s">
        <v>140</v>
      </c>
      <c r="B7" s="4" t="s">
        <v>141</v>
      </c>
      <c r="C7" s="5" t="n">
        <v>76429</v>
      </c>
      <c r="H7" s="5" t="n">
        <v>76429</v>
      </c>
    </row>
    <row r="8" spans="1:14">
      <c r="A8" s="4" t="s">
        <v>142</v>
      </c>
      <c r="C8" s="5" t="n">
        <v>925</v>
      </c>
      <c r="H8" s="5" t="n">
        <v>925</v>
      </c>
    </row>
    <row r="9" spans="1:14">
      <c r="A9" s="4" t="s">
        <v>143</v>
      </c>
      <c r="C9" s="5" t="n">
        <v>2207290</v>
      </c>
      <c r="F9" s="5" t="n">
        <v>7293</v>
      </c>
      <c r="H9" s="5" t="n">
        <v>940385</v>
      </c>
      <c r="J9" s="5" t="n">
        <v>406139</v>
      </c>
      <c r="L9" s="5" t="n">
        <v>853473</v>
      </c>
    </row>
    <row r="10" spans="1:14">
      <c r="A10" s="4" t="s">
        <v>144</v>
      </c>
      <c r="J10" s="5" t="n">
        <v>299854</v>
      </c>
    </row>
    <row r="11" spans="1:14">
      <c r="A11" s="3" t="s">
        <v>137</v>
      </c>
    </row>
    <row r="12" spans="1:14">
      <c r="A12" s="4" t="s">
        <v>109</v>
      </c>
      <c r="C12" s="5" t="n">
        <v>49824</v>
      </c>
    </row>
    <row r="13" spans="1:14">
      <c r="A13" s="4" t="s">
        <v>138</v>
      </c>
      <c r="C13" s="5" t="n">
        <v>106285</v>
      </c>
    </row>
    <row r="14" spans="1:14">
      <c r="A14" s="4" t="s">
        <v>143</v>
      </c>
      <c r="C14" s="5" t="n">
        <v>2207290</v>
      </c>
      <c r="F14" s="5" t="n">
        <v>7293</v>
      </c>
      <c r="H14" s="5" t="n">
        <v>940385</v>
      </c>
      <c r="J14" s="5" t="n">
        <v>406139</v>
      </c>
      <c r="L14" s="5" t="n">
        <v>853473</v>
      </c>
    </row>
    <row r="15" spans="1:14">
      <c r="A15" s="4" t="s">
        <v>145</v>
      </c>
      <c r="C15" s="5" t="n">
        <v>2449589</v>
      </c>
      <c r="D15" s="7" t="n">
        <v>2449589</v>
      </c>
      <c r="F15" s="5" t="n">
        <v>7320</v>
      </c>
      <c r="G15" s="7" t="n">
        <v>7320</v>
      </c>
      <c r="H15" s="5" t="n">
        <v>949520</v>
      </c>
      <c r="I15" s="7" t="n">
        <v>949520</v>
      </c>
      <c r="J15" s="5" t="n">
        <v>440957</v>
      </c>
      <c r="K15" s="7" t="n">
        <v>440957</v>
      </c>
      <c r="M15" s="7" t="n">
        <v>1051792</v>
      </c>
    </row>
    <row r="16" spans="1:14">
      <c r="A16" s="4" t="s">
        <v>146</v>
      </c>
      <c r="C16" s="5" t="n">
        <v>2482541</v>
      </c>
      <c r="E16" s="7" t="n">
        <v>32952</v>
      </c>
      <c r="L16" s="5" t="n">
        <v>1084744</v>
      </c>
      <c r="N16" s="7" t="n">
        <v>32952</v>
      </c>
    </row>
    <row r="17" spans="1:14">
      <c r="A17" s="3" t="s">
        <v>137</v>
      </c>
    </row>
    <row r="18" spans="1:14">
      <c r="A18" s="4" t="s">
        <v>109</v>
      </c>
      <c r="C18" s="5" t="n">
        <v>147286</v>
      </c>
      <c r="L18" s="5" t="n">
        <v>147286</v>
      </c>
    </row>
    <row r="19" spans="1:14">
      <c r="A19" s="4" t="s">
        <v>138</v>
      </c>
      <c r="C19" s="5" t="n">
        <v>-492057</v>
      </c>
      <c r="J19" s="5" t="n">
        <v>-492057</v>
      </c>
    </row>
    <row r="20" spans="1:14">
      <c r="A20" s="4" t="s">
        <v>139</v>
      </c>
      <c r="C20" s="5" t="n">
        <v>-99894</v>
      </c>
      <c r="L20" s="5" t="n">
        <v>-99894</v>
      </c>
    </row>
    <row r="21" spans="1:14">
      <c r="A21" s="4" t="s">
        <v>140</v>
      </c>
      <c r="B21" s="4" t="s">
        <v>147</v>
      </c>
      <c r="C21" s="5" t="n">
        <v>1688</v>
      </c>
      <c r="H21" s="5" t="n">
        <v>1688</v>
      </c>
    </row>
    <row r="22" spans="1:14">
      <c r="A22" s="4" t="s">
        <v>142</v>
      </c>
      <c r="C22" s="5" t="n">
        <v>432</v>
      </c>
      <c r="H22" s="5" t="n">
        <v>432</v>
      </c>
    </row>
    <row r="23" spans="1:14">
      <c r="A23" s="4" t="s">
        <v>148</v>
      </c>
      <c r="C23" s="5" t="n">
        <v>2039996</v>
      </c>
      <c r="F23" s="5" t="n">
        <v>7320</v>
      </c>
      <c r="H23" s="5" t="n">
        <v>951640</v>
      </c>
      <c r="J23" s="5" t="n">
        <v>-51100</v>
      </c>
      <c r="L23" s="5" t="n">
        <v>1132136</v>
      </c>
    </row>
    <row r="24" spans="1:14">
      <c r="A24" s="4" t="s">
        <v>149</v>
      </c>
      <c r="J24" s="5" t="n">
        <v>137775</v>
      </c>
    </row>
    <row r="25" spans="1:14">
      <c r="A25" s="3" t="s">
        <v>137</v>
      </c>
    </row>
    <row r="26" spans="1:14">
      <c r="A26" s="4" t="s">
        <v>109</v>
      </c>
      <c r="C26" s="5" t="n">
        <v>98628</v>
      </c>
    </row>
    <row r="27" spans="1:14">
      <c r="A27" s="4" t="s">
        <v>138</v>
      </c>
      <c r="C27" s="5" t="n">
        <v>-188875</v>
      </c>
    </row>
    <row r="28" spans="1:14">
      <c r="A28" s="4" t="s">
        <v>148</v>
      </c>
      <c r="C28" s="7" t="n">
        <v>2039996</v>
      </c>
      <c r="F28" s="7" t="n">
        <v>7320</v>
      </c>
      <c r="H28" s="7" t="n">
        <v>951640</v>
      </c>
      <c r="J28" s="7" t="n">
        <v>-51100</v>
      </c>
      <c r="L28" s="7" t="n">
        <v>1132136</v>
      </c>
    </row>
    <row r="29" spans="1:14"/>
    <row r="30" spans="1:14">
      <c r="A30" s="4" t="s">
        <v>141</v>
      </c>
      <c r="B30" s="4" t="s">
        <v>150</v>
      </c>
    </row>
    <row r="31" spans="1:14">
      <c r="A31" s="4" t="s">
        <v>147</v>
      </c>
      <c r="B31" s="4" t="s">
        <v>151</v>
      </c>
    </row>
  </sheetData>
  <mergeCells count="4">
    <mergeCell ref="A1:B1"/>
    <mergeCell ref="A29:M29"/>
    <mergeCell ref="B30:M30"/>
    <mergeCell ref="B31:M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s>
  <sheetData>
    <row r="1" spans="1:6">
      <c r="A1" s="1" t="s">
        <v>152</v>
      </c>
      <c r="B1" s="2" t="s">
        <v>153</v>
      </c>
      <c r="E1" s="2" t="s">
        <v>1</v>
      </c>
    </row>
    <row r="2" spans="1:6">
      <c r="B2" s="2" t="s">
        <v>154</v>
      </c>
      <c r="C2" s="2" t="s">
        <v>155</v>
      </c>
      <c r="D2" s="2" t="s">
        <v>156</v>
      </c>
      <c r="E2" s="2" t="s">
        <v>2</v>
      </c>
      <c r="F2" s="2" t="s">
        <v>88</v>
      </c>
    </row>
    <row r="3" spans="1:6">
      <c r="A3" s="3" t="s">
        <v>157</v>
      </c>
    </row>
    <row r="4" spans="1:6">
      <c r="A4" s="4" t="s">
        <v>140</v>
      </c>
      <c r="B4" s="7" t="n">
        <v>840</v>
      </c>
      <c r="C4" s="7" t="n">
        <v>848</v>
      </c>
      <c r="D4" s="7" t="n">
        <v>76429</v>
      </c>
      <c r="E4" s="7" t="n">
        <v>1688</v>
      </c>
      <c r="F4" s="7" t="n">
        <v>76429</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58</v>
      </c>
      <c r="B1" s="2" t="s">
        <v>1</v>
      </c>
    </row>
    <row r="2" spans="1:3">
      <c r="B2" s="2" t="s">
        <v>2</v>
      </c>
      <c r="C2" s="2" t="s">
        <v>88</v>
      </c>
    </row>
    <row r="3" spans="1:3">
      <c r="A3" s="3" t="s">
        <v>159</v>
      </c>
    </row>
    <row r="4" spans="1:3">
      <c r="A4" s="4" t="s">
        <v>160</v>
      </c>
      <c r="B4" s="7" t="n">
        <v>261940</v>
      </c>
      <c r="C4" s="7" t="n">
        <v>481107</v>
      </c>
    </row>
    <row r="5" spans="1:3">
      <c r="A5" s="3" t="s">
        <v>161</v>
      </c>
    </row>
    <row r="6" spans="1:3">
      <c r="A6" s="4" t="s">
        <v>162</v>
      </c>
      <c r="B6" s="5" t="n">
        <v>2130539</v>
      </c>
      <c r="C6" s="5" t="n">
        <v>3132414</v>
      </c>
    </row>
    <row r="7" spans="1:3">
      <c r="A7" s="4" t="s">
        <v>163</v>
      </c>
      <c r="B7" s="5" t="n">
        <v>223785</v>
      </c>
      <c r="C7" s="5" t="n">
        <v>209888</v>
      </c>
    </row>
    <row r="8" spans="1:3">
      <c r="A8" s="4" t="s">
        <v>164</v>
      </c>
      <c r="B8" s="5" t="n">
        <v>4438</v>
      </c>
      <c r="C8" s="5" t="n">
        <v>6425</v>
      </c>
    </row>
    <row r="9" spans="1:3">
      <c r="A9" s="3" t="s">
        <v>165</v>
      </c>
    </row>
    <row r="10" spans="1:3">
      <c r="A10" s="4" t="s">
        <v>162</v>
      </c>
      <c r="B10" s="5" t="n">
        <v>-2108487</v>
      </c>
      <c r="C10" s="5" t="n">
        <v>-2840513</v>
      </c>
    </row>
    <row r="11" spans="1:3">
      <c r="A11" s="4" t="s">
        <v>163</v>
      </c>
      <c r="B11" s="5" t="n">
        <v>-536765</v>
      </c>
      <c r="C11" s="5" t="n">
        <v>-565217</v>
      </c>
    </row>
    <row r="12" spans="1:3">
      <c r="A12" s="4" t="s">
        <v>164</v>
      </c>
      <c r="B12" s="5" t="n">
        <v>-15581</v>
      </c>
      <c r="C12" s="5" t="n">
        <v>-8114</v>
      </c>
    </row>
    <row r="13" spans="1:3">
      <c r="A13" s="4" t="s">
        <v>166</v>
      </c>
      <c r="B13" s="5" t="n">
        <v>81207</v>
      </c>
      <c r="C13" s="5" t="n">
        <v>-612835</v>
      </c>
    </row>
    <row r="14" spans="1:3">
      <c r="A14" s="4" t="s">
        <v>167</v>
      </c>
      <c r="B14" s="5" t="n">
        <v>3783</v>
      </c>
      <c r="C14" s="5" t="n">
        <v>-9037</v>
      </c>
    </row>
    <row r="15" spans="1:3">
      <c r="A15" s="4" t="s">
        <v>168</v>
      </c>
      <c r="B15" s="5" t="n">
        <v>-26247</v>
      </c>
      <c r="C15" s="5" t="n">
        <v>-21710</v>
      </c>
    </row>
    <row r="16" spans="1:3">
      <c r="A16" s="4" t="s">
        <v>169</v>
      </c>
      <c r="B16" s="5" t="n">
        <v>-243328</v>
      </c>
      <c r="C16" s="5" t="n">
        <v>-708699</v>
      </c>
    </row>
    <row r="17" spans="1:3">
      <c r="A17" s="3" t="s">
        <v>170</v>
      </c>
    </row>
    <row r="18" spans="1:3">
      <c r="A18" s="4" t="s">
        <v>171</v>
      </c>
      <c r="B18" s="5" t="n">
        <v>1330196</v>
      </c>
      <c r="C18" s="5" t="n">
        <v>1405204</v>
      </c>
    </row>
    <row r="19" spans="1:3">
      <c r="A19" s="4" t="s">
        <v>172</v>
      </c>
      <c r="B19" s="5" t="n">
        <v>-1176725</v>
      </c>
      <c r="C19" s="5" t="n">
        <v>-1087940</v>
      </c>
    </row>
    <row r="20" spans="1:3">
      <c r="A20" s="4" t="s">
        <v>173</v>
      </c>
      <c r="B20" s="5" t="n">
        <v>346218</v>
      </c>
      <c r="C20" s="5" t="n">
        <v>0</v>
      </c>
    </row>
    <row r="21" spans="1:3">
      <c r="A21" s="4" t="s">
        <v>174</v>
      </c>
      <c r="B21" s="5" t="n">
        <v>-333400</v>
      </c>
      <c r="C21" s="5" t="n">
        <v>0</v>
      </c>
    </row>
    <row r="22" spans="1:3">
      <c r="A22" s="4" t="s">
        <v>175</v>
      </c>
      <c r="B22" s="5" t="n">
        <v>-99894</v>
      </c>
      <c r="C22" s="5" t="n">
        <v>-137301</v>
      </c>
    </row>
    <row r="23" spans="1:3">
      <c r="A23" s="4" t="s">
        <v>140</v>
      </c>
      <c r="B23" s="5" t="n">
        <v>1688</v>
      </c>
      <c r="C23" s="5" t="n">
        <v>76429</v>
      </c>
    </row>
    <row r="24" spans="1:3">
      <c r="A24" s="4" t="s">
        <v>176</v>
      </c>
      <c r="B24" s="5" t="n">
        <v>-1673</v>
      </c>
      <c r="C24" s="5" t="n">
        <v>-3461</v>
      </c>
    </row>
    <row r="25" spans="1:3">
      <c r="A25" s="4" t="s">
        <v>177</v>
      </c>
      <c r="B25" s="5" t="n">
        <v>-505</v>
      </c>
      <c r="C25" s="5" t="n">
        <v>-27796</v>
      </c>
    </row>
    <row r="26" spans="1:3">
      <c r="A26" s="4" t="s">
        <v>178</v>
      </c>
      <c r="B26" s="5" t="n">
        <v>-13590</v>
      </c>
      <c r="C26" s="5" t="n">
        <v>1623</v>
      </c>
    </row>
    <row r="27" spans="1:3">
      <c r="A27" s="4" t="s">
        <v>179</v>
      </c>
      <c r="B27" s="5" t="n">
        <v>-32</v>
      </c>
      <c r="C27" s="5" t="n">
        <v>-648</v>
      </c>
    </row>
    <row r="28" spans="1:3">
      <c r="A28" s="4" t="s">
        <v>180</v>
      </c>
      <c r="B28" s="5" t="n">
        <v>52283</v>
      </c>
      <c r="C28" s="5" t="n">
        <v>226110</v>
      </c>
    </row>
    <row r="29" spans="1:3">
      <c r="A29" s="4" t="s">
        <v>181</v>
      </c>
      <c r="B29" s="5" t="n">
        <v>70895</v>
      </c>
      <c r="C29" s="5" t="n">
        <v>-1482</v>
      </c>
    </row>
    <row r="30" spans="1:3">
      <c r="A30" s="4" t="s">
        <v>182</v>
      </c>
      <c r="B30" s="5" t="n">
        <v>17211</v>
      </c>
      <c r="C30" s="5" t="n">
        <v>18321</v>
      </c>
    </row>
    <row r="31" spans="1:3">
      <c r="A31" s="4" t="s">
        <v>183</v>
      </c>
      <c r="B31" s="5" t="n">
        <v>88106</v>
      </c>
      <c r="C31" s="5" t="n">
        <v>16839</v>
      </c>
    </row>
    <row r="32" spans="1:3">
      <c r="A32" s="3" t="s">
        <v>184</v>
      </c>
    </row>
    <row r="33" spans="1:3">
      <c r="A33" s="4" t="s">
        <v>185</v>
      </c>
      <c r="B33" s="5" t="n">
        <v>-9323</v>
      </c>
      <c r="C33" s="5" t="n">
        <v>-10449</v>
      </c>
    </row>
    <row r="34" spans="1:3">
      <c r="A34" s="4" t="s">
        <v>186</v>
      </c>
      <c r="B34" s="5" t="n">
        <v>-16194</v>
      </c>
      <c r="C34" s="5" t="n">
        <v>-12931</v>
      </c>
    </row>
    <row r="35" spans="1:3">
      <c r="A35" s="3" t="s">
        <v>187</v>
      </c>
    </row>
    <row r="36" spans="1:3">
      <c r="A36" s="4" t="s">
        <v>188</v>
      </c>
      <c r="B36" s="5" t="n">
        <v>432</v>
      </c>
      <c r="C36" s="5" t="n">
        <v>925</v>
      </c>
    </row>
    <row r="37" spans="1:3">
      <c r="A37" s="4" t="s">
        <v>189</v>
      </c>
      <c r="B37" s="7" t="n">
        <v>28315</v>
      </c>
      <c r="C37"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24:46Z</dcterms:created>
  <dcterms:modified xmlns:dcterms="http://purl.org/dc/terms/" xmlns:xsi="http://www.w3.org/2001/XMLSchema-instance" xsi:type="dcterms:W3CDTF">2018-08-14T15:24:46Z</dcterms:modified>
</cp:coreProperties>
</file>